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come Taxes" sheetId="10" state="visible" r:id="rId10"/>
    <sheet xmlns:r="http://schemas.openxmlformats.org/officeDocument/2006/relationships" name="Accounts Receivable" sheetId="11" state="visible" r:id="rId11"/>
    <sheet xmlns:r="http://schemas.openxmlformats.org/officeDocument/2006/relationships" name="Prepaid Expenses" sheetId="12" state="visible" r:id="rId12"/>
    <sheet xmlns:r="http://schemas.openxmlformats.org/officeDocument/2006/relationships" name="Concentration of Credit Risk" sheetId="13" state="visible" r:id="rId13"/>
    <sheet xmlns:r="http://schemas.openxmlformats.org/officeDocument/2006/relationships" name="Inventory" sheetId="14" state="visible" r:id="rId14"/>
    <sheet xmlns:r="http://schemas.openxmlformats.org/officeDocument/2006/relationships" name="Fixed Assets and Intangible Ass" sheetId="15" state="visible" r:id="rId15"/>
    <sheet xmlns:r="http://schemas.openxmlformats.org/officeDocument/2006/relationships" name="Related Party Transactions" sheetId="16" state="visible" r:id="rId16"/>
    <sheet xmlns:r="http://schemas.openxmlformats.org/officeDocument/2006/relationships" name="Accounts Payable and Accrued Li" sheetId="17" state="visible" r:id="rId17"/>
    <sheet xmlns:r="http://schemas.openxmlformats.org/officeDocument/2006/relationships" name="Notes Payable"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Stock Options" sheetId="21" state="visible" r:id="rId21"/>
    <sheet xmlns:r="http://schemas.openxmlformats.org/officeDocument/2006/relationships" name="Stock Warrants" sheetId="22" state="visible" r:id="rId22"/>
    <sheet xmlns:r="http://schemas.openxmlformats.org/officeDocument/2006/relationships" name="Derivatives"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Income Taxes (Tables)" sheetId="29" state="visible" r:id="rId29"/>
    <sheet xmlns:r="http://schemas.openxmlformats.org/officeDocument/2006/relationships" name="Accounts Receivable (Tables)" sheetId="30" state="visible" r:id="rId30"/>
    <sheet xmlns:r="http://schemas.openxmlformats.org/officeDocument/2006/relationships" name="Prepaid Expenses (Tables)" sheetId="31" state="visible" r:id="rId31"/>
    <sheet xmlns:r="http://schemas.openxmlformats.org/officeDocument/2006/relationships" name="Concentration of Credit Risk (T" sheetId="32" state="visible" r:id="rId32"/>
    <sheet xmlns:r="http://schemas.openxmlformats.org/officeDocument/2006/relationships" name="Inventory (Tables)" sheetId="33" state="visible" r:id="rId33"/>
    <sheet xmlns:r="http://schemas.openxmlformats.org/officeDocument/2006/relationships" name="Fixed Assets and Intangible A34" sheetId="34" state="visible" r:id="rId34"/>
    <sheet xmlns:r="http://schemas.openxmlformats.org/officeDocument/2006/relationships" name="Accounts Payable and Accrued 35" sheetId="35" state="visible" r:id="rId35"/>
    <sheet xmlns:r="http://schemas.openxmlformats.org/officeDocument/2006/relationships" name="Notes Payable (Tables)" sheetId="36" state="visible" r:id="rId36"/>
    <sheet xmlns:r="http://schemas.openxmlformats.org/officeDocument/2006/relationships" name="Commitments and Contingencies (" sheetId="37" state="visible" r:id="rId37"/>
    <sheet xmlns:r="http://schemas.openxmlformats.org/officeDocument/2006/relationships" name="Stock Options (Tables)" sheetId="38" state="visible" r:id="rId38"/>
    <sheet xmlns:r="http://schemas.openxmlformats.org/officeDocument/2006/relationships" name="Stock Warrants (Tables)" sheetId="39" state="visible" r:id="rId39"/>
    <sheet xmlns:r="http://schemas.openxmlformats.org/officeDocument/2006/relationships" name="Derivatives (Tables)" sheetId="40" state="visible" r:id="rId40"/>
    <sheet xmlns:r="http://schemas.openxmlformats.org/officeDocument/2006/relationships" name="Segments (Table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quisitions (Details Narrative" sheetId="45" state="visible" r:id="rId45"/>
    <sheet xmlns:r="http://schemas.openxmlformats.org/officeDocument/2006/relationships" name="Acquisitions - Purchase Price A" sheetId="46" state="visible" r:id="rId46"/>
    <sheet xmlns:r="http://schemas.openxmlformats.org/officeDocument/2006/relationships" name="Acquisitions - Purchase Price47" sheetId="47" state="visible" r:id="rId47"/>
    <sheet xmlns:r="http://schemas.openxmlformats.org/officeDocument/2006/relationships" name="Acquisitions - Purchase Price48" sheetId="48" state="visible" r:id="rId48"/>
    <sheet xmlns:r="http://schemas.openxmlformats.org/officeDocument/2006/relationships" name="Income Taxes (Details Narrative" sheetId="49" state="visible" r:id="rId49"/>
    <sheet xmlns:r="http://schemas.openxmlformats.org/officeDocument/2006/relationships" name="Income Taxes - Schedule of Effe" sheetId="50" state="visible" r:id="rId50"/>
    <sheet xmlns:r="http://schemas.openxmlformats.org/officeDocument/2006/relationships" name="Income Taxes - Schedule of Defe" sheetId="51" state="visible" r:id="rId51"/>
    <sheet xmlns:r="http://schemas.openxmlformats.org/officeDocument/2006/relationships" name="Accounts Receivable (Details Na" sheetId="52" state="visible" r:id="rId52"/>
    <sheet xmlns:r="http://schemas.openxmlformats.org/officeDocument/2006/relationships" name="Accounts Receivable - Accounts " sheetId="53" state="visible" r:id="rId53"/>
    <sheet xmlns:r="http://schemas.openxmlformats.org/officeDocument/2006/relationships" name="Prepaid Expenses - Summary of P" sheetId="54" state="visible" r:id="rId54"/>
    <sheet xmlns:r="http://schemas.openxmlformats.org/officeDocument/2006/relationships" name="Concentration of Credit Risk (D" sheetId="55" state="visible" r:id="rId55"/>
    <sheet xmlns:r="http://schemas.openxmlformats.org/officeDocument/2006/relationships" name="Concentration of Credit Risk - " sheetId="56" state="visible" r:id="rId56"/>
    <sheet xmlns:r="http://schemas.openxmlformats.org/officeDocument/2006/relationships" name="Inventory (Details Narrative)" sheetId="57" state="visible" r:id="rId57"/>
    <sheet xmlns:r="http://schemas.openxmlformats.org/officeDocument/2006/relationships" name="Inventory - Schedule of Carryin" sheetId="58" state="visible" r:id="rId58"/>
    <sheet xmlns:r="http://schemas.openxmlformats.org/officeDocument/2006/relationships" name="Fixed Assets and Intangible A59" sheetId="59" state="visible" r:id="rId59"/>
    <sheet xmlns:r="http://schemas.openxmlformats.org/officeDocument/2006/relationships" name="Fixed Assets and Intangible A60" sheetId="60" state="visible" r:id="rId60"/>
    <sheet xmlns:r="http://schemas.openxmlformats.org/officeDocument/2006/relationships" name="Fixed Assets and Intangible A61" sheetId="61" state="visible" r:id="rId61"/>
    <sheet xmlns:r="http://schemas.openxmlformats.org/officeDocument/2006/relationships" name="Related Party Transactions (Det" sheetId="62" state="visible" r:id="rId62"/>
    <sheet xmlns:r="http://schemas.openxmlformats.org/officeDocument/2006/relationships" name="Accounts Payable and Accrued 63" sheetId="63" state="visible" r:id="rId63"/>
    <sheet xmlns:r="http://schemas.openxmlformats.org/officeDocument/2006/relationships" name="Notes Payable (Details Narrativ" sheetId="64" state="visible" r:id="rId64"/>
    <sheet xmlns:r="http://schemas.openxmlformats.org/officeDocument/2006/relationships" name="Notes Payable - Schedule of Loa" sheetId="65" state="visible" r:id="rId65"/>
    <sheet xmlns:r="http://schemas.openxmlformats.org/officeDocument/2006/relationships" name="Stockholders' Equity (Details N" sheetId="66" state="visible" r:id="rId66"/>
    <sheet xmlns:r="http://schemas.openxmlformats.org/officeDocument/2006/relationships" name="Commitments and Contingencies67" sheetId="67" state="visible" r:id="rId67"/>
    <sheet xmlns:r="http://schemas.openxmlformats.org/officeDocument/2006/relationships" name="Commitments and Contingencies -" sheetId="68" state="visible" r:id="rId68"/>
    <sheet xmlns:r="http://schemas.openxmlformats.org/officeDocument/2006/relationships" name="Stock Options (Details Narrativ" sheetId="69" state="visible" r:id="rId69"/>
    <sheet xmlns:r="http://schemas.openxmlformats.org/officeDocument/2006/relationships" name="Stock Options - Summary of Opti" sheetId="70" state="visible" r:id="rId70"/>
    <sheet xmlns:r="http://schemas.openxmlformats.org/officeDocument/2006/relationships" name="Stock Options - Schedule of Sto" sheetId="71" state="visible" r:id="rId71"/>
    <sheet xmlns:r="http://schemas.openxmlformats.org/officeDocument/2006/relationships" name="Stock Warrants (Details Narrati" sheetId="72" state="visible" r:id="rId72"/>
    <sheet xmlns:r="http://schemas.openxmlformats.org/officeDocument/2006/relationships" name="Stock Warrants - Summary of War" sheetId="73" state="visible" r:id="rId73"/>
    <sheet xmlns:r="http://schemas.openxmlformats.org/officeDocument/2006/relationships" name="Stock Warrants - Schedule of St" sheetId="74" state="visible" r:id="rId74"/>
    <sheet xmlns:r="http://schemas.openxmlformats.org/officeDocument/2006/relationships" name="Derivatives (Details Narrative)" sheetId="75" state="visible" r:id="rId75"/>
    <sheet xmlns:r="http://schemas.openxmlformats.org/officeDocument/2006/relationships" name="Derivatives - Schedule of Assum" sheetId="76" state="visible" r:id="rId76"/>
    <sheet xmlns:r="http://schemas.openxmlformats.org/officeDocument/2006/relationships" name="Derivatives - Summarizes Deriva" sheetId="77" state="visible" r:id="rId77"/>
    <sheet xmlns:r="http://schemas.openxmlformats.org/officeDocument/2006/relationships" name="Segments (Details Narrative)" sheetId="78" state="visible" r:id="rId78"/>
    <sheet xmlns:r="http://schemas.openxmlformats.org/officeDocument/2006/relationships" name="Segments - Summary of Net Sales" sheetId="79" state="visible" r:id="rId79"/>
    <sheet xmlns:r="http://schemas.openxmlformats.org/officeDocument/2006/relationships" name="Segments - Summary of Net Sal80" sheetId="80" state="visible" r:id="rId80"/>
    <sheet xmlns:r="http://schemas.openxmlformats.org/officeDocument/2006/relationships" name="Segments - Summary of Net Sal81" sheetId="81" state="visible" r:id="rId81"/>
    <sheet xmlns:r="http://schemas.openxmlformats.org/officeDocument/2006/relationships" name="Segments - Summary of Long-live" sheetId="82" state="visible" r:id="rId82"/>
    <sheet xmlns:r="http://schemas.openxmlformats.org/officeDocument/2006/relationships" name="Subsequent Events (Details Narr" sheetId="83" state="visible" r:id="rId83"/>
  </sheets>
  <definedNames/>
  <calcPr calcId="124519" fullCalcOnLoad="1"/>
</workbook>
</file>

<file path=xl/sharedStrings.xml><?xml version="1.0" encoding="utf-8"?>
<sst xmlns="http://schemas.openxmlformats.org/spreadsheetml/2006/main" uniqueCount="952">
  <si>
    <t>Document and Entity Information - USD ($)</t>
  </si>
  <si>
    <t>12 Months Ended</t>
  </si>
  <si>
    <t>Dec. 31, 2017</t>
  </si>
  <si>
    <t>Mar. 30, 2018</t>
  </si>
  <si>
    <t>Jun. 30, 2017</t>
  </si>
  <si>
    <t>Document And Entity Information [Abstract]</t>
  </si>
  <si>
    <t>Entity Registrant Name</t>
  </si>
  <si>
    <t>Synergy CHC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SNYR</t>
  </si>
  <si>
    <t>Document Fiscal Period Focus</t>
  </si>
  <si>
    <t>FY</t>
  </si>
  <si>
    <t>Document Fiscal Year Focus</t>
  </si>
  <si>
    <t>Consolidated Balance Sheets - USD ($)</t>
  </si>
  <si>
    <t>Dec. 31, 2016</t>
  </si>
  <si>
    <t>Current Assets</t>
  </si>
  <si>
    <t>Cash and cash equivalents</t>
  </si>
  <si>
    <t>Restricted cash</t>
  </si>
  <si>
    <t>Accounts receivable, net</t>
  </si>
  <si>
    <t>Prepaid expenses</t>
  </si>
  <si>
    <t>Inventory, net</t>
  </si>
  <si>
    <t>Total Current Assets</t>
  </si>
  <si>
    <t>Fixed assets, net</t>
  </si>
  <si>
    <t>Goodwill</t>
  </si>
  <si>
    <t>Intangible assets, net</t>
  </si>
  <si>
    <t>Total Assets</t>
  </si>
  <si>
    <t>Current Liabilities:</t>
  </si>
  <si>
    <t>Accounts payable and accrued liabilities</t>
  </si>
  <si>
    <t>Deferred revenue</t>
  </si>
  <si>
    <t>Provision for income taxes payable</t>
  </si>
  <si>
    <t>Current portion of long-term notes payable, net of debt discount and debt issuance cost, related party</t>
  </si>
  <si>
    <t>Current portion of long-term notes payable</t>
  </si>
  <si>
    <t xml:space="preserve"> </t>
  </si>
  <si>
    <t>Royalty payable</t>
  </si>
  <si>
    <t>Total Current Liabilities</t>
  </si>
  <si>
    <t>Long-term Liabilities:</t>
  </si>
  <si>
    <t>Notes payable, net of debt discount and debt issuance cost, related parties</t>
  </si>
  <si>
    <t>Total long-term liabilities</t>
  </si>
  <si>
    <t>Total Liabilities</t>
  </si>
  <si>
    <t>Commitments and contingencies</t>
  </si>
  <si>
    <t>Stockholders' Equity:</t>
  </si>
  <si>
    <t>Common stock, $0.00001 par value; 300,000,000 shares authorized; 89,862,683 and 88,764,357, shares issued and outstanding, respectively</t>
  </si>
  <si>
    <t>Common stock to be issued (0 and 125,000 shares, respectively)</t>
  </si>
  <si>
    <t>Additional paid in capital</t>
  </si>
  <si>
    <t>Accumulated other comprehensive (loss) income</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mmon stock to be issued shares</t>
  </si>
  <si>
    <t>Consolidated Statements of Operations and Comprehensive Income (Loss) - USD ($)</t>
  </si>
  <si>
    <t>Income Statement [Abstract]</t>
  </si>
  <si>
    <t>Revenue</t>
  </si>
  <si>
    <t>Cost of Sales</t>
  </si>
  <si>
    <t>Gross Profit</t>
  </si>
  <si>
    <t>Operating expenses</t>
  </si>
  <si>
    <t>Selling and marketing</t>
  </si>
  <si>
    <t>General and administrative</t>
  </si>
  <si>
    <t>Impairment of goodwill and intangible assets</t>
  </si>
  <si>
    <t>Depreciation and amortization</t>
  </si>
  <si>
    <t>Total operating expenses</t>
  </si>
  <si>
    <t>Income from operations</t>
  </si>
  <si>
    <t>Other (income) expenses</t>
  </si>
  <si>
    <t>Interest income</t>
  </si>
  <si>
    <t>Interest expense</t>
  </si>
  <si>
    <t>Remeasurement (gain) loss on translation of foreign subsidiary</t>
  </si>
  <si>
    <t>Gain on change in fair value of derivative liability</t>
  </si>
  <si>
    <t>Amortization of debt discount</t>
  </si>
  <si>
    <t>Amortization of debt issuance cost</t>
  </si>
  <si>
    <t>Settlement expense</t>
  </si>
  <si>
    <t>Loss on extinguishment of debt</t>
  </si>
  <si>
    <t>Other income</t>
  </si>
  <si>
    <t>Loss on the Sale of Assets</t>
  </si>
  <si>
    <t>Total other expenses</t>
  </si>
  <si>
    <t>Net income before income taxes</t>
  </si>
  <si>
    <t>Income tax expense</t>
  </si>
  <si>
    <t>Net income (loss) after tax</t>
  </si>
  <si>
    <t>Net income (loss) per share - basic and diluted</t>
  </si>
  <si>
    <t>Weighted average common shares outstanding</t>
  </si>
  <si>
    <t>Basic and Diluted</t>
  </si>
  <si>
    <t>Comprehensive income (loss)</t>
  </si>
  <si>
    <t>Net income (loss)</t>
  </si>
  <si>
    <t>Foreign currency translation adjustment</t>
  </si>
  <si>
    <t>Consolidated Statement of Stockholders' Equity - USD ($)</t>
  </si>
  <si>
    <t>Common Stock [Member]</t>
  </si>
  <si>
    <t>Additional Paid in Capital [Member]</t>
  </si>
  <si>
    <t>Common Stock to be Issued [Member]</t>
  </si>
  <si>
    <t>Accumulated Other Comprehensive Income (Loss)</t>
  </si>
  <si>
    <t>Accumulated Deficit [Member]</t>
  </si>
  <si>
    <t>Total</t>
  </si>
  <si>
    <t>Balance at Dec. 31, 2015</t>
  </si>
  <si>
    <t>Balance, shares at Dec. 31, 2015</t>
  </si>
  <si>
    <t>Adjusting the value of goodwill for the value of shares issued related to acquisition of Breakthrough Products, Inc.</t>
  </si>
  <si>
    <t>Common stock cancelled</t>
  </si>
  <si>
    <t>Common stock cancelled, shares</t>
  </si>
  <si>
    <t>Common stock to be issued</t>
  </si>
  <si>
    <t>Common stock to be issued for services</t>
  </si>
  <si>
    <t>Common stock to be issued for services, shares</t>
  </si>
  <si>
    <t>Common stock issued in conjunction with cancellation of warrants and options issued concurrent with debt</t>
  </si>
  <si>
    <t>Common stock issued in conjunction with cancellation of warrants and options issued concurrent with debt, shares</t>
  </si>
  <si>
    <t>Fair value of vested stock options</t>
  </si>
  <si>
    <t>Foreign currency translation gain</t>
  </si>
  <si>
    <t>Net income loss</t>
  </si>
  <si>
    <t>Balance at Dec. 31, 2016</t>
  </si>
  <si>
    <t>Balance, shares at Dec. 31, 2016</t>
  </si>
  <si>
    <t>Common stock issued for acquisition of Per-fekt Beauty</t>
  </si>
  <si>
    <t>Common stock issued for acquisition of Per-fekt Beauty, shares</t>
  </si>
  <si>
    <t>Common stock issued as part of employment agreement</t>
  </si>
  <si>
    <t>Common stock issued as part of employment agreement, shares</t>
  </si>
  <si>
    <t>Sale of common stock</t>
  </si>
  <si>
    <t>Sale of common stock, shares</t>
  </si>
  <si>
    <t>Common stock to be issued now issued</t>
  </si>
  <si>
    <t>Common stock to be issued now issued, shares</t>
  </si>
  <si>
    <t>Balance at Dec. 31, 2017</t>
  </si>
  <si>
    <t>Balance, shares at Dec. 31, 2017</t>
  </si>
  <si>
    <t>Consolidated Statements of Cash Flows - USD ($)</t>
  </si>
  <si>
    <t>Cash Flows from Operating Activities</t>
  </si>
  <si>
    <t>Adjustments to reconcile net income (loss) to net cash provided by (used in) operating activities:</t>
  </si>
  <si>
    <t>Stock based compensation expense</t>
  </si>
  <si>
    <t>Stock issued for services</t>
  </si>
  <si>
    <t>Foreign currency transaction loss (gain)</t>
  </si>
  <si>
    <t>Change in the fair value of derivative liability</t>
  </si>
  <si>
    <t>Non cash implied interest</t>
  </si>
  <si>
    <t>Write-off of inventory</t>
  </si>
  <si>
    <t>Loss on sale of assets</t>
  </si>
  <si>
    <t>Changes in operating assets and liabilities:</t>
  </si>
  <si>
    <t>Accounts receivable</t>
  </si>
  <si>
    <t>Inventory</t>
  </si>
  <si>
    <t>Prepaid expense and other current assets</t>
  </si>
  <si>
    <t>Net cash (used in) provided by operating activities</t>
  </si>
  <si>
    <t>Cash Flows from Investing Activities</t>
  </si>
  <si>
    <t>Payments for acquisition of fixed assets</t>
  </si>
  <si>
    <t>Cash received from sale of assets</t>
  </si>
  <si>
    <t>Payments for brand development fees</t>
  </si>
  <si>
    <t>Payment of earn out liability</t>
  </si>
  <si>
    <t>Net cash used in investing activities</t>
  </si>
  <si>
    <t>Cash Flows from Financing Activities</t>
  </si>
  <si>
    <t>Proceeds from notes payable</t>
  </si>
  <si>
    <t>Repayment of notes payable</t>
  </si>
  <si>
    <t>Payment of debt issuance cost</t>
  </si>
  <si>
    <t>Proceeds from sale of common stock</t>
  </si>
  <si>
    <t>Net cash provided by (used in) financing activities</t>
  </si>
  <si>
    <t>Effect of exchange rate on cash and cash equivalents</t>
  </si>
  <si>
    <t>Net decrease in cash and cash equivalents</t>
  </si>
  <si>
    <t>Cash and Cash Equivalents, beginning of year</t>
  </si>
  <si>
    <t>Cash and Cash Equivalents, end of year</t>
  </si>
  <si>
    <t>Supplemental Disclosure of Cash Flow Information:</t>
  </si>
  <si>
    <t>Interest</t>
  </si>
  <si>
    <t>Income taxes</t>
  </si>
  <si>
    <t>Supplemental Disclosure of Non-cash Investing and Financing Activities:</t>
  </si>
  <si>
    <t>Reallocation of goodwill related to acquisition of Factor Nutrition to intellectual property</t>
  </si>
  <si>
    <t>Reallocation of goodwill related to acquisition of Breakthrough Products, Inc. to intellectual property</t>
  </si>
  <si>
    <t>Reallocation of non-compete agreement related to acquisition of Breakthrough Products, Inc. to goodwill</t>
  </si>
  <si>
    <t>Reallocation of blogger database and intellectual property related to acquisition of Nomadchoice Pty Ltd. to customer database</t>
  </si>
  <si>
    <t>Cancellation of common stock</t>
  </si>
  <si>
    <t>Common stock issued for the acquisition of assets of Per-fekt</t>
  </si>
  <si>
    <t>Adjustment of accounts receivable and payables created during acquisition of Neuragen</t>
  </si>
  <si>
    <t>Inventory written-off and adjusted against accounts receivable and payables created during acquisition of Neuragen</t>
  </si>
  <si>
    <t>Nature of the Business</t>
  </si>
  <si>
    <t>Organization, Consolidation and Presentation of Financial Statements [Abstract]</t>
  </si>
  <si>
    <t>Note 1 – Nature of the Business Synergy CHC Corp. (“Synergy”,
“we”, “us”, “our” or the “Company”) (formerly Synergy Strips Corp.) was incorporated
on December 29, 2010 in Nevada under the name “Oro Capital Corporation.” On April 21, 2014, the Company changed its
fiscal year end from July 31 to December 31. On April 28, 2014, the Company changed its name to “Synergy Strips Corp.”.
On August 5, 2015, the Company changed its name to “Synergy CHC Corp.” The Company is a consumer health care
company that is in the process of building a portfolio of best-in-class consumer product brands. Synergy’s strategy is to
grow its portfolio both organically and by further acquisition. Synergy is the sole owner of six subsidiaries:
Neuragen Corp., Breakthrough Products, Inc., NomadChoice Pty Ltd., Synergy CHC Inc., Sneaky Vaunt Corp., and The Queen Pegasus
Corp., and the results have been consolidated in these statements.</t>
  </si>
  <si>
    <t>Summary of Significant Accounting Policies</t>
  </si>
  <si>
    <t>Accounting Policies [Abstract]</t>
  </si>
  <si>
    <t>Note 2 – Summary of Significant
Accounting Policies Basis of Presentation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 The consolidated financial statements
include the accounts of the Company and its wholly-owned subsidiaries. All significant intercompany balance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At December 31, 2017 and 2016
significant estimates included are assumptions about collection of accounts receivable, useful life of fixed and intangible assets,
impairment analysis of goodwill and intangible assets, estimates used in the fair value calculation of stock based compensation,
beneficial conversion feature and derivative liability on warrants using Black-Scholes Model. Cash and Cash Equivalents The Company considers all cash on hand
and in banks, including accounts in book overdraft positions, certificates of deposit and other highly-liquid investments with
maturities of three months or less, when purchased, to be cash and cash equivalents. As of December 31, 2017, and 2016, the
Company had no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December 31, 2017 and 2016, the uninsured
balances amounted to $1,557,373 and $2,038,985, respectively.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Intangible Assets We evaluate the recoverability of intangible
assets periodically and take into account events or circumstances that warrant revised estimates of useful lives or that indicate
that impairment exists. All of our intangible assets are subject to amortization except intellectual property of $1,450,000 acquired
as part of an Asset Purchase Agreement entered into with Factor Nutrition Labs LLC on January 22, 2015 and $10,000 acquired as
part of an Asset Purchase Agreement entered into with Perfekt Beauty Holdings LLC and CDG Holdings, LLC on June 21, 2017. Intangible
assets are amortized on a straight line basis over the useful lives. As of December 31, 2017, our qualitative analysis of intangible
assets with indefinite lives did not indicate any impairment. 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As of December 31, 2017,
our qualitative analysis of long-lived assets did not indicate any impairment. During the year ended December 31, 2016, the
Company fully impaired related intangible assets and charged to operations impairment loss of $193,750. Goodwill An asset purchase is accounted for under
the purchase method of accounting. Under that method, assets and liabilities of the business acquired are recorded at their estimated
fair values as of the date of the acquisition, with any excess of the cost of the acquisition over the estimated fair value of
the net tangible and intangible assets acquired recorded as goodwill. As of December 31, 2017, our qualitative analysis of goodwill
did not indicate any impairment. However, as of December 31, 2016, our review of goodwill related to one of our subsidiaries did
indicate that the carrying amount of the asset may not be recoverable. During the year ended December 31, 2016, the Company fully
impaired related goodwill and charged to operations an impairment loss of $1,983,160. Revenue Recognition The Company recognizes revenue in accordance
with the Financial Accounting Standards Board’s (“FASB”),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The Company believes that these criteria are satisfied
upon shipment from its fulfillment cent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Freight billed to customers is presented as revenues, and the related freight costs are
presented as cost of goods sold. Cancelled orders are refunded if not already dispatched, refunds are only paid if stock is damaged
in transit, discounts are only offered with specific promotions and orders will be refilled if lost in transit. Deferred Revenue Deferred revenue results from transactions
in which the Company has been paid for products by customers, but for which all revenue recognition criteria have not yet been
met. Once all revenue recognition criteria have been met, the deferred revenues are recognized.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both December 31, 2017, and 2016, allowance for doubtful accounts was $0. Advertising Expense The Company expenses marketing, promotions
and advertising costs as incurred. Such costs are included in selling and marketing expense in the accompanying consolidated statements
of operations. Research and Development Costs incurred in connection with the
development of new products and processing methods are charged to general and administrative expenses as incurred. Income Taxes The Company utilizes FASB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NomadChoice Pty Ltd, the Company’s
wholly-owned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Synergy CHC Inc. is a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earnings per share is computed by increasing the denominator by the weighted average number
of additional shares that could have been outstanding from securities convertible into common stock (using the “treasury
stock” method), unless their effect on net income per share is anti-dilutive. As of December 31, 2017 and 2016, options to
purchase 8,666,667 and 6,300,000 shares of common stock, respectively, were outstanding. As of both December 31, 2017 and 2016,
warrants to purchase 1,000,000 shares of common stock were outstanding. The following securities were not included
in the computation of diluted net earnings per share as their effect would have been antidilutive due to the respective exercise
prices being greater than the market price of the Company’s common stock on the dates shown:
December 31, 2017 December 30, 2016
Options to purchase common stock 8,666,667 6,300,000
Warrants to purchase common stock 1,000,000 1,000,000
9,666,667 7,300,000 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December 31, 2017, the Company
has determined that there were no assets or liabilities measured at fair value. Inventory Inventory consists of raw materials,
components and finished goods. The Company’s inventory is stated at the lower of cost (FIFO cost basis) or net realizable
value. Finished goods include the cost of labor to assemble the items.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Foreign
Currency Translation The
functional currency of one of the Company’s foreign subsidiaries (Nomadchoice Pty Ltd.) is the U.S. Dollar. The Company’s
subsidiary maintains its record using local currency (Australian Dollar). All monetary assets and liabilities of foreign subsidiaries
were translated into U.S. Dollars at fiscal year-end exchange rates, non-monetary assets and liabilities of foreign subsidiaries
were translated into U.S. Dollars at transaction day exchange rates. Income and expense items related to
non-monetary items were translated at exchange rates prevailing during the transaction date and other incomes and expenses were
translated using average exchange rate for the period. The resulting translation adjustments, net of income taxes, were recorded
in statements of operations as remeasurement gain or loss on translation of foreign subsidiary. The functional currency of the Company’s
other foreign subsidiary (Synergy CHC Inc.) is the Canadian Dollar (CAD). The Company’s foreign subsidiary maintains its
records using local currency (CAD). All assets and liabilities of the foreign subsidiary were translated into U.S. Dollars at period
end exchange rates and stockholders’equity is translated at the historical rates. Income and expense items were translated
using average exchange rate for the period. The resulting translation adjustments, net of income taxes, are reported as other comprehensive
income and accumulated other comprehensive income in the stockholder’s equity in accordance with ASC 220 – Comprehensive
Income. Translation gains and losses that arise
from exchange rate fluctuations from transactions denominated in a currency other than the functional currency are translated into
either Australian Dollars or Canadian Dollars, as the case may be, at the rate on the date of the transaction and included in the
results of operations as incurred. Concentrations of Credit Risk In the normal course of business, the
Company provides credit terms to its customers; however, collateral was not required. Accordingly, the Company performed credit
evaluations of its customers and maintained allowances for possible losses which, when realized, were within the range of management’s
expectations. From time to time, a higher concentration of credit risk existed on outstanding accounts receivable for a select
number of customers due to individual buying patterns. Warehousing costs Warehouse costs include all third party
warehouse rent fees and are charged to selling and marketing expenses as incurred. Any additional costs relating to assembly or
special pack-outs of the Company’s products are charged to cost of sales. Product display costs All displays manufactured and purchased
by the Company are for placement of product in retail stores. This also includes all costs for display execution and setup and
retail services are charged to cost of sales and expensed as incurred. Warrant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A Black-Scholes-Merton option-pricing
model, with dilution effects, was utilized to estimate the fair value of the Warrant Derivative Liabilities as of November 12,
2015 and December 31, 2015. As of December 23, 2016 the Warrant Derivative Liability was extinguished in conjunction with the issuance
of shares. This model is subject to the significant assumptions discussed below and requires the following key inputs with respect
to the Company and/or instrument:
Input November 12, 2015 December 31, 2015 December 23, 2016
Stock Price $ 0.46 $ 0.69 $ 0.39
Exercise Price $ 0.49 $ 0.49 $ 0.49
Expected Life (in years) 10.0 9.75 8.92
Stock Volatility 157.56 % 152.07 143.15 %
Risk-Free Rate 2.32 % 2.27 2.55 %
Dividend Rate 0 % 0 0 %
Outstanding Shares of Common Stock 4,547,243 4,547,243 4,547,243 Cost of Sales Cost of sales includes the purchase
cost of products sold and all costs associated with getting the products into the retail stores including buying and transportation
costs. Debt Issuance Costs Debt issuance
costs consist primarily of arrangement fees, professional fees and legal fees. These costs are netted off with the related loan
and are being amortized to interest expense over the term of the related debt facilities. Shipping
Costs Shipping and
handling costs billed to customers are recorded in sales. Shipping costs incurred by the company are recorded in selling and marketing
expenses.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Segment
Reporting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d basis. Recent Accounting Pronouncements ASU 2017-13 In September 2017, the FASB issued ASU
2017-13, Revenue Recognition (Topic 605), Revenue from Contracts with Customers (Topic 606), Leases (Topic 840), and Leases (Topic
842). The effective date for ASU 2017-13 is for fiscal years beginning after December 15, 2018. We are currently evaluating the
impact of adopting ASU 2017-13 on our consolidated financial statements. ASU 2017-04 In January 2017, the FASB issued ASU
2017-04, Intangibles-Goodwill and Other (Topic 350), which simplifies the goodwill impairment test. The effective date for ASU
2017-04 is for fiscal years beginning after December 15, 2019. Early adoption is permitted for interim or annual goodwill impairment
tests performed on testing dates after January 1, 2017. We are currently evaluating the impact of adopting ASU 2017-04 on our consolidated
financial statements. ASU 2017-01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We are currently evaluating the impact of adopting ASU 2017-04 on our consolidated financial statements. ASU 2016-18 In November
2016, the FASB issued ASU 2016-18, Statement of Cash Flows (Topic 230), which requires that restricted cash and restricted cash
equivalents be included with cash and cash equivalents when reconciling the beginning-of-period and end-of-period total cash amounts
shown on the statement of cash flows. The effective date for ASU 2016-18 is for fiscal years beginning after December 15, 2018,
and interim periods within fiscal years beginning after December 15, 2019. Early adoption is permitted. We are currently evaluating
the impact of adopting ASU 2016-18 on our consolidated financial statements. ASU 2016-15 In August 2016,
the FASB issued AS 2016-15, Classification of Certain Cash Receipts and Cash Payments, which clarifies how certain cash receipts
and cash payments are presented and classified in the statement of cash flows. The effective date for ASU 2016-15 is for fiscal
years beginning after December 15, 2018, and interim periods within fiscal years beginning after December 15, 2019. Early adoption
is permitted. We are currently evaluating the impact of adopting ASU 2016-18 on our consolidated financial statements. ASU 2016-10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10 is
the same as the effective date of ASU 2016-08 and ASU 2014-09 as amended by ASU 2015-14, for annual reporting periods beginning
after December 15, 2017, including interim periods within those years. Effective January 1, 2018, the Company will adopt the
requirements of Topic 606 using the modified retrospective method. Upon adoption, the Company will recognize the cumulative
effect of initially applying the new revenue standard as an adjustment to the opening balance of retained earnings. Using
the modified retrospective method of adoption, the comparative information for periods prior to 2018 will not be restated and instead
will continue to be reported under the accounting standards in effect for those periods. The Company
anticipates that the adoption of the new standard will not result in a material difference between the recognition of revenue under
Topic 606 and prior accounting standards. For the majority of the Company’s net sales, revenue will continue to be recognized
when products are shipped from our distribution facilities, or when received by the customers, depending upon the terms of the
contract. In addition, to meet the disaggregation disclosure requirements under Topic 606, the Company anticipates its disclosure
of revenue disaggregation will be by major product group, geographic area and major sales channels. ASU 2016-09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Adoption
of this new standard did not have any impact on the Company’s consolidated financial statements. ASU 2016-01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Adoption of this new standard
did not have any impact on the Company’sconsolidated financial statements. ASU 2015-17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adopted this guidance in the
fourth quarter of the year ended December 31, 2015 on a retrospective basis. The adoption of this guidance did not have a material
impact on the Company’s consolidated financial statements, and did not have any effect on prior periods due to the full valuation
allowance against the Company’s net deferred tax assets. ASU 2015-16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Adoption of this new standard did not have any impact on the Company’s
consolidated financial statements. ASU 2015-11 In July 2015, the FASB issued ASU No.
2015-11, Simplifying the Measurement of Inventory (Topic 330). ASU 2015-11 simplifies the accounting for the valuation of all inventory
not accounted for using the last-in, first</t>
  </si>
  <si>
    <t>Acquisitions</t>
  </si>
  <si>
    <t>Business Combinations [Abstract]</t>
  </si>
  <si>
    <t>Note 3 – Acquisitions Asset Purchase Agreement with Factor
Nutrition Labs, LLC: On January 22, 2015 (the “Closing
Date”), the Company entered into an Asset Purchase Agreement (the “Purchase Agreement”) with Factor Nutrition
Labs, LLC, a Delaware limited liability company (the “Seller”), Vita Partners, LLC, RPR Partners, LLC, and Thor Associates,
Inc. (each a “Principal Owner”). Pursuant to the Purchase Agreement, the Company purchased all of the assets of the
Seller’s line of business and products called FOCUS Factor (the product plus the business related to the product is collectively
referred to as the “Focus Factor Business”) and assumed the accounts payable and contractual obligations of the Focus
Factor Business for an aggregate purchase price of $6.0 million, with $4.5 million paid on the Closing Date, and $750,000 to be
paid on or before January 20, 2016 and an additional $750,000 to be paid on or before January 20, 2017, both of which payments
were made on a timely basis. Distribution Agreement On January 22, 2015, the Company and
Knight Therapeutics (Barbados) Inc. (“Knight”) entered into a Distribution, License and Supply Agreement
(the “Distribution Agreement”), pursuant to which the Company granted to Knight an exclusive license to commercialize
FOCUSFactor, FOCUSFactor Kids and Synergy Strip and all improvements thereto (together the “Licensed Products”) and
appointed Knight as the exclusive distributor to offer to sell and sell the Licensed Products in Canada, and, at Knight’s
election, one or more of Israel, Russia, and Sub-Saharan Africa. The Distribution Agreement provides that Knight may sublicense
its rights or use sub-distributors under the Distribution Agreement on terms consistent with the terms of the Distribution Agreement.
During the term of the Distribution Agreement, Knight agrees to obtain from the Company all its requirements for the Licensed Products
and the Company agrees to supply the Licensed Products at its adjusted production cost plus a designated percentage and any applicable
taxes. In the event of a long term inability
by the Company to supply Knight with the Licensed Products, Knight is entitled to require, among other remedies, the Company to
grant a Knight-designated third party a non-exclusive license to use all relevant intellectual property to manufacture and supply
Knight with the Licensed Products for commercialization in the Territory. The term of the Distribution Agreement runs until 15
years from the date of the first commercial sale of a Licensed Product in Canada, and the Distribution Agreement will automatically
renew for successive 15-year periods unless either party provides the other with written notice of its intention not to renew (a
“Non-Renewal Notice”). The Company agrees that in the event it issues a Non-Renewal Notice, the Company will pay to
Knight a non-renewal fee equal to the net sales of the Licensed Products achieved by Knight in the Territory during the eight calendar
quarters preceding the date of such notice, plus all applicable taxes. Distribution Option Agreement In connection with the Loan Agreement,
the Company entered into a Product Distribution Option Agreement, dated January 22, 2015 (the “Option Agreement”),
pursuant to which the Company granted Knight the exclusive right to negotiate the exclusive distribution rights of any one or more
of the Company’s products, including products from the Focus Factor Business, for the territories of Canada, Russia, Sub-Saharan
Africa and Israel (the “Option”), pursuant to designated parameters. The Option Agreement is effective upon the date
of the Option Agreement, will run until January 31, 2045, and will automatically renew thereafter for successive five-year periods
unless either party provides a notice of termination prior to the Option Agreement’s expiration. If Knight does not exercise
the option then the Company is free to contract for distribution with other parties, but only on terms no less favorable than those
offered by Knight pursuant to the Option Agreement. On December 3, 2015, we entered into
an Amendment to First Amendment Agreement (the “Second Amendment Agreement”) with Knight pursuant to which we agreed
to grant distribution rights to Knight for Breakthrough’s products. To satisfy this obligation, on December 3, 2015, we also
entered into an Amendment and Confirmation Agreement (the “Confirmation Agreement”) with Knight, Nomad and Breakthrough
to amend the Distribution, License and Supply Agreement dated January 22, 2015 (the “Distribution Agreement”) between
us and Knight to grant to Knight an exclusive license to commercialize any and all Nomad and Breakthrough products and appoint
Knight as the exclusive distributor to offer and sell those products in Canada, Israel, Romania, Russia and each of the countries
within Sub-Saharan Africa, which is the new “Territory” under the Distribution Agreement, as amended. Pursuant to the
Second Amendment Agreement, Nomad will buy all Flat Tummy Tea products within the Territory for direct to consumer sales exclusively
from Knight and/or its affiliates at cost of goods plus 60% of gross sales. On December 23, 2016, we entered into
a FOCUSFactor Distribution Agreement (Canada) with Knight whereas the Company was appointed the exclusive Third Party distributor
or FOCUSFactor products in Canada. In conjunction with this agreement, we are required to pay Knight a distribution amount equal
to 30% of gross sales on revenue generated from direct sales and 5% of gross sales on revenue generated from retail sales. This
distribution agreement has a minimum amount due of $100,000 Canadian, annually. The Company has accounted for this transaction
under the acquisition method of accounting. Under the acquisition method of accounting, the total acquisition consideration price
is allocated to the assets acquired and liabilities assumed based on their preliminary estimated fair values based on the management’s
estimates as of the date of the acquisition. The Company expects to retain the services of independent valuation firm to determine
the fair value of these identifiable intangible assets. Once determined, the Company will reallocate the purchase price of the
acquisition based on the results of the independent evaluation if they are materially different from the allocations as recorded
on January 22, 2015. The preliminary allocation of the purchase price to the assets acquired and liabilities assumed based on the
estimated fair values is as follows:
Assets
Accounts receivable $ 2,733,167
Inventory 67,113
Intellectual property 1,000,000
Non-compete provision 50,000
Non-solicitation provision 50,000
Intangible assets-Customer relationships 1,941,030
Goodwill 2,071,517
Liabilities
Accounts payable (971,381 )
Accrued expenses (941,446 )
$ 6,000,000 During the first quarter of 2016,
the Company consulted with a valuation professional to assist in determining the fair value of the identifiable FOCUSfactor intangible
assets. As a result of this work, the Company increased the amount allocated to the FOCUSfactor indefinite-lived brand and patent
by $450,000 and reduced the amount recorded to goodwill by an identical amount. This adjustment had no effect on the income statement for
the year ended December 31, 2015. The Company believes that the restated amount of $1,450,000 properly states the fair value
of the FOCUSfactor brand and patent. The final allocation of the purchase
price to the assets acquired and liabilities assumed based on the independent valuation is as follows:
Assets
Accounts receivable $ 2,733,167
Inventory 67,113
Intellectual property 1,450,000
Non-compete provision 50,000
Non-solicitation provision 50,000
Intangible assets-Customer relationships 1,941,030
Goodwill 1,621,517
Liabilities
Accounts payable (971,381 )
Accrued expenses (941,446 )
$ 6,000,000 The Customer relationships, the non-compete
and the non-solicitation provisions will be amortized over their estimated useful lives of 5 years. Intellectual property is not
amortized and will be tested for impairment. During each of the years ended December 31, 2017 and 2016, the Company charged to
operations amortization expense of $408,206. The purchase price allocated to the
acquisition of the assets of Factor Nutrition Labs, LLC is made up as follows:
Amount
Cash payment made on January 22, 2015 $ 4,500,000
Cash payment made on January 20, 2016 750,000
Cash payment made on January 20, 2017 750,000
Total $ 6,000,000 Asset Purchase Agreement with Knight
Therapeutics Inc.: On June 26, 2015 (the “Closing
Date”), Neuragen Corp., a Delaware corporation (“Neuragen”) and our wholly owned subsidiary, entered into an
Asset Purchase Agreement (the “Purchase Agreement”) with Knight Therapeutics Inc., a Canadian corporation (“Knight
Canada”). Pursuant to the Purchase Agreement, Neuragen purchased the U.S. rights related to an innovative OTC product that
helps relieve pain caused by diabetic nerve damage (the “Purchased Assets”) for an aggregate purchase price of $1.2
million, with (i) $250,000 paid on the Closing Date, (ii) $250,000 to be paid on or before June 30, 2016, (iii) $700,000 to be
paid in quarterly installments (beginning with the quarter ending September 30, 2015) equal to the greater of $12,500 or 5% of
U.S. net sales, and (iv) 2% of U.S. net sales of Neuragen for 60 months thereafter. The payment of such amounts is secured by a
security interest in certain assets, undertakings and property (“Collateral”) pursuant to the Security Agreement, which
will be released upon receipt of total payments of $1.2 million (collectively, “Total Consideration”). The Company
has recorded present value of future payments of $282,240 and $290,947 as of December 31, 2017 and 2016, respectively. The Company
has recorded interest expense of $41,292 and $59,358 for the years ended December 31, 2017 and 2016, respectively. Security Agreement On the Closing Date, Neuragen entered
into a Security Agreement with Knight Canada, pursuant to which Neuragen granted a lien and security interest to Knight Canada
in Collateral in connection with the Purchase Agreement. The Security Agreement was made to secure
the payment of all indebtedness, obligations and liabilities of Neuragen of the Purchase Agreement, including all expenses and
charges, legal or otherwise, suffered or incurred by Knight Canada in collecting or enforcing such indebtedness of the Purchase
Agreement. The Security Agreement includes customary
events of default, including but not limited to: payment defaults; Neuragen becoming insolvent or entering into bankruptcy; or
if any contemplated security ceases to be a valid and perfected first-priority security interest that is not remedied within fifteen
business days by Neuragen. Upon the occurrence of an event of default and during the continuation thereof, the principal amount
of the outstanding Total Consideration will bear a default interest rate of an additional 10% per annum. The acquisition was treated as an acquisition
of assets as the transaction involved the acquisition of a brand and a license agreement. The allocation of the purchase price
to the assets acquired and liabilities assumed based on the estimated fair values is as follows:
Assets
Accounts receivable $ 58,054
Inventory 204,925
Intangible property 100,000
License agreement 606,553
Liabilities
Accounts payable (51,795 )
Accrued expenses (148,520 )
$ 769,217 The intangible property and license
agreement will be amortized over their estimated useful lives of 5 years. During each of the years ended December 31, 2017 and
2016, the Company charged to operations amortization expense of $141,311. Contribution Agreement with Hand
MD Corp.: On August 18, 2015 (the “Closing
Date”), we entered into a Contribution Agreement with Hand MD Corp., a Delaware corporation, whereby we contributed to Hand
MD Corp. 2,142,857 shares of our common stock in exchange for 50% of Hand MD Corp.’s outstanding capital securities valued
at $0.70 per share. Simultaneously, Hand MD, LLC, a California limited liability company, entered into a Contribution Agreement
with Hand MD Corp., the principal owners of Hand MD, LLC, and us whereby Hand MD LLC contributed to Hand MD Corp. all of its right,
title and interest in its intellectual property associated with skincare, nail care and nail polish products (the “Hand MD
Business”) in exchange for the other 50% of Hand MD Corp.’s outstanding capital securities. In the Contribution Agreement
among Hand MD Corp., Hand MD, LLC, the principal owners of Hand MD, LLC and us, Hand MD, LLC and its principal owners agreed to
not compete or solicit customers or employees for five years. As part of the transaction, we also purchased from Hand MD Corp.
all inventory related to the Hand MD Business for approximately $106,000. The Company has recorded 50% of the present value of
future royalty payments of $221,222 and $313,752 as of December 31, 2017 and 2016, respectively. We also entered into a license agreement
with Hand MD Corp. on August 18, 2015, whereby we acquired the exclusive worldwide license to commercialize Hand MD Corp. skincare
products and all improvements thereto. The license runs in perpetuity unless earlier terminated. We will pay Hand MD Corp. a royalty
of 5% of the net sales price of product sold, transferred or otherwise disposed of by us, as well as 5% of any amount we receive
from sublicensees, subject to a minimum royalty of $250,000 in the second year of the license and $500,000 in the third year of
the license, after which the minimum royalty terminates. We are solely responsible for any regulatory and intellectual property
filings, including those necessary to maintain regulatory approvals for the licensed products. Either we or Hand MD Corp. can terminate
the agreement in the event of bankruptcy or insolvency of the other party, or the uncured material breach of the agreement by the
other party. Upon termination we would be entitled to sell any inventory of licensed product in the normal course of business and
consistent with sales of licensed product during the term of the agreement. The Contribution Agreements and the
License Agreement contain customary representations and warranties and covenants by the respective parties. We also entered into a Consulting Agreement
on August 18, 2015, with Kara Harshbarger, the co-founder of Hand MD, LLC, pursuant to which she will provide marketing and sales
related services. We will pay Ms. Harshbarger $10,000 a month for one year unless the Consulting Agreement is terminated earlier
by either party. If we terminate the Consulting Agreement without cause, we will be obligated to pay the remaining term of the
Agreement. Ms. Harshbarger agreed not to compete with us in the United States in any marketing or sales of skincare, nail polish
and nail care products during the term of the Consulting Agreement and for 12 months after its termination. Ms. Harshbarger also
agreed not to solicit customers or employees for the same period. The acquisition was treated as an acquisition
of assets as the transaction involved the acquisition of a brand and a license agreement. The allocation of the purchase price
to the assets acquired and liabilities assumed based on the estimated fair values is as follows:
Assets
Intangible property $ 100,000
License agreement 1,670,675
Liabilities -
Royalty payable (258,897 )
Others (11,778 )
$ 1,500,000 The intangible property and license
agreement will be amortized over their estimated useful lives of 5 years. During each of the years ended December 31, 2017 and
2016, the Company charged to operations amortization expense of $354,135. Stock Purchase Agreement with Breakthrough
Products, Inc.: On November 12, 2015 (the “UrgentRx
Closing Date”), we entered into a Stock Purchase Agreement (the “UrgentRx SPA”) with Breakthrough Products, Inc.,
a Delaware corporation (“Breakthrough”), URX ACQUISITION TRUST, a Delaware statutory trust, (the “Trust”),
Jordan Eisenberg, the chief executive officer and a shareholder of Breakthrough (“Eisenberg”), and the other shareholders
of Breakthrough (Eisenberg and such other shareholders collectively referred to as the “UrgentRx Sellers”)
for the purchase of all the issued and outstanding capital stock of Breakthrough for 6,000,000 shares of our common stock
(“UrgentRx Equity Consideration”). Breakthrough is engaged in the business of developing and selling treatments
for headache, heart burn, allergy attack, ache and pain and upset stomach in the form of powders (“UrgentRx”). In addition to the UrgentRx Equity Consideration,
we agreed to pay a royalty to the Trust, for the benefit of the UrgentRx Sellers, equal to 5% of gross sales of the UrgentRx following
the first $5,000,000 in gross sales by the UrgentRx Products, on a quarterly basis for a period of seven years from the UrgentRx
Closing Date. Following the UrgentRx Closing Date,
we discovered certain liabilities and obligations of Breakthrough that required an adjustment to the UrgentRx Equity Consideration
and the royalty payments. On December 17, 2015, we entered into
a Settlement and Release Agreement (the “Settlement Agreement”) with the UrgentRx Sellers, the Trust, on its own behalf
and as the representative of the UrgentRx Sellers, David T. Leyrer, Michael Valentino, Ron Fugate, and Randall Kaplan (collectively
with Leyrer, Valentino, Fugate, the “Former Directors”) to resolve the post-closing liabilities. Pursuant to the terms
of the Settlement Agreement, 3,000,000 shares of the Equity Consideration were returned by the Trust to us and our obligation to
pay royalties to the Trust was reduced from seven years to five years. The Settlement Agreement further contained mutual releases
among us, the UrgentRx Sellers, and the Former Directors, with limited exceptions. Additionally, we issued a three-year warrant
to the Trust with a $5.00 per share exercise price. We may redeem the warrant at a price of $0.001 per share if our common stock
is traded on the OTCBB or on a national securities exchange, and the per share closing sale price of our common stock equals or
exceeds the exercise price for a period of 90 consecutive calendar days. In the event of a reorganization or reclassification of
our capital stock, the merger or consolidation of our company into another entity or the sale or transfer of all or substantially
all of our assets, the warrant will terminate if not exercised prior to the date of such event. The Company has accounted for this transaction
under the acquisition method of accounting. Under the acquisition method of accounting, the total acquisition consideration price
is allocated to the assets acquired and liabilities assumed based on their preliminary estimated fair values based on the management’s
estimates as of the date of the acquisition. The Company expects to retain the services of independent valuation firm to determine
the fair value of these identifiable intangible assets. Once determined, the Company will reallocate the purchase price of the
acquisition based on the results of the independent evaluation if they are materially different from the allocations as recorded
on November 12, 2015. The preliminary allocation of the purchase price to the assets acquired and liabilities assumed based on
the estimated fair values is as follows:
Assets
Cash $ 2,298,619
Accounts receivable (68,976 )
Inventory 234,709
Prepaid expenses 57,569
Intellectual property 100,000
Non-compete provision 50,000
Goodwill 3,253,160
Liabilities
Accounts payable (741,822 )
Accrued expenses (2,202,848 )
$ 2,980,411 The preliminary purchase price allocated
to the acquisition of the assets of UrgentRx is made up as follows:
Amount
Stock payment $ 2,550,000
Stock warrants issued 430,411
Total $ 2,980,411 During the second quarter of 2016,
the Company consulted with a valuation professional to assist in determining the fair value of the identifiable Breakthrough Products,
Inc.’s intangible assets. As a result of this work, the Company increased the amount allocated to the UrgentRx patent by
$150,000, decreased the amount allocated to a Non-Compete agreement by $50,000 and reduced the amount recorded to goodwill by the
identical amounts. In addition, it was determined that an incorrect stock price was used to calculate the purchase price of the
transaction. As a result of this determination, the Company decreased Additional Paid In Capital and Goodwill by $1,170,000. These
adjustments had no effect on the income statement for the year ended December 31, 2015. The Company believes that these restated
amounts properly state the fair value of the Breakthrough Products, Inc. transaction. The final allocation of the purchase
price to the assets acquired and liabilities assumed based on the independent valuation is as follows:
Assets
Cash $ 2,298,619
Accounts receivable (68,976 )
Inventory 234,709
Prepaid expenses 57,569
Intellectual property 250,000
Non-compete provision -
Goodwill 1,983,160
Liabilities
Accounts Payable (741,822 )
Accrued Expenses (2,202,848 )
$ 1,810,411 The Intellectual property will be amortized
over its estimated useful live of 5 years and the non-compete provision will be amortized over its term of 3 years. During the
years ended December 31, 2017 and 2016, the Company charged to operations amortization expense of $0 and $51,667, respectively. As of December 31, 2016 our review of
intangible assets and Goodwill related to UrgentRx did indicate that the carrying amount of these assets may not be recoverable.
It was determined that the net balance of $193,750 of intangible assets and $1,983,160 of Goodwill would be fully impaired and
accordingly the Company recorded impairment loss of $2,176,910 during the year ended December 31, 2016. The adjusted purchase price allocated
to the acquisition of the assets of UrgentRx is made up as follows:
Amount
Stock payment $ 1,380,000
Stock warrants issued 430,411
Total $ 1,810,411 Stock Purchase Agreement with TPR
Investments Pty Ltd: On November 15, 2015 (the “Flat
Tummy Tea Closing Date”), we entered into a Stock Purchase Agreement (the “Flat Tummy Tea SPA”) with TPR Investments
Pty Ltd ACN 128 396 654 as trustee for Polmear Family Trust (the “Flat Tummy Tea Seller”), Timothy Polmear and Rebecca
Polmear and NomadChoice Pty Limited ACN 160 729 939 trading as Flat Tummy Tea, an Australian proprietary limited company (“NomadChoice”)
for the purchase of all the issued and outstanding capital stock of NomadChoice for $4,000,000 (AUD) in cash consideration (the
“Cash Consideration”) and 3,571,428 shares of our common stock (“Flat Tummy Tea Equity Consideration”). In addition to the Cash Consideration
and the Flat Tummy Tea Equity Consideration, we have also agreed to pay the Flat Tummy Tea Seller certain earn-out payments of
up to $3,500,000 (AUD) in aggregate upon certain EBITDA thresholds are met as of June 30, 2016, as described in the Flat Tummy
Tea SPA. This full earn-out payment was distributed on March 4, 2016. Flat Tummy Tea is engaged in the business
of developing, manufacturing, and selling herbal detox tea (“Flat Tummy Tea”). The Company has accounted for this transaction
under the acquisition method of accounting. Under the acquisition method of accounting, the total acquisition consideration price
is allocated to the assets acquired and liabilities assumed based on their preliminary estimated fair values based on the management’s
estimates as of the date of the acquisition. The Company expects to retain the services of independent valuation firm to determine
the fair value of these identifiable intangible assets. Once determined, the Company will reallocate the purchase price of the
acquisition based on the results of the independent evaluation if they are materially different from the allocations as recorded
on November 1, 2015. The preliminary allocation of the purchase price to the assets acquired and liabilities assumed based on the
estimated fair values is as follows:
Assets
Cash $ 1,584,642
Other receivable 30,684
Inventory 134,212
Prepaid expenses 141,070
Fixed assets, net 5,698
Intangible assets, Net 3,493
Blogger database 200,000
Customer database 500,000
Intellectual property 100,000
Non-compete provision 50,000
Goodwill 6,174,899
Liabilities
Accounts payable (77,064 )
Accrued expenses (56,224 )
Dividends payable (1,177,152 )
Provision for income tax (518,558 )
$ 7,095,700 During second quarter of 2016,
the Company consulted with a valuation professional to assist in determining the fair value of the identifiable NomadChoice’s
intangible assets. As a result of this work, the Company increased the amount allocated to the Customer Database by $215,000, decreased
the amount allocated to Intellectual Property by $100,000 and decreased the amount allocated to the Blogger Database by $115,000.
These adjustments had no effect on the income statement for the year ended December 31, 2015. The Company believes that these restated
amounts properly state the fair value of the TPR Investments Pty Ltd. transaction. The final allocation of the purchase
price to the assets acquired and liabilities assumed based on the independent valuation is as follows:
Assets
Cash $ 1,584,642
Other receivable 30,684
Inventory 134,212
Prepaid expenses 141,070
Fixed assets, net 5,698
Intangible assets, Net 3,493
Blogger database 85,000
Customer database 715,000
Intellectual property -
Non-compete provision 50,000
Goodwill 6,174,899
Liabilities
Accounts payable (77,064 )
Accrued expenses (56,224 )
Dividends payable (1,177,152 )
Provision for income tax (518,558 )
$ 7,095,700 The Blogger Database, Customer Database,
Intellectual property and non-compete provision will be amortized over its estimated useful lives of 5 years. During each of the
years ended December 31, 2017 and 2016, the Company charged to operations amortization expense of $170,000. The purchase price allocated to the
acquisition of the assets of NomadChoice is made up as follows:
Amount
Cash $ 2,848,800
Stock issued at closing 1,750,000
Earn-out payment 2,496,900
Total $ 7,095,700 Asset Purchase Agreement with Perfekt
Beauty Holdings LLC and CDG Holdings, LLC: On June 21, 2017, the Company entered
into and simultaneously closed on an Asset Purchase Agreement with Perfekt Beauty Holdings LLC and CDG Holdings, LLC, which owns
92.3% of the issued and outstanding equity interests of Perfekt Beauty. Perfekt Beauty is engaged in the business of developing
and selling skincare and cosmetics products under the brand Per-fekt. The acquisition was treated
as an acquisition of assets as the transaction involved the acquisition of a brand and a license
agreement. The allocation of the purchase price to the assets acquired and liabilities assumed based on the
estimated fair values is as follows:
Accounts Receivable $ 52,439
Inventory 290,174
Intellectual Property 10,000
Accounts Payable (111,217 )
Consideration paid in 473,326 shares of common stock $ 241,396 As additional consideration, the Company
will pay quarterly royalties equal to 5% of net sales for 10 years following the closing date. The purchase price was subject
to adjustment as provided in the Purchase Agreement, based on the final amounts of accounts payable, accounts receivable and new
and unsold inventory.</t>
  </si>
  <si>
    <t>Income Taxes</t>
  </si>
  <si>
    <t>Income Tax Disclosure [Abstract]</t>
  </si>
  <si>
    <t>Note 4 – Income Taxes The Company utilizes FASBASC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The Company has not recorded the necessary
provisional adjustments in the financial statements in accordance with its current understanding of the TCJA and guidance currently
available as of this filing. But is reviewing the TCJA’s potential ramifications. The Company generated a deferred tax
asset through net operating loss carry-forwards. Based upon Management’s evaluation, a valuation allowance of 100% has been
established due to the uncertainty of the Company’s realization of the benefit derived from net operating loss carry-forwards. Deferred income taxes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 Income tax expense for the years ended
December 31, 2017 and 2016 was $289,811 and $944,358, respectively, due to Foreign Income Tax relating to NomadChoice in Australia. The table below summarizes the differences
between the U.S. statutory federal rate and the Company’s effective tax rate for the years ended December 31, 2017 and 2016:
December 31, 2017 December 31, 2016
U.S. Statutory Rate 34 % 34 %
U.S. effective rate in excess of AU/CA rate (1 )% (1 )%
U.S. valuation allowance (34 )% (34 )%
Foreign Tax - Australia/Canada 40 % 638 %
Total provision for income taxes 39 % 637 % The Company has deferred tax assets,
which have been fully reserved, as follows as of December 31, 2017 and 2016:
December 31, 2017 December 31, 2016
Deferred tax assets $ 7,174,556 $ 12,950,124
Valuation allowance for deferred tax assets (7,174,556 ) (12,950,124 )
Net deferred tax assets $ - $ - Taxes accrued and paid for the tax year
December 31, 2016 are attributable to NomadChoice Pty, Ltd., the Company’s wholly-owned subsidiary which is subject to income
taxes in Australia, the jurisdiction in which it operates. Tax expense was $289,811 and $944,358 for 2017 and 2016, respectively.
The effective tax rate is attributable to the Company’s world wide income/(loss) as it relates to the income tax expense
due in Australia. The “TCJA” added a one-time
taxation of offshore earnings for the period ending December 31, 2017 (IRC Sec. 965), regardless of whether they are repatriated
(“Deemed Repatriation”). The Company anticipates the one-time taxation of offshore earnings relating to its foreign
subsidiaries is applicable for the 2017 year end. The Company is reviewing its potential tax liability at December 31, 2017, but
has not fully completed the view. It is anticipated that such amount will not be a material amount at December 31, 2017. The Company also has net operating loss
carryforwards of approximately $33,634,744 and $32,720,733 (United States and Canada) included in the deferred tax asset table
above for 2017 and 2016, respectively, the majority attributable to the acquisition of Breakthrough Products, Inc. However, due
to limitations of carryover attributes and separate return limitation year rules, it is unlikely the company will benefit from
the NOL’s and thus Management has determined a 100% valuation reserved is required. Further, the Company has not completed
an evaluation of the NOL’s attributable to Breakthrough Products, Inc. at the date of this report. The total deferred tax asset is calculated
by multiplying a domestic (US) 21 percent marginal tax rate for 2017 and 36 percent marginal tax rate for 2016 by the cumulative
Net Operating Loss Carryforwards (“NOL”).The Company currently has net operating loss carryforwards approximately aggregating
$33,634,744 and $32,720,733 for 2017 and 2016, respectively, which expire through 2035. The deferred tax asset related to the NOL
carryforwards Management has determined based on all the available information that a 100% Valuation reserve is required. For U.S. purposes, the Company has
not completed its evaluation of NOL utilization limitations under Internal Revenue Code, as amended (the “Code”) Section
382, change of ownership rules. If the Company has had a change in ownership, the NOL’s would be limited as to the amount
that could be utilized each year, based on the Code.</t>
  </si>
  <si>
    <t>Accounts Receivable</t>
  </si>
  <si>
    <t>Receivables [Abstract]</t>
  </si>
  <si>
    <t>Note 5 – Accounts Receivable Accounts receivable, net of allowances
for sales returns and doubtful accounts, consisted of the following:
December 31, 2017 December 31, 2016
Trade accounts receivable $ 4,333,608 $ 2,195,391
Less allowances - -
Total accounts receivable, net $ 4,333,608 $ 2,195,391 During each of the years ended December
31, 2017 and 2016, the Company charged $0 to bad debt expense.</t>
  </si>
  <si>
    <t>Prepaid Expenses</t>
  </si>
  <si>
    <t>Deferred Costs, Capitalized, Prepaid, and Other Assets Disclosure [Abstract]</t>
  </si>
  <si>
    <t xml:space="preserve">Note 6 – Prepaid Expenses At December 31, 2017 and 2016, prepaid
expenses consisted of the following:
December 31, 2017 December 31, 2016
Advances for inventory $ 206,973 $ 188,980
Components 104,668 -
Media production 109,388 207,555
Insurance 41,548 70,392
Trade shows 17,150 46,700
Deposits 44,841 6,228
Consultants - 15,000
Rent 19,500 15,452
Promotion - Bloggers 246,592 426,220
License agreement 158,333 258,333
Software subscriptions 20,513 88,782
Rebranding 32,841 -
Clinical research 47,490 -
Advertising 2,500 -
Promotions 37,500 -
Miscellaneous 53,414 24,960
Total $ 1,143,251 $ 1,348,602 </t>
  </si>
  <si>
    <t>Concentration of Credit Risk</t>
  </si>
  <si>
    <t>Risks and Uncertainties [Abstract]</t>
  </si>
  <si>
    <t>Note 7 – Concentration of Credit
Risk Cash and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December 31, 2017 and 2016, the uninsured balance amounted to $1,557,373 and $2,038,985, respectively. Accounts receivable As of December 31, 2017 and 2016, three
customers accounted for 88% and 91%, respectively, of the Company’s accounts receivable. Major customers For the year ended December 31, 2017,
two customers accounted for approximately 42% of the Company’s net revenue. For the year ended December 31, 2016, three customers
accounted for approximately 34% of the Company’s net revenue. Substantially all of the Company’s business is with companies
in the United States. Major suppliers For each of the years ended
December 31, 2017 and 2016, our products were made by the following suppliers:
FOCUSfactor Atrium Innovations - Pittsburgh, PA Vit-Best Nutrition, Inc. - Tustin, CA
Flat Tummy Tea Caraway Tea Company, LLC - Highland, NY
Neuragen C-Care, LLC - Linthicum Heights, MD
UrgentRx Capstone Nutrition - Ogden, UT
Hand MD HealthSpecialty - Santa Fe Springs, CA
Sneaky Vaunt Dongguan Jingrui - China
The Queen Pegasus Skin Actives - Gilbert, AZ
The Queen Pegasus Ningbo Beautiful Daily Cosmetics - Zhejiang, China It is the opinion of management that
the products can be produced by other manufacturers and the choice to utilize these suppliers is not a significant concentration.</t>
  </si>
  <si>
    <t>Inventory Disclosure [Abstract]</t>
  </si>
  <si>
    <t>Note 8 – Inventory Inventory consists of finished goods,
components and raw materials. The Company’s inventory is stated at the lower of cost (FIFO cost basis) or market. The carrying value of inventory consisted
of the following:
December 31, 2017 December 31, 2016
Finished goods $ 1,507,344 $ 474,420
Components 1,197,228 431,241
Inventory in transit 45,188 104,500
Raw Materials 92,616 92,616
Total inventory $ 2,842,376 $ 1,102,777 As of January 22, 2015, inventory was
pledged to Knight under the Loan Agreement (see note 12). As of December 31, 2017 and 2016, $45,188 and $104,500, respectively,
of the Company’s inventory was in transit.</t>
  </si>
  <si>
    <t>Fixed Assets and Intangible Assets</t>
  </si>
  <si>
    <t>Assets</t>
  </si>
  <si>
    <t xml:space="preserve">Note 9 – Fixed Assets and Intangible
Assets As of December 31, 2017 and 2016, fixed
assets and intangible assets consisted of the following:
December 31, 2017 December 31, 2016
Property and equipment $ 437,358 $ 308,084
Less accumulated depreciation (144,153 ) (50,698 )
Fixed assets, net $ 293,205 $ 257,386 Depreciation expense for the years ended
December 31, 2017 and 2016 was $108,126 and $44,480, respectively.
December 31, 2017 December 31, 2016
FOCUSfactor intellectual property $ 1,450,000 $ 1,450,000
Per-fekt intellectual property 10,000 -
Intangible assets subject to amortization 7,134,952 5,373,017
Less accumulated amortization and impairment (3,062,742 ) (1,677,583 )
Intangible assets, net $ 5,532,210 $ 5,145,434 Amortization expense for the years ended
December 31, 2017 and 2016 was $1,385,159 and $1,126,298, respectively. Impairment of intangible assets for the year ended December
31, 2016 was $193,750. These intangible assets were acquired through the Asset Purchase Agreement and the Stock
Purchase Agreements disclosed in Note 3. The estimated aggregate amortization
expense over each of the next five years is as follows:
2018 $ 1,661,798
2019 1,661,640
2020 748,663
2021 8 </t>
  </si>
  <si>
    <t>Related Party Transactions</t>
  </si>
  <si>
    <t>Related Party Transactions [Abstract]</t>
  </si>
  <si>
    <t>Note 10 – Related Party Transactions The Company accrued and paid consulting
fees of $41,250 per month through April 2017 and $57,917 per month through December 2017, accounting fees of $12,500 per month
and rent of $1,500 per month to a company owned by Mr. Jack Ross, Chief Executive Officer of the Company. The Company expensed $796,336 and
$481,215, respectively during 2017 and 2016 as consulting fees, and made payments totaling $796,336 and $481,215 towards
services to an entity owned and controlled by an officer and shareholder of the Company for the year ended December 31, 2017 and
2016. The Company also paid out a bonus of $525,000 during 2017. As of December 31, 2017 and 2016, the total outstanding
balance was $0. On January 22, 2015, the Company entered
into a Loan Agreement with Knight Therapeutics (Barbados) Inc., a related party, for the purchase of the Focus Factor assets. At
December 31, 2017 and 2016, the Company owed Knight $559,243 and $2,752,639, respectively, on this loan, net of discount (see Note
12). On June 26, 2015, the Company entered
into a Security Agreement with Knight Therapeutics, Inc., through its wholly owned subsidiary Neuragen Corp., for the purchase
of Knight Therapeutics, Inc.’s assets. At December 31, 2017 and 2016, the Company owed Knight $575,000 and $625,000 in relation
to this agreement (see Note 12). On August 18, 2015, the Company entered
into a Consulting Agreement with Kara Harshbarger, the co-founder of Hand MD, LLC, pursuant to which she will provide marketing
and sales related service. The Company will pay Ms. Harshbarger $10,000 a month for one year unless the Consulting Agreement is
terminated earlier by either party. The Company decided to extend the contract on a month to month basis. Hand MD, LLC
is a 50% owner in Hand MD Corp. The Company expensed $120,000 through payroll for each of the years ended December 31, 2017 and
2016. As of December 31, 2017 and 2016, the total outstanding balance was $0. On November 12, 2015, the Company entered
into a Loan Agreement with Knight Therapeutics (Barbados) Inc., a related party, for the purchase of NomadChoice Pty Limited and
Breakthrough Products, Inc. At December 31, 2017 and 2016, the Company owed Knight $0 and $3,680,162, respectively, on this loan,
net of discount (see Note 12). On December 22, 2016, we issued to Knight
Therapeutics (Barbados) Inc., or Knight, 7,500,000 shares of our common stock in exchange for the cancellation of warrants to purchase
an aggregate of 8,132,002 shares of our common stock held by Knight, with per share purchase prices of $0.34 and $0.49, and the
cancellation of an option to purchase 1,000,000 shares of our common stock held by Knight, with an exercise price of $0.25 per
share. As additional consideration, Knight has agreed to purchase up to $2.0 million worth of our common stock if and when we undertake
a common stock equity financing, subject to certain terms and conditions. On December 23, 2016, we entered into
an agreement with Knight Therapeutics for the distribution rights of FOCUSFactor in Canada. In conjunction with this agreement,
we are required to pay Knight a distribution fee equal to 30% of gross sales for sales achieved through a direct sales channel
and 5% of gross sales for sales achieved through retail sales. The minimum due to Knight under this agreement is $100,000 Canadian
dollars. As of December 31, 2017, the total outstanding balance was $100,000 Canadian dollars. On August 9, 2017, the Company entered
into a Loan Agreement with Knight Therapeutics (Barbados) Inc., a related party, for a working capital loan. At December 31, 2017,
the Company owed Knight $9,110,030 on this loan, net of debt issuance cost (see Note 10). The Company expensed royalty of $117,722
for the year ended December 31, 2017. At December 31, 2017 Sneaky Vaunt Corp., a subsidiary of the Company, owed Knight Therapeutics
$4,608 in connection with a royalty distribution agreement. The Company expensed commissions of
$172,579 for the year ended December 31, 2017. At December 31, 2017 Sneaky Vaunt Corp., a subsidiary of the Company, owed Founded
Ventures, owned by a shareholder in the Company, $2,581 in connection with a commission agreement. The Company paid a development
fee for the brand, Sneaky Vaunt, in the amount of $761,935 for the year ended December 31, 2017. The Company expensed commissions of
$13,952 for the year ended December 31, 2017. The Company paid a development fee for the brand, The Queen Pegasus, in the amount
of $1,000,000 for the year ended December 31, 2017. At December 31, 2017, The Queen Pegasus, a subsidiary of the Company, owed
Founded Ventures $1,462 in connection with a commission agreement. The Company expensed royalty of $24,227 for
the year ended December 31, 2017. At December 31, 2017 The Queen Pegasus, a subsidiary of the Company, owed Knight Therapeutics
$10,274 in connection with a royalty distribution agreement. The Company paid $125,000 for the year
ended December 31, 2017 to Hand MD, Corp, related to a royalty agreement. At December 31, 2017, the Company owed Hand MD Corp.
$250,000 in minimum future royalties. The Company expensed royalty of $380,166
and $543,881 for the years ended December 31, 2017 and 2016, respectively. At December 31, 2017 and 2016, NomadChoice Pty Ltd., a subsidiary
of the Company owed Knight Therapeutics $39,682 and $87,678, respectively, in connection with a royalty distribution agreement
(see Note 3).</t>
  </si>
  <si>
    <t>Accounts Payable and Accrued Liabilities</t>
  </si>
  <si>
    <t>Payables and Accruals [Abstract]</t>
  </si>
  <si>
    <t xml:space="preserve">Note 11 – Accounts Payable
and Accrued Liabilities As of December 31, 2017 and 2016, accounts
payable and accrued liabilities consisted of the following:
December 31, 2017 December 31, 2016
Accrued payroll $ 296,491 $ 275,913
Accrued legal fees 96,017 37,546
Commissions 178,286 -
Manufacturers 2,147,751 1,459,460
Promotions 897,925 1,244,480
Returns allowance - 860,126
Professional Fees 45,921 -
Accounting Fees 19,681 -
Rent 19,500 -
Customers 106,395 401,594
Interest 147,000 31,079
Royalties, related party 138,143 87,677
Warehousing 10,388 19,080
Others 225,050 141,964
Total $ 4,328,548 $ 4,558,919 </t>
  </si>
  <si>
    <t>Notes Payable</t>
  </si>
  <si>
    <t>Debt Disclosure [Abstract]</t>
  </si>
  <si>
    <t>Note 12 – Notes Payable The Company’s
loans payable at December 31, 2017 and 2016 are as follows:
December 31, 2017 December 31, 2016
Loans payable $ 10,344,739 $ 7,634,697
Unamortized debt discount - -
Unamortized debt issuance cost (393,227 ) (163,549 )
Total 9,951,512 7,471,148
Less: Current portion (2,487,233 ) (6,640,903 )
Long-term portion $ 7,464,279 $ 830,245 $6,000,000 January 22, 2015 Loan: On January 22, 2015, the Company entered
into a Loan and Security Agreement (“Loan Agreement”) with Knight Therapeutics (Barbados) Inc. (“Knight”),
pursuant to which Knight agreed to loan the Company $6.0 million (the “Loan”), and which amount was borrowed at closing
(the “Financing”) for the purpose of acquiring the Focus Factor Business (defined below). At closing, the Company paid
Knight an origination fee of $120,000 and a work fee of $60,000 and also paid $40,000 of Knight’s expenses associated with
the Loan. The Loan bears interest at a rate of 15% per year; provided, however, that upon the occurrence of an equity or convertible
equity offering by the Company of at least $1.0 million, the interest rate will drop to 13% per year. Interest accrues quarterly
and is payable in arrears on March 31, June 30, September 30 and December 31 in each year, beginning on March 31, 2015. All outstanding principal and accrued
and unpaid interest is due on the earliest to occur of either January 20, 2017 (the “Maturity Date”), or the date that
Knight, in its discretion, accelerates the Company’s obligations due to an event of default. The Company may extend the Maturity
Date for two successive additional 12-month periods if at March 31, 2016 and March 31, 2017, respectively, the Company’s
revenues exceed $13.0 million and its EBITDA exceeds $2.0 million for the respective 12-month period then ending. These covenants
were achieved, therefore the Company chose to extend the loan for the first 12-month period. Principal payments under the Loan
Agreement commenced on June 30, 2015 and continue quarterly as set forth on the Repayment Schedule to the Loan Agreement. Subject to certain restrictions, the
Company may prepay the outstanding principal of the Loan (in whole but not in part) at any time if the Company pays a concurrent
prepayment fee equal to the greater of (i) the total unpaid annual interest that would have been payable during the year in which
the prepayment is made if the prepayment is made prior to the first anniversary of the closing, and (ii) $300,000. The Company’s
obligations under the Loan Agreement are secured by a first priority security interest in all present and future assets of the
Company. The Company also agreed to not pledge or otherwise encumber its intellectual property assets, subject to certain customary
exceptions. The Loan Agreement includes customary
representations, warranties, and affirmative and restrictive covenants, including covenants to attain and maintain certain financial
metrics, and to not merge or dispose of assets, acquire other businesses (except for businesses substantially similar or complementary
to the Company’s business and the aggregate consideration to be paid does not exceed $100,000) or make capital expenditures
in excess of $100,000 over the Company’s annual business plan in any year. The Loan Agreement also includes customary events
of default, including payment defaults, breaches of covenants, change of control and material adverse effect default. Upon the
occurrence of an event of default and during the continuation thereof, the principal amount of the Loan will bear a default interest
rate of an additional 5%. In connection with the Loan Agreement,
the Company issued to Knight a warrant that entitled Knight to purchase 4,595,187 shares of common stock of the Company (“Common
Stock”) on or prior to close of business on January 30, 2015 (the “ST Warrant”). The aggregate exercise price
of the Common Stock under the ST Warrant is $1.00. Knight exercised the ST Warrant on January 22, 2015. Also in connection with
the Loan Agreement, the Company issued to Knight a warrant to purchase 3,584,759 shares of Common Stock on or prior to the close
of business of January 22, 2025 (the “LT Warrant”). The exercise price per share of the Common Stock under the LT Warrant
is $0.34. The LT Warrant provides for cashless exercise. The LT Warrant also provides that in the event the closing price of the
Common Stock remains above $1.00 for six consecutive months, Knight will forfeit the difference between the number of shares acquired
under the LT Warrant prior to 90 days after such six-month period, and 25% of the shares purchasable under the LT Warrant. The beneficial conversion feature of
the warrants issued to the noteholders amounted to $1,952,953 (ST warrants) and $1,462,560 (LT warrants), respectively, and was
recorded as debt discount of the corresponding debt. During 2016, this debt discount was
fully expensed in conjunction with the cancellation of all warrants and options held by Knight. The Company also recorded deferred financing
costs of $289,045 with respect to the above loan. The Company recognized amortization of deferred financing costs of $56,605 and
$92,976 during the years ended December 31, 2017 and 2016, respectively. Unamortized debt issuance cost as of December 31, 2017
amounted to $3,257. The Company recognized and paid interest
expense of $293,238 and $625,359 during the years ended December 31, 2017 and 2016, respectively. Accrued interest expense was
$0 as of both December 31, 2017 and 2016. Loan payable balance was $562,500 and $2,812,500 as of December 31, 2017 and 2016, respectively. On December 22, 2016, we entered into
Subscription Agreement with Knight Therapeutics (Barbados) Inc., or Knight, and issued 7,500,000 shares of our common stock in
exchange for the cancellation of warrants to purchase an aggregate of 8,132,002 shares of our common stock held by Knight, with
per share purchase prices of $0.34 and $0.49, and the cancellation of an option to purchase 1,000,000 shares of our common stock
held by Knight, with an exercise price of $0.25 per share. As additional consideration, Knight has agreed to purchase up to $2.0
million worth of our common stock if and when we undertake a common stock equity financing, subject to certain terms and conditions. $1,500,000 January 22, 2015 Loan: On January 22, 2015, the Company issued
a 0% promissory note in a principal amount of $1,500,000 in connection with an Asset Purchase Agreement (see note 1). The note
has a maturity date of January 20, 2017, with $750,000 to be paid on or before January 20, 2016 and an additional $750,000 to be
paid on or before January 20, 2017. Loan payable balance was $0 and $750,000 as of December 31, 2017 and 2016, respectively. The
loan was paid in full in January 2017. $950,000 June 26, 2015 Security Agreement: On June 26, 2015, the Company, through
its wholly owned subsidiary, Neuragen Corp. (“Neuragen”), issued a 0% promissory note in a principal amount of $950,000
in connection with an Asset Purchase Agreement (see note 1). The note requires $250,000 to be paid on or before June 30, 2016,
and $700,000 to be paid in quarterly installments (beginning with the quarter ending September 30, 2015) equal to the greater of
$12,500 or 5% of U.S. net sales, and 2% of U.S. net sales of Neuragen for 60 months thereafter. The payment of such amounts is
secured by a security interest in certain assets, undertakings and property (“Collateral”) pursuant to the Security
Agreement, which will be released upon receipt of total payments of $1.2 million. The Company also recorded deferred financing
costs of $10,486 with respect to the above agreement. The Company recognized amortization of deferred financing costs of $2,600
and $5,243 during the years ended December 31, 2017 and 2016, respectively. Unamortized debt issuance cost as of December 31, 2017
amounted to $0. The Company recorded present value of future payments of $282,240 and $290,947 as of December 31, 2017 and 2016,
respectively. The Company recorded interest expense of $41,292 and $59,358 for the year ended December 31, 2017 and 2016, respectively. The
Company made payments of $50,000 during 2017 and $300,000 during 2016. $5,500,000 November 12, 2015 Loan: On November 12, 2015, we entered into
a First Amendment to Loan Agreement (“First Amendment”) with Knight, pursuant to which Knight agreed to loan us an
additional $5.5 million, and which amount was borrowed at closing (the “Financing”) for the purpose of acquiring Breakthrough
Products, Inc. and NomadChoice Pty Limited through Stock Purchase Agreements. At closing, we paid Knight an origination fee of
$110,000 and a work fee of $55,000 and also paid $24,000 of Knight’s expenses associated with the Loan. The Loan bears interest
at a rate of 15% per year. The interest rate will decrease to 13% if we meet certain equity-fundraising targets. The New Loan Agreement matured on
November 11, 2017 and was fully paid. In connection with the New Loan Agreement,
we issued Knight a warrant that entitles Knight to purchase 5,550,625 shares of our common stock (“Knight Warrant Shares”)
representing approximately 6.5% of our fully diluted capital, which Knight exercised in full on November 12, 2015. Knight also
received a 10-year warrant entitling Knight to purchase up to 4,547,243 shares of our common stock at $0.49 per share (“Knight
Warrants”). The beneficial conversion feature of
the warrants issued to the noteholders amounted to $2,553,287 (5,550,625 warrants) and $2,067,258 (4,547,243 warrants), respectively,
and was recorded as debt discount of the corresponding debt. For derivative liability calculation on 4,547,243 warrants, refer
to Note 17. During 2016, this debt discount was
fully expensed in conjunction with the cancellation of all warrants and options held by Knight. The Company also recorded deferred financing
costs of $233,847 with respect to the above loan. The Company recognized amortization of deferred financing costs of $101,088 and
$117,083 during the years ended December 31, 2017 and 2016, respectively. Unamortized debt issuance cost as of December 31, 2017
amounted to $0. The Company recognized interest expense
of $252,515 and $767,904 during the years ended December 31, 2017 and 2016, respectively. Accrued interest expense was
$0 and $31,079 as of December 31, 2017 and 2016, respectively. The principal balance outstanding at December 31, 2017 and 2016
was $0 and $3,781,250, respectively. On December 22, 2016, we entered into
Subscription Agreement with Knight Therapeutics (Barbados) Inc., or Knight, and issued 7,500,000 shares of our common stock in
exchange for the cancellation of warrants to purchase an aggregate of 8,132,002 shares of our common stock held by Knight, with
per share purchase prices of $0.34 and $0.49, and the cancellation of an option to purchase 1,000,000 shares of our common stock
held by Knight, with an exercise price of $0.25 per share. As additional consideration, Knight has agreed to purchase up to $2.0
million worth of our common stock if and when we undertake a common stock equity financing, subject to certain terms and conditions. $10,000,000 August 9, 2017 Loan: On August 9, 2017, we entered into a
Second Amendment to Loan Agreement (“Second Amendment”) with Knight, pursuant to which Knight agreed to loan us an
additional $10 million, and an ongoing credit facility of up to $20 million, and which amount was borrowed at closing (the “Financing”)
for working capital purposes. At closing, we paid Knight an origination fee of $200,000 and a work fee of $100,000 and also paid
$100,000 of Knight’s expenses associated with the Loan. The Loan bears interest at 10.5% per annum. The new Loan Agreement
matures on August 8, 2020. The Company also recorded deferred financing
costs of $452,869 with respect to the above loan. The Company recognized amortization of deferred financing costs of $62,898 during
the year ended December 31, 2017. Unamortized debt issuance cost as of December 31, 2017 amounted to $389,970. The Company recognized interest expense
of $412,417 during the year ended December 31, 2017. Accrued interest was $147,000 as of December 31, 2017. Loan balance at December
31, 2017 was $9,500,000.</t>
  </si>
  <si>
    <t>Stockholders' Equity</t>
  </si>
  <si>
    <t>Equity [Abstract]</t>
  </si>
  <si>
    <t>Note 13 – Stockholders’
Equity As of December 31, 2015, the Company
committed to issue common stock valued at $68,000 for services rendered. During 2016, 213,742 shares of the Company’s common
stock were issued valued at $0.32 per share. During the year ended December 31, 2016,
the Company issued 71,248 shares of its common stock valued at $0.70 per share for services rendered. During the year ended December 31, 2016,
the Company cancelled 713,767 shares of its common stock valued at $125,000 in conjunction with an agreement with a former shareholder.
The Company committed to issue 125,000 shares to former shareholders valued at $56,250 recorded as settlement expense during the
year. These shares were issued during 2017. During the year ended December 31, 2016,
the Company issued 7,500,000 shares of its common stock valued at $1,456,492 in conjunction with an agreement to cancel all outstanding
stock warrants and options issued along with the loans payable to the lender. During the year ended December 31,
2017, the Company sold 400,000 shares of its common stock valued at $220,000 to an employee of the Company. During the year ended December 31, 2017,
the Company issued 100,000 shares of its common stock valued at $55,000 to an employee of the Company. As of December 31, 2017 and 2016, there
were 89,862,683 and 88,764,357 shares of the Company’s common stock issued and outstanding, respectively.</t>
  </si>
  <si>
    <t>Commitments and Contingencies</t>
  </si>
  <si>
    <t>Commitments and Contingencies Disclosure [Abstract]</t>
  </si>
  <si>
    <t xml:space="preserve">Note 14 – Commitments and Contingencies Litigation: From time to time the Company may become
a party to litigation in the normal course of business. Management believes that there are no current legal matters that would
have a material effect on the Company’s financial position or results of operations. Employee Commitments The Company and Mr. Kadanoff entered
into an employment agreement on October 10, 2017 with an initial term of 3 years. In exchange for his service as Chief Financial
Officer, Mr. Kadanoff will receive an annual base salary of $450,000. He will receive a signing bonus consisting of: (i) 100,000
shares of the Company’s common stock, and (ii) a cash payment equal to the value of 100,000 shares of the Company’s
common stock based on a price of $0.55 per share. He will receive an annual bonus for calendar year 2017 of $37,500. Beginning
with calendar year 2018, Mr. Kadanoff will be eligible for an annual target bonus of up to half his base salary. The target bonus
will be determined at the discretion of our Board or compensation committee based upon the achievement of financial and other performance-related
goals and may be paid in cash or shares of the Company’s common stock. In connection with his employment, Mr.
Kadanoff has committed to purchasing 400,000 shares of our common stock from the Company for a price of $0.55 per share. The Company
granted Mr. Kadanoff an option to purchase 1,500,000 shares of the Company’s common stock at an exercise price of $0.55 (the
“Initial Option”). The Initial Option will vest in three (3) equal annual installments on the first three anniversaries
of Mr. Kadanoff’s Start Date with the Company, provided that Mr. Kadanoff remains employed by the Company on each such date.
The Initial Option will expire on the tenth anniversary of the grant date. Subject to the approval by the Board, during each calendar
year of Mr. Kadanoff’s employment with the Company beginning with 2018, the Company will grant to him an option to purchase
500,000 shares of the Company’s common stock (such options collectively the “Additional Options”). The exercise
price of each Additional Option will be the Fair Market Value of the common stock on the date each such Additional Option is granted.
Each Additional Option will expire on the tenth anniversary of the date of grant of such Additional Option. The Additional Options
will vest in three (3) equal annual installments on the first three anniversaries of the date of grant of such Additional Option,
provided that Mr. Kadanoff remains employed by the Company on each such date. Upon the occurrence of a Change in Control , the
vesting of stock options granted to Mr. Kadanoff will be accelerated subject to his continued service to the Company as of such
date and provided further that Mr. Kadanoff’s stock options will be treated no less favorably than those of any other senior
executive or Chairman of the Company. The Company and Mr. McCullough entered
into an employment agreement on October 17, 2017 (the “Employment Agreement”) with an initial term of 3 years. In exchange
for his service as President, Mr. McCullough will receive an annual base salary of $340,000. He will receive a cash signing bonus
of $37,500, to be paid on January 1, 2018, and an additional cash signing bonus of $37,500, to be paid on July 1, 2018, provided
that he is employed by the Company through such dates. Mr. McCullough will be eligible for an annual bonus of up to twenty-five
percent (25%) of his base salary. The annual bonus will be determined at the discretion of our Board or compensation committee
based upon the achievement of financial goals established by the Company’s Chief Executive Officer. Mr. McCullough will also
be eligible for additional bonus compensation based on the Company’s achievement of certain annual earnings and retail sales
goals established each year by the Company’s Chief Executive Officer. Subject to the Company’s achievement of an annual
overall earnings goal and certain adjustments in the event of future acquisitions by the Company, Mr. McCullough will be eligible
to receive five percent (5%) of all retail sales by the Company in excess of the annual retail sales goal set by the Chief Executive
Officer. The Company granted Mr. McCullough an
option to purchase 1,000,000 shares of the Company’s common stock, subject to the approval of the Company’s Board of
Directors (the “Option Grant”). The Option Grant will vest in three (3) equal annual installments on the first three
anniversaries of Mr. McCullough’s start date with the Company, provided that Mr. McCullough remains employed by the Company
on each such date. The Option Grant will be granted under the Company’s 2014 Stock Incentive Plan pursuant to a stock grant
agreement between the Company and Mr. McCullough. Operating leases In April 2014, a subsidiary entered
into an extension of a non-cancellable operating lease for office space that expires on March 31, 2017. Rent expense under this
lease for the period from acquisition until December 31, 2015 was $8,923 per month less a $3,010 per month sublease through March
2017. This lease has expired. On December 8, 2014, a subsidiary entered
into a non-cancellable 36 month phone lease with an estimated cost of $894 a month. This lease expired in December 2017. In December 2015, a subsidiary entered
into a non-cancellable operating lease for office space through November 2016. This lease was extended until April 2017 and expired. In December 2015, the Company entered
into a non-cancellable operating lease for office space through December 2016. Rental payments under this lease were $5,500 per
month. This lease has expired. On August 16, 2017, the Company entered
into a sublease for office space, effective October 1, 2017 through May 2021. Rent expense under this lease will be $19,500 per
month, and increasing annually on June 1. The following is a schedule by years
of future minimum rental payments required under operating leases that have initial or remaining non-cancelable lease terms in
excess of one year as of December 31, 2017:
Year ending December 31:
2018 $ 238,095
2019 245,234
2020 252,591
2021 106,540
2022 -
Total $ 842,460 </t>
  </si>
  <si>
    <t>Stock Options</t>
  </si>
  <si>
    <t>Disclosure of Compensation Related Costs, Share-based Payments [Abstract]</t>
  </si>
  <si>
    <t>Note 15 – Stock Options On July 30, 2014, the Company’s
board of directors approved the Company’s 2014 Equity Incentive Plan and the reservation of 15,525,000 shares of common stock
for issuance under such plan. Such plan was approved by the Company’s shareholders and became effective on August 5, 2015. On April 2, 2014, the Company granted
1,000,000 options with an exercise price of $0.25 per share to the Company owned by Mr. Jack Ross, Chief Executive Officer of the
Company. On December 14, 2015, the Company granted
1,000,000 options each with an exercise price of $0.25 per share to two Board Members of the Company. On December 14, 2015, the Company granted
1,000,000 options each with an exercise price of $0.65 per share to two employees of the Company. On February 18, 2016, the Company granted
300,000 options with an exercise price of $0.70 per share to an employee of the Company. On April 18, 2016, the Company granted
500,000 options with an exercise price of $0.70 per share to an employee of the Company. On July 4, 2016, the Company granted
500,000 options with an exercise price of $0.70 per share to an employee of the Company. During 2017 333,333 unvested options
were cancelled due to termination of employee. On October 10, 2017, the Company granted
1,000,000 options with an exercise price of $0.70 per share to an employee of the Company. On October 16, 2017, the Company granted
1,500,000 options with an exercise price of $0.55 per share to an employee of the Company. On October 18, 2017, the Company granted
200,000 options with an exercise price of $0.70 per share to an employee of the Company. The following table summarizes the changes
in options outstanding and the related prices for the shares of the Company’s common stock issued to employees and consultants
under a stock option plan at December 31, 2017:
Options Outstanding Options Exercisable
Exercise Price ($) Number Outstanding Weighted Average Remaining Contractual Life (Years) Weighted Average Exercise Price ($) Number Exercisable Weighted Average Exercise Price ($)
$ 0.25 - 0.70 8,666,667 7.21 $ 0.51 5,941,667 $ 0.46
The stock option activity for the year
ended December 31, 2017 is as follows:
Options Outstanding Weighted Average Exercise Price
Outstanding at December 31, 2015 5,000,000 $ 0.41
Granted 2,300,000 0.50
Exercised - -
Expired or canceled (1,000,000 ) (0.25 )
Outstanding at December 31, 2016 6,300,000 $ 0.47
Granted 2,700,000 0.62
Exercised - -
Expired or canceled (333,333 ) (0.70 )
Outstanding at December 31, 2017 8,666,667 $ 0.51 Stock-based compensation expense related
to vested options was $1,458,850 and $2,200,160 during the years ended December 31, 2017 and 2016, respectively. The Company determined
the value of share-based compensation for options vesting during the year ended December 31, 2016 using the Black-Scholes fair
value option-pricing model with the following weighted average assumptions: estimated fair value of Company’s common stock
of $0.40-0.61, risk-free interest rate of 0.90-1.24%, volatility of 135-160%, expected lives of 3-6 years, and dividend yield
of 0%. The Company determined the value of share-based compensation for options vesting during the year ended December 31, 2017
using the Black-Scholes fair value option-pricing model with the following weighted average assumptions: estimated fair value
of Company’s common stock of $0.48-0.50, risk-free interest rate of 1.95-1.99%, volatility of 116-117%, expected lives of
10 years, and dividend yield of 0%. Stock options outstanding as of December 31, 2017, as disclosed in the above table, have an
intrinsic value of $711,900.</t>
  </si>
  <si>
    <t>Stock Warrants</t>
  </si>
  <si>
    <t>Note 16 – Stock Warrants The following table summarizes the warrants
outstanding and the related prices for the shares of the Company’s common stock at December 31, 2017:
Warrants Outstanding Warrants Exercisable
Exercise Prices ($) Number Outstanding Weighted Average Remaining Contractual Life (Years) Weighted Average Exercise Price ($) Number Exercisable Weighted Average Exercise Price ($)
5.00 1,000,000 0.96 5.00 1,000,000 5.00
The warrant activity for the year ended
December 31, 2017 is as follows:
Warrants Outstanding Weighted Average Exercise Price
Outstanding at December 31, 2015 9,132,002 $ 0.92
Granted - -
Exercised - -
Expired or canceled (8,132,002 ) (0.42 )
Outstanding at December 31, 2016 1,000,000 $ 5
Granted - -
Exercised - -
Expired or canceled - -
Outstanding at December 31, 2017 1,000,000 $ 5 Stock warrants outstanding as of December
31, 2017, as disclosed in the above table, have an intrinsic value of $0.</t>
  </si>
  <si>
    <t>Derivatives</t>
  </si>
  <si>
    <t>Derivative Instruments and Hedging Activities Disclosure [Abstract]</t>
  </si>
  <si>
    <t xml:space="preserve">Note 17 – Derivatives The Company has incurred a liability
for the estimated fair value of a derivative warrant instrument. The estimated fair value of the derivative warrant instruments
has been calculated using the Black-Scholes fair value option-pricing model with key input variables provided by management, as
of the issue date, with the valuation offset against additional paid in capital, and at each reporting date, with changes in fair
value recorded as gains or losses on revaluation in non-operating income (expense). The Company identified embedded derivatives
related to the warrants issued along with loan payable entered into in November 2015. These embedded derivatives included certain
conversion features. The accounting treatment of derivative financial instruments requires that the Company record the fair value
of the derivatives as of the inception date of the warrants and to adjust the fair value as of each subsequent balance sheet date.
At the inception of the warrants, the Company determined a fair value of $2,067,258 of the embedded derivative. The fair value
of the embedded derivative was determined using the Black-Scholes Model based on the following assumptions:
November 12, 2015
Risk-free interest rate 2.32 %
Expected remaining term 10 Years
Expected volatility 157.56 %
Dividend yield 0 % The initial fair values of the embedded
derivative of $2,067,258 was allocated as a debt discount $2,067,258. During the year ended December 31, 2016,
the decrease in the fair value of the warrant derivative liability of $1,380,600 was recorded as a gain on change in fair value
of derivative liability. During December 2016, the Company cancelled
these warrants and issued 7,500,000 shares of common stock and accordingly warrant derivative liability was extinguished. Fair value at December 23, 2016 when
the warrants were cancelled was estimated to be $1,715,579, based on the following assumptions:
December 23, 2016
Risk-free interest rate 2.55 %
Expected remaining term 8.92 Years
Expected volatility 143.15 %
Dividend yield 0 % The following table summarizes the derivative
liabilities included in the balance sheet at December 31, 2016:
Fair Value Measurements Using Significant Unobservable Inputs (Level 3)
Balance - December 31, 2015 $ 3,096,179
Extinguishment of derivatives liabilities from cancellation of warrants (1,715,579 )
Gain on change in fair value of the derivative liabilities (1,380,600 )
Balance – December 31, 2016 $ - </t>
  </si>
  <si>
    <t>Segments</t>
  </si>
  <si>
    <t>Segment Reporting [Abstract]</t>
  </si>
  <si>
    <t xml:space="preserve">Note 18 – Segments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d basis. Net sales attributed to customers in
the United States and foreign countries for the years ended December 31, 2017 and 2016 were as follows:
December 31, 2017 December 31, 2016
United States $ 32,922,730 $ 32,010,018
Foreign countries 2,673,305 2,830,376
$ 35,596,035 $ 34,840,394 The Company’s net sales by product
group for the years ended December 31, 2017 and 2016 were as follows:
December 31, 2017 December 31, 2016
Nutraceuticals $ 29,903,714 $ 33,877,529
Over the Counter (OTC) 1,203,034 907,401
Consumer Goods 3,614,090 -
Cosmeceuticals 875,197 55,464
$ 35,596,035 $ 34,840,394 (1) Net sales for
any other product group of similar products are less than 10% of consolidated net sales. Long-lived assets (net) attributable
to operations in the United States and foreign countries as of December 31, 2017 and 2016 were as follows:
December 31, 2017 December 31, 2016
United States $ 13,613,043 $ 13,174,461
Foreign countries 5,612 21,599
$ 13,618,655 $ 13,196,060 </t>
  </si>
  <si>
    <t>Subsequent Events</t>
  </si>
  <si>
    <t>Subsequent Events [Abstract]</t>
  </si>
  <si>
    <t>Note 19 – Subsequent Events During 2018, the Company paid its final
payment of $562,500 on the $6,000,000 loan relating to the purchase of the Focus Factor brand. The Company also made
an additional $500,000 payment on Loan 3.</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 The consolidated financial statements
include the accounts of the Company and its wholly-owned subsidiaries. All significant intercompany balances and transaction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At December 31, 2017 and 2016
significant estimates included are assumptions about collection of accounts receivable, useful life of fixed and intangible assets,
impairment analysis of goodwill and intangible assets, estimates used in the fair value calculation of stock based compensation,
beneficial conversion feature and derivative liability on warrants using Black-Scholes Model.</t>
  </si>
  <si>
    <t>Cash and Cash Equivalents</t>
  </si>
  <si>
    <t>Cash and Cash Equivalents The Company considers all cash on hand
and in banks, including accounts in book overdraft positions, certificates of deposit and other highly-liquid investments with
maturities of three months or less, when purchased, to be cash and cash equivalents. As of December 31, 2017, and 2016, the
Company had no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December 31, 2017 and 2016, the uninsured
balances amounted to $1,557,373 and $2,038,985, respectively.</t>
  </si>
  <si>
    <t>Capitalization of Fixed Assets</t>
  </si>
  <si>
    <t>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t>
  </si>
  <si>
    <t>Intangible Assets</t>
  </si>
  <si>
    <t>Intangible Assets We evaluate the recoverability of intangible
assets periodically and take into account events or circumstances that warrant revised estimates of useful lives or that indicate
that impairment exists. All of our intangible assets are subject to amortization except intellectual property of $1,450,000 acquired
as part of an Asset Purchase Agreement entered into with Factor Nutrition Labs LLC on January 22, 2015 and $10,000 acquired as
part of an Asset Purchase Agreement entered into with Perfekt Beauty Holdings LLC and CDG Holdings, LLC on June 21, 2017. Intangible
assets are amortized on a straight line basis over the useful lives. As of December 31, 2017, our qualitative analysis of intangible
assets with indefinite lives did not indicate any impairment.</t>
  </si>
  <si>
    <t>Long-lived Assets</t>
  </si>
  <si>
    <t>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As of December 31,
2017, our qualitative analysis of long-lived assets did not indicate any impairment. During the year ended December 31, 2016,
the Company fully impaired related intangible assets and charged to operations impairment loss of $193,750.</t>
  </si>
  <si>
    <t>Goodwill An asset purchase is accounted for
under the purchase method of accounting. Under that method, assets and liabilities of the business acquired are recorded at their
estimated fair values as of the date of the acquisition, with any excess of the cost of the acquisition over the estimated fair
value of the net tangible and intangible assets acquired recorded as goodwill. As of December 31, 2017, our qualitative analysis
of goodwill did not indicate any impairment. However, as of December 31, 2016, our review of goodwill related to one of our subsidiaries
did indicate that the carrying amount of the asset may not be recoverable. During the year ended December 31, 2016, the Company
fully impaired related goodwill and charged to operations an impairment loss of $1,983,160.</t>
  </si>
  <si>
    <t>Revenue Recognition</t>
  </si>
  <si>
    <t>Revenue Recognition The Company recognizes revenue in accordance
with the Financial Accounting Standards Board’s (“FASB”),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The Company believes that these criteria
are satisfied upon shipment from its fulfillment cent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Freight billed to customers is presented as revenues, and the related freight costs
are presented as cost of goods sold. Cancelled orders are refunded if not already dispatched, refunds are only paid if stock is
damaged in transit, discounts are only offered with specific promotions and orders will be refilled if lost in transit.</t>
  </si>
  <si>
    <t>Deferred Revenue</t>
  </si>
  <si>
    <t>Deferred Revenue Deferred revenue results from transactions
in which the Company has been paid for products by customers, but for which all revenue recognition criteria have not yet been
met. Once all revenue recognition criteria have been met, the deferred revenues are recognized.</t>
  </si>
  <si>
    <t>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both December 31, 2017, and 2016, allowance for doubtful accounts was $0.</t>
  </si>
  <si>
    <t>Advertising Expense</t>
  </si>
  <si>
    <t>Advertising Expense The Company expenses marketing, promotions
and advertising costs as incurred. Such costs are included in selling and marketing expense in the accompanying consolidated statements
of operations.</t>
  </si>
  <si>
    <t>Research and Development</t>
  </si>
  <si>
    <t>Research and Development Costs incurred in connection with the
development of new products and processing methods are charged to general and administrative expenses as incurred.</t>
  </si>
  <si>
    <t>Income Taxes The Company utilizes FASB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NomadChoice Pty Ltd, the Company’s
wholly-owned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Synergy CHC Inc. is a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t>
  </si>
  <si>
    <t>Net Earnings (Loss) Per Common Share</t>
  </si>
  <si>
    <t xml:space="preserve">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earnings per share is computed by increasing the denominator by the weighted average number
of additional shares that could have been outstanding from securities convertible into common stock (using the “treasury
stock” method), unless their effect on net income per share is anti-dilutive. As of December 31, 2017 and 2016, options to
purchase 8,666,667 and 6,300,000 shares of common stock, respectively, were outstanding. As of both December 31, 2017 and 2016,
warrants to purchase 1,000,000 shares of common stock were outstanding. The following securities were not included
in the computation of diluted net earnings per share as their effect would have been antidilutive due to the respective exercise
prices being greater than the market price of the Company’s common stock on the dates shown:
December 31, 2017 December 30, 2016
Options to purchase common stock 8,666,667 6,300,000
Warrants to purchase common stock 1,000,000 1,000,000
9,666,667 7,300,000 </t>
  </si>
  <si>
    <t>Fair Value Measurements</t>
  </si>
  <si>
    <t>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December 31, 2017, the Company
has determined that there were no assets or liabilities measured at fair value.</t>
  </si>
  <si>
    <t>Inventory Inventory consists of raw materials,
components and finished goods. The Company’s inventory is stated at the lower of cost (FIFO cost basis) or net realizable
value. Finished goods include the cost of labor to assemble the items.</t>
  </si>
  <si>
    <t>Stock-based Compensation</t>
  </si>
  <si>
    <t>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Foreign Currency Translation</t>
  </si>
  <si>
    <t>Foreign
Currency Translation The
functional currency of one of the Company’s foreign subsidiaries (Nomadchoice Pty Ltd.) is the U.S. Dollar. The Company’s
subsidiary maintains its record using local currency (Australian Dollar). All monetary assets and liabilities of foreign subsidiaries
were translated into U.S. Dollars at fiscal year-end exchange rates, non-monetary assets and liabilities of foreign subsidiaries
were translated into U.S. Dollars at transaction day exchange rates. Income and expense items related to
non-monetary items were translated at exchange rates prevailing during the transaction date and other incomes and expenses were
translated using average exchange rate for the period. The resulting translation adjustments, net of income taxes, were recorded
in statements of operations as remeasurement gain or loss on translation of foreign subsidiary. The functional currency of the Company’s
other foreign subsidiary (Synergy CHC Inc.) is the Canadian Dollar (CAD). The Company’s foreign subsidiary maintains its
records using local currency (CAD). All assets and liabilities of the foreign subsidiary were translated into U.S. Dollars at period
end exchange rates and stockholders’equity is translated at the historical rates. Income and expense items were translated
using average exchange rate for the period. The resulting translation adjustments, net of income taxes, are reported as other comprehensive
income and accumulated other comprehensive income in the stockholder’s equity in accordance with ASC 220 – Comprehensive
Income. Translation gains and losses that arise
from exchange rate fluctuations from transactions denominated in a currency other than the functional currency are translated
into either Australian Dollars or Canadian Dollars, as the case may be, at the rate on the date of the transaction and included
in the results of operations as incurred.</t>
  </si>
  <si>
    <t>Concentrations of Credit Risk</t>
  </si>
  <si>
    <t>Concentrations of Credit Risk In the normal course of business, the
Company provides credit terms to its customers; however, collateral was not required. Accordingly, the Company performed credit
evaluations of its customers and maintained allowances for possible losses which, when realized, were within the range of management’s
expectations. From time to time, a higher concentration of credit risk existed on outstanding accounts receivable for a select
number of customers due to individual buying patterns.</t>
  </si>
  <si>
    <t>Warehousing Costs</t>
  </si>
  <si>
    <t>Warehousing costs Warehouse costs include all third party
warehouse rent fees and are charged to selling and marketing expenses as incurred. Any additional costs relating to assembly or
special pack-outs of the Company’s products are charged to cost of sales.</t>
  </si>
  <si>
    <t>Product Display Costs</t>
  </si>
  <si>
    <t>Product display costs All displays manufactured and purchased
by the Company are for placement of product in retail stores. This also includes all costs for display execution and setup and
retail services are charged to cost of sales and expensed as incurred.</t>
  </si>
  <si>
    <t>Warrant Derivative Liabilities</t>
  </si>
  <si>
    <t xml:space="preserve">Warrant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A Black-Scholes-Merton option-pricing
model, with dilution effects, was utilized to estimate the fair value of the Warrant Derivative Liabilities as of November 12,
2015 and December 31, 2015. As of December 23, 2016 the Warrant Derivative Liability was extinguished in conjunction with the issuance
of shares. This model is subject to the significant assumptions discussed below and requires the following key inputs with respect
to the Company and/or instrument:
Input November 12, 2015 December 31, 2015 December 23, 2016
Stock Price $ 0.46 $ 0.69 $ 0.39
Exercise Price $ 0.49 $ 0.49 $ 0.49
Expected Life (in years) 10.0 9.75 8.92
Stock Volatility 157.56 % 152.07 143.15 %
Risk-Free Rate 2.32 % 2.27 2.55 %
Dividend Rate 0 % 0 0 %
Outstanding Shares of Common Stock 4,547,243 4,547,243 4,547,243 </t>
  </si>
  <si>
    <t>Cost of Sales Cost of sales includes the purchase
cost of products sold and all costs associated with getting the products into the retail stores including buying and transportation
costs.</t>
  </si>
  <si>
    <t>Debt Issuance Costs</t>
  </si>
  <si>
    <t>Debt Issuance Costs Debt issuance
costs consist primarily of arrangement fees, professional fees and legal fees. These costs are netted off with the related loan
and are being amortized to interest expense over the term of the related debt facilities.</t>
  </si>
  <si>
    <t>Shipping Costs</t>
  </si>
  <si>
    <t>Shipping
Costs Shipping and
handling costs billed to customers are recorded in sales. Shipping costs incurred by the company are recorded in selling and marketing
expenses.</t>
  </si>
  <si>
    <t>Related Parties</t>
  </si>
  <si>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t>
  </si>
  <si>
    <t>Segment Reporting</t>
  </si>
  <si>
    <t>Segment
Reporting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d basis.</t>
  </si>
  <si>
    <t>Recent Accounting Pronouncements</t>
  </si>
  <si>
    <t>Recent Accounting Pronouncements ASU 2017-13 In September 2017, the FASB issued ASU
2017-13, Revenue Recognition (Topic 605), Revenue from Contracts with Customers (Topic 606), Leases (Topic 840), and Leases (Topic
842). The effective date for ASU 2017-13 is for fiscal years beginning after December 15, 2018. We are currently evaluating the
impact of adopting ASU 2017-13 on our consolidated financial statements. ASU 2017-04 In January 2017, the FASB issued ASU
2017-04, Intangibles-Goodwill and Other (Topic 350), which simplifies the goodwill impairment test. The effective date for ASU
2017-04 is for fiscal years beginning after December 15, 2019. Early adoption is permitted for interim or annual goodwill impairment
tests performed on testing dates after January 1, 2017. We are currently evaluating the impact of adopting ASU 2017-04 on our consolidated
financial statements. ASU 2017-01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We are currently evaluating the impact of adopting ASU 2017-04 on our consolidated financial statements. ASU 2016-18 In November
2016, the FASB issued ASU 2016-18, Statement of Cash Flows (Topic 230), which requires that restricted cash and restricted cash
equivalents be included with cash and cash equivalents when reconciling the beginning-of-period and end-of-period total cash amounts
shown on the statement of cash flows. The effective date for ASU 2016-18 is for fiscal years beginning after December 15, 2018,
and interim periods within fiscal years beginning after December 15, 2019. Early adoption is permitted. We are currently evaluating
the impact of adopting ASU 2016-18 on our consolidated financial statements. ASU 2016-15 In August 2016,
the FASB issued AS 2016-15, Classification of Certain Cash Receipts and Cash Payments, which clarifies how certain cash receipts
and cash payments are presented and classified in the statement of cash flows. The effective date for ASU 2016-15 is for fiscal
years beginning after December 15, 2018, and interim periods within fiscal years beginning after December 15, 2019. Early adoption
is permitted. We are currently evaluating the impact of adopting ASU 2016-18 on our consolidated financial statements. ASU 2016-10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10 is
the same as the effective date of ASU 2016-08 and ASU 2014-09 as amended by ASU 2015-14, for annual reporting periods beginning
after December 15, 2017, including interim periods within those years. Effective January 1, 2018, the Company will adopt the
requirements of Topic 606 using the modified retrospective method. Upon adoption, the Company will recognize the cumulative
effect of initially applying the new revenue standard as an adjustment to the opening balance of retained earnings. Using
the modified retrospective method of adoption, the comparative information for periods prior to 2018 will not be restated and instead
will continue to be reported under the accounting standards in effect for those periods. The Company
anticipates that the adoption of the new standard will not result in a material difference between the recognition of revenue under
Topic 606 and prior accounting standards. For the majority of the Company’s net sales, revenue will continue to be recognized
when products are shipped from our distribution facilities, or when received by the customers, depending upon the terms of the
contract. In addition, to meet the disaggregation disclosure requirements under Topic 606, the Company anticipates its disclosure
of revenue disaggregation will be by major product group, geographic area and major sales channels. ASU 2016-09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Adoption
of this new standard did not have any impact on the Company’s consolidated financial statements. ASU 2016-01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Adoption of this new standard
did not have any impact on the Company’sconsolidated financial statements. ASU 2015-17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adopted this guidance in the
fourth quarter of the year ended December 31, 2015 on a retrospective basis. The adoption of this guidance did not have a material
impact on the Company’s consolidated financial statements, and did not have any effect on prior periods due to the full valuation
allowance against the Company’s net deferred tax assets. ASU 2015-16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Adoption of this new standard did not have any impact on the Company’s
consolidated financial statements.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Adoption of this new standard did not have any
impact on the Company’s consolidated financial statement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Adoption of this new standard did not have any impact on the Company’s consolidated financial
statements. ASU 2015-07 In May 2015, the FASB issued ASU No.
2015-07, Fair Value Measurement (Topic 820): Disclosures for Investments in Certain Entities That Calculate Net Asset Value per
Share (or Its Equivalent) This guidance eliminates the requirement to categorize investments within the fair value hierarchy if
their fair value is measured using the net asset value (“NAV”) per share practical expedient in the FASB’s fair
value measurement guidance. The new standard is effective for fiscal years and interim periods within those fiscal years, beginning
after December 15, 2015. Adoption of this new standard did not have any impact on the Company’s consolidated financial statements ASU 2015-03 In April 2015, the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The Company reclassified debt issuance cost of
$160,950 and $378,852 from other assets to liabilities and netted off with the related loans in the liabilities as of December
31, 2016 and 2015, respectively. ASU 2015-02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Adoption
of this new standard did not have any impact on the Company’s consolidated financial statements. ASU 2015-01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Adoption of this new standard did not have any impact on the Company’s
consolidated financial statements. ASU 2014-16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doption of this new standard did not have any impact on the Company’s financial position,
results of operations or cash flows. ASU 2014-12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Adoption
of this new standard did not have any impact on the Company’s financial position, results of operations or cash flows. ASU 2014-08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There were various updates recently
issued, most of which represented technical corrections to the accounting literature or application to specific industries and
are not expected to a have a material impact on the Company’s condensed financial position, results of operations or cash
flows.</t>
  </si>
  <si>
    <t>Summary of Significant Accounting Policies (Tables)</t>
  </si>
  <si>
    <t>Schedule of Antidilutive Securities Excluded from Computation of Earnings Per Share</t>
  </si>
  <si>
    <t xml:space="preserve">The following securities were not included
in the computation of diluted net earnings per share as their effect would have been antidilutive due to the respective exercise
prices being greater than the market price of the Company’s common stock on the dates shown:
December 31, 2017 December 30, 2016
Options to purchase common stock 8,666,667 6,300,000
Warrants to purchase common stock 1,000,000 1,000,000
9,666,667 7,300,000 </t>
  </si>
  <si>
    <t>Schedule of Assumptions Used for Fair Value of Warrant Derivative Liabilities</t>
  </si>
  <si>
    <t xml:space="preserve">This model is subject to the significant
assumptions discussed below and requires the following key inputs with respect to the Company and/or instrument:
Input November 12, 2015 December 31, 2015 December 23, 2016
Stock Price $ 0.46 $ 0.69 $ 0.39
Exercise Price $ 0.49 $ 0.49 $ 0.49
Expected Life (in years) 10.0 9.75 8.92
Stock Volatility 157.56 % 152.07 143.15 %
Risk-Free Rate 2.32 % 2.27 2.55 %
Dividend Rate 0 % 0 0 %
Outstanding Shares of Common Stock 4,547,243 4,547,243 4,547,243 </t>
  </si>
  <si>
    <t>Acquisitions (Tables)</t>
  </si>
  <si>
    <t>Purchase Price Allocated to Acquisition of Assets</t>
  </si>
  <si>
    <t xml:space="preserve">The purchase price allocated to the
acquisition of the assets of Factor Nutrition Labs, LLC is made up as follows:
Amount
Cash payment made on January 22, 2015 $ 4,500,000
Cash payment made on January 20, 2016 750,000
Cash payment made on January 20, 2017 750,000
Total $ 6,000,000 </t>
  </si>
  <si>
    <t>Distribution Option Agreement One [Member]</t>
  </si>
  <si>
    <t>Purchase Price Allocation Assets Acquired and Liabilities Assumed on Estimated Fair Values</t>
  </si>
  <si>
    <t xml:space="preserve">The preliminary allocation of the purchase
price to the assets acquired and liabilities assumed based on the estimated fair values is as follows:
Assets
Accounts receivable $ 2,733,167
Inventory 67,113
Intellectual property 1,000,000
Non-compete provision 50,000
Non-solicitation provision 50,000
Intangible assets-Customer relationships 1,941,030
Goodwill 2,071,517
Liabilities
Accounts payable (971,381 )
Accrued expenses (941,446 )
$ 6,000,000 </t>
  </si>
  <si>
    <t>Distribution Option Agreement Two [Member]</t>
  </si>
  <si>
    <t xml:space="preserve">The final allocation of the purchase
price to the assets acquired and liabilities assumed based on the independent valuation is as follows:
Assets
Accounts receivable $ 2,733,167
Inventory 67,113
Intellectual property 1,450,000
Non-compete provision 50,000
Non-solicitation provision 50,000
Intangible assets-Customer relationships 1,941,030
Goodwill 1,621,517
Liabilities
Accounts payable (971,381 )
Accrued expenses (941,446 )
$ 6,000,000 </t>
  </si>
  <si>
    <t>Security Agreement [Member]</t>
  </si>
  <si>
    <t xml:space="preserve">The allocation of the purchase price
to the assets acquired and liabilities assumed based on the estimated fair values is as follows:
Assets
Accounts receivable $ 58,054
Inventory 204,925
Intangible property 100,000
License agreement 606,553
Liabilities
Accounts payable (51,795 )
Accrued expenses (148,520 )
$ 769,217 </t>
  </si>
  <si>
    <t>Contribution Agreement [Member] | Hand MD Corp [Member]</t>
  </si>
  <si>
    <t xml:space="preserve">The allocation of the purchase price
to the assets acquired and liabilities assumed based on the estimated fair values is as follows:
Assets
Intangible property $ 100,000
License agreement 1,670,675
Liabilities -
Royalty payable (258,897 )
Others (11,778 )
$ 1,500,000 </t>
  </si>
  <si>
    <t>Stock Purchase Agreement One [Member] | Breakthrough Products, Inc [Member]</t>
  </si>
  <si>
    <t xml:space="preserve">The preliminary allocation of the purchase
price to the assets acquired and liabilities assumed based on the estimated fair values is as follows:
Assets
Cash $ 2,298,619
Accounts receivable (68,976 )
Inventory 234,709
Prepaid expenses 57,569
Intellectual property 100,000
Non-compete provision 50,000
Goodwill 3,253,160
Liabilities
Accounts payable (741,822 )
Accrued expenses (2,202,848 )
$ 2,980,411 </t>
  </si>
  <si>
    <t xml:space="preserve">The preliminary purchase price allocated
to the acquisition of the assets of UrgentRx is made up as follows:
Amount
Stock payment $ 2,550,000
Stock warrants issued 430,411
Total $ 2,980,411 </t>
  </si>
  <si>
    <t>Stock Purchase Agreement One [Member] | TPR Investments Pty Ltd [Member]</t>
  </si>
  <si>
    <t xml:space="preserve">The preliminary allocation of the purchase
price to the assets acquired and liabilities assumed based on the estimated fair values is as follows:
Assets
Cash $ 1,584,642
Other receivable 30,684
Inventory 134,212
Prepaid expenses 141,070
Fixed assets, net 5,698
Intangible assets, Net 3,493
Blogger database 200,000
Customer database 500,000
Intellectual property 100,000
Non-compete provision 50,000
Goodwill 6,174,899
Liabilities
Accounts payable (77,064 )
Accrued expenses (56,224 )
Dividends payable (1,177,152 )
Provision for income tax (518,558 )
$ 7,095,700 </t>
  </si>
  <si>
    <t>Stock Purchase Agreement Two [Member] | Breakthrough Products, Inc [Member]</t>
  </si>
  <si>
    <t xml:space="preserve">The final allocation of the purchase
price to the assets acquired and liabilities assumed based on the independent valuation is as follows:
Assets
Cash $ 2,298,619
Accounts receivable (68,976 )
Inventory 234,709
Prepaid expenses 57,569
Intellectual property 250,000
Non-compete provision -
Goodwill 1,983,160
Liabilities
Accounts Payable (741,822 )
Accrued Expenses (2,202,848 )
$ 1,810,411 </t>
  </si>
  <si>
    <t xml:space="preserve">The adjusted purchase price allocated
to the acquisition of the assets of UrgentRx is made up as follows:
Amount
Stock payment $ 1,380,000
Stock warrants issued 430,411
Total $ 1,810,411 </t>
  </si>
  <si>
    <t>Stock Purchase Agreement Two [Member] | TPR Investments Pty Ltd [Member]</t>
  </si>
  <si>
    <t xml:space="preserve">The final allocation of the purchase
price to the assets acquired and liabilities assumed based on the independent valuation is as follows:
Assets
Cash $ 1,584,642
Other receivable 30,684
Inventory 134,212
Prepaid expenses 141,070
Fixed assets, net 5,698
Intangible assets, Net 3,493
Blogger database 85,000
Customer database 715,000
Intellectual property -
Non-compete provision 50,000
Goodwill 6,174,899
Liabilities
Accounts payable (77,064 )
Accrued expenses (56,224 )
Dividends payable (1,177,152 )
Provision for income tax (518,558 )
$ 7,095,700 </t>
  </si>
  <si>
    <t xml:space="preserve">The purchase price allocated to the
acquisition of the assets of NomadChoice is made up as follows:
Amount
Cash $ 2,848,800
Stock issued at closing 1,750,000
Earn-out payment 2,496,900
Total $ 7,095,700 </t>
  </si>
  <si>
    <t>Asset Purchase Agreement [Member] | Perfekt Beauty Holdings LLC and CDG Holdings, LLC [Member]</t>
  </si>
  <si>
    <t xml:space="preserve">The allocation of the purchase
price to the assets acquired and liabilities assumed based on the estimated fair values is as follows:
Accounts Receivable $ 52,439
Inventory 290,174
Intellectual Property 10,000
Accounts Payable (111,217 )
Consideration paid in 473,326 shares of common stock $ 241,396 </t>
  </si>
  <si>
    <t>Income Taxes (Tables)</t>
  </si>
  <si>
    <t>Schedule of Effective Income Tax Rate</t>
  </si>
  <si>
    <t>The table below summarizes the differences
between the U.S. statutory federal rate and the Company’s effective tax rate for the years ended December 31, 2017 and 2016:
December 31, 2017 December 31, 2016
U.S. Statutory Rate 34 % 34 %
U.S. effective rate in excess of AU/CA rate (1 )% (1 )%
U.S. valuation allowance (34 )% (34 )%
Foreign Tax - Australia/Canada 40 % 638 %
Total provision for income taxes 39 % 637 %</t>
  </si>
  <si>
    <t>Schedule of Deferred Income Tax Assets</t>
  </si>
  <si>
    <t xml:space="preserve">The Company has deferred tax assets,
which have been fully reserved, as follows as of December 31, 2017 and 2016:
December 31, 2017 December 31, 2016
Deferred tax assets $ 7,174,556 $ 12,950,124
Valuation allowance for deferred tax assets (7,174,556 ) (12,950,124 )
Net deferred tax assets $ - $ - </t>
  </si>
  <si>
    <t>Accounts Receivable (Tables)</t>
  </si>
  <si>
    <t>Accounts Receivable, Net of Allowances for Sales Returns and Doubtful Accounts</t>
  </si>
  <si>
    <t xml:space="preserve">Accounts receivable, net of allowances
for sales returns and doubtful accounts, consisted of the following:
December 31, 2017 December 31, 2016
Trade accounts receivable $ 4,333,608 $ 2,195,391
Less allowances - -
Total accounts receivable, net $ 4,333,608 $ 2,195,391 </t>
  </si>
  <si>
    <t>Prepaid Expenses (Tables)</t>
  </si>
  <si>
    <t>Summary of Prepaid Expenses</t>
  </si>
  <si>
    <t xml:space="preserve">At December 31, 2017 and 2016, prepaid
expenses consisted of the following:
December 31, 2017 December 31, 2016
Advances for inventory $ 206,973 $ 188,980
Components 104,668 -
Media production 109,388 207,555
Insurance 41,548 70,392
Trade shows 17,150 46,700
Deposits 44,841 6,228
Consultants - 15,000
Rent 19,500 15,452
Promotion - Bloggers 246,592 426,220
License agreement 158,333 258,333
Software subscriptions 20,513 88,782
Rebranding 32,841 -
Clinical research 47,490 -
Advertising 2,500 -
Promotions 37,500 -
Miscellaneous 53,414 24,960
Total $ 1,143,251 $ 1,348,602 </t>
  </si>
  <si>
    <t>Concentration of Credit Risk (Tables)</t>
  </si>
  <si>
    <t>Summary of Major Suppliers</t>
  </si>
  <si>
    <t xml:space="preserve">For each of the years ended
December 31, 2017 and 2016, our products were made by the following suppliers:
FOCUSfactor Atrium Innovations - Pittsburgh, PA Vit-Best Nutrition, Inc. - Tustin, CA
Flat Tummy Tea Caraway Tea Company, LLC - Highland, NY
Neuragen C-Care, LLC - Linthicum Heights, MD
UrgentRx Capstone Nutrition - Ogden, UT
Hand MD HealthSpecialty - Santa Fe Springs, CA
Sneaky Vaunt Dongguan Jingrui - China
The Queen Pegasus Skin Actives - Gilbert, AZ
The Queen Pegasus Ningbo Beautiful Daily Cosmetics - Zhejiang, China </t>
  </si>
  <si>
    <t>Inventory (Tables)</t>
  </si>
  <si>
    <t>Schedule of Carrying Value of Inventory</t>
  </si>
  <si>
    <t xml:space="preserve">The carrying value of inventory consisted
of the following:
December 31, 2017 December 31, 2016
Finished goods $ 1,507,344 $ 474,420
Components 1,197,228 431,241
Inventory in transit 45,188 104,500
Raw Materials 92,616 92,616
Total inventory $ 2,842,376 $ 1,102,777 </t>
  </si>
  <si>
    <t>Fixed Assets and Intangible Assets (Tables)</t>
  </si>
  <si>
    <t>Summary of Fixed and Intangible Assets</t>
  </si>
  <si>
    <t xml:space="preserve">As of December 31, 2017 and 2016, fixed
assets and intangible assets consisted of the following:
December 31, 2017 December 31, 2016
Property and equipment $ 437,358 $ 308,084
Less accumulated depreciation (144,153 ) (50,698 )
Fixed assets, net $ 293,205 $ 257,386 Depreciation expense for the years ended
December 31, 2017 and 2016 was $108,126 and $44,480, respectively.
December 31, 2017 December 31, 2016
FOCUSfactor intellectual property $ 1,450,000 $ 1,450,000
Per-fekt intellectual property 10,000 -
Intangible assets subject to amortization 7,134,952 5,373,017
Less accumulated amortization and impairment (3,062,742 ) (1,677,583 )
Intangible assets, net $ 5,532,210 $ 5,145,434 </t>
  </si>
  <si>
    <t>Summary of Estimated Aggregate Amortization Expense</t>
  </si>
  <si>
    <t xml:space="preserve">The estimated aggregate amortization
expense over each of the next five years is as follows:
2018 $ 1,661,798
2019 1,661,640
2020 748,663
2021 8 </t>
  </si>
  <si>
    <t>Accounts Payable and Accrued Liabilities (Tables)</t>
  </si>
  <si>
    <t>Schedule of Accounts Payable and Accrued Liabilities</t>
  </si>
  <si>
    <t xml:space="preserve">As of December 31, 2017 and 2016, accounts
payable and accrued liabilities consisted of the following:
December 31, 2017 December 31, 2016
Accrued payroll $ 296,491 $ 275,913
Accrued legal fees 96,017 37,546
Commissions 178,286 -
Manufacturers 2,147,751 1,459,460
Promotions 897,925 1,244,480
Returns allowance - 860,126
Professional Fees 45,921 -
Accounting Fees 19,681 -
Rent 19,500 -
Customers 106,395 401,594
Interest 147,000 31,079
Royalties, related party 138,143 87,677
Warehousing 10,388 19,080
Others 225,050 141,964
Total $ 4,328,548 $ 4,558,919 </t>
  </si>
  <si>
    <t>Notes Payable (Tables)</t>
  </si>
  <si>
    <t>Schedule of Loan Payable</t>
  </si>
  <si>
    <t xml:space="preserve">The Company’s
loans payable at December 31, 2017 and 2016 are as follows:
December 31, 2017 December 31, 2016
Loans payable $ 10,344,739 $ 7,634,697
Unamortized debt discount - -
Unamortized debt issuance cost (393,227 ) (163,549 )
Total 9,951,512 7,471,148
Less: Current portion (2,487,233 ) (6,640,903 )
Long-term portion $ 7,464,279 $ 830,245 </t>
  </si>
  <si>
    <t>Commitments and Contingencies (Tables)</t>
  </si>
  <si>
    <t>Schedule of Future Minimum Rental Payments for Operating Leases</t>
  </si>
  <si>
    <t xml:space="preserve">The following is a schedule by years
of future minimum rental payments required under operating leases that have initial or remaining non-cancelable lease terms in
excess of one year as of December 31, 2017:
Year ending December 31:
2018 $ 238,095
2019 245,234
2020 252,591
2021 106,540
2022 -
Total $ 842,460 </t>
  </si>
  <si>
    <t>Stock Options (Tables)</t>
  </si>
  <si>
    <t>Summary of Options Outstanding by Price Range</t>
  </si>
  <si>
    <t xml:space="preserve">The following table summarizes the changes
in options outstanding and the related prices for the shares of the Company’s common stock issued to employees and consultants
under a stock option plan at December 31, 2017:
Options Outstanding Options Exercisable
Exercise Price ($) Number Outstanding Weighted Average Remaining Contractual Life (Years) Weighted Average Exercise Price ($) Number Exercisable Weighted Average Exercise Price ($)
$ 0.25 - 0.70 8,666,667 7.21 $ 0.51 5,941,667 $ 0.46 </t>
  </si>
  <si>
    <t>Schedule of Stock Options Activity</t>
  </si>
  <si>
    <t xml:space="preserve">The stock option activity for the year
ended December 31, 2017 is as follows:
Options Outstanding Weighted Average Exercise Price
Outstanding at December 31, 2015 5,000,000 $ 0.41
Granted 2,300,000 0.50
Exercised - -
Expired or canceled (1,000,000 ) (0.25 )
Outstanding at December 31, 2016 6,300,000 $ 0.47
Granted 2,700,000 0.62
Exercised - -
Expired or canceled (333,333 ) (0.70 )
Outstanding at December 31, 2017 8,666,667 $ 0.51 </t>
  </si>
  <si>
    <t>Stock Warrants (Tables)</t>
  </si>
  <si>
    <t>Summary of Warrants Outstanding, Warrant Exercisability and Related Prices for Shares of Common Stock</t>
  </si>
  <si>
    <t xml:space="preserve">The following table summarizes the warrants
outstanding and the related prices for the shares of the Company’s common stock at December 31, 2017:
Warrants Outstanding Warrants Exercisable
Exercise Prices ($) Number Outstanding Weighted Average Remaining Contractual Life (Years) Weighted Average Exercise Price ($) Number Exercisable Weighted Average Exercise Price ($)
5.00 1,000,000 0.96 5.00 1,000,000 5.00 </t>
  </si>
  <si>
    <t>Schedule of Stock Warrants Activity</t>
  </si>
  <si>
    <t xml:space="preserve">The warrant activity for the year ended
December 31, 2017 is as follows:
Warrants Outstanding Weighted Average Exercise Price
Outstanding at December 31, 2015 9,132,002 $ 0.92
Granted - -
Exercised - -
Expired or canceled (8,132,002 ) (0.42 )
Outstanding at December 31, 2016 1,000,000 $ 5
Granted - -
Exercised - -
Expired or canceled - -
Outstanding at December 31, 2017 1,000,000 $ 5 </t>
  </si>
  <si>
    <t>Derivatives (Tables)</t>
  </si>
  <si>
    <t>Schedule of Assumptions Used for Fair Value of Derivative</t>
  </si>
  <si>
    <t>The fair value of the embedded derivative
was determined using the Black-Scholes Model based on the following assumptions:
November 12, 2015
Risk-free interest rate 2.32 %
Expected remaining term 10 Years
Expected volatility 157.56 %
Dividend yield 0 % Fair value at December 23, 2016 when
the warrants were cancelled was estimated to be $1,715,579, based on the following assumptions:
December 23, 2016
Risk-free interest rate 2.55 %
Expected remaining term 8.92 Years
Expected volatility 143.15 %
Dividend yield 0 %</t>
  </si>
  <si>
    <t>Summarizes Derivative Liabilities</t>
  </si>
  <si>
    <t xml:space="preserve">The following table summarizes the derivative
liabilities included in the balance sheet at December 31, 2016:
Fair Value Measurements Using Significant Unobservable Inputs (Level 3)
Balance - December 31, 2015 $ 3,096,179
Extinguishment of derivatives liabilities from cancellation of warrants (1,715,579 )
Gain on change in fair value of the derivative liabilities (1,380,600 )
Balance – December 31, 2016 $ - </t>
  </si>
  <si>
    <t>Segments (Tables)</t>
  </si>
  <si>
    <t>Summary of Net Sales Attributed to Customers Geographical Segment</t>
  </si>
  <si>
    <t xml:space="preserve">Net sales attributed to customers in
the United States and foreign countries for the years ended December 31, 2017 and 2016 were as follows:
December 31, 2017 December 31, 2016
United States $ 32,922,730 $ 32,010,018
Foreign countries 2,673,305 2,830,376
$ 35,596,035 $ 34,840,394 </t>
  </si>
  <si>
    <t>Summary of Net Sales Attributed to Customers Product Group</t>
  </si>
  <si>
    <t>The Company’s net sales by product
group for the years ended December 31, 2017 and 2016 were as follows:
December 31, 2017 December 31, 2016
Nutraceuticals $ 29,903,714 $ 33,877,529
Over the Counter (OTC) 1,203,034 907,401
Consumer Goods 3,614,090 -
Cosmeceuticals 875,197 55,464
$ 35,596,035 $ 34,840,394 (1) Net sales for
any other product group of similar products are less than 10% of consolidated net sales.</t>
  </si>
  <si>
    <t>Summary of Long-lived Assets (Net) Attributable to Operations Geographical Segment</t>
  </si>
  <si>
    <t xml:space="preserve">Long-lived assets (net) attributable
to operations in the United States and foreign countries as of December 31, 2017 and 2016 were as follows:
December 31, 2017 December 31, 2016
United States $ 13,613,043 $ 13,174,461
Foreign countries 5,612 21,599
$ 13,618,655 $ 13,196,060 </t>
  </si>
  <si>
    <t>Summary of Significant Accounting Policies (Details Narrative)</t>
  </si>
  <si>
    <t>Dec. 31, 2017USD ($)Segmentshares</t>
  </si>
  <si>
    <t>Dec. 31, 2016USD ($)shares</t>
  </si>
  <si>
    <t>Jun. 21, 2017USD ($)</t>
  </si>
  <si>
    <t>Dec. 31, 2015USD ($)</t>
  </si>
  <si>
    <t>Jan. 22, 2015USD ($)</t>
  </si>
  <si>
    <t>Cash equivalents</t>
  </si>
  <si>
    <t>Cash federally insured limit per bank</t>
  </si>
  <si>
    <t>Cash uninsured amount</t>
  </si>
  <si>
    <t>Intangible assets and charged to operations impairment loss</t>
  </si>
  <si>
    <t>Goodwill and charged to operations impairment loss</t>
  </si>
  <si>
    <t>Allowance for doubtful accounts</t>
  </si>
  <si>
    <t>Percentage of valuation allowance</t>
  </si>
  <si>
    <t>100.00%</t>
  </si>
  <si>
    <t>Anti-dilutive securities | shares</t>
  </si>
  <si>
    <t>Number of operating segment | Segment</t>
  </si>
  <si>
    <t>Accounting Standards Update 2015-03 [Member]</t>
  </si>
  <si>
    <t>Reclassified debt issuance cost</t>
  </si>
  <si>
    <t>Options to Purchase of Common Stock [Member]</t>
  </si>
  <si>
    <t>Warrants to Purchase of Common Stock [Member]</t>
  </si>
  <si>
    <t>Factor Nutrition LLC [Member]</t>
  </si>
  <si>
    <t>Value of intellectual property acquired</t>
  </si>
  <si>
    <t>Perfekt Beauty Holdings LLC [Member]</t>
  </si>
  <si>
    <t>CDG Holdings, LLC [Member]</t>
  </si>
  <si>
    <t>Summary of Significant Accounting Policies - Schedule of Antidilutive Securities Excluded from Computation of Earnings Per Share (Details) - shares</t>
  </si>
  <si>
    <t>Anti-dilutive securities</t>
  </si>
  <si>
    <t>Summary of Significant Accounting Policies - Schedule of Assumptions Used for Fair Value of Warrant Derivative Liabilities (Details) - Warrant Derivative Liabilities [Member] - $ / shares</t>
  </si>
  <si>
    <t>Dec. 23, 2016</t>
  </si>
  <si>
    <t>Nov. 12, 2015</t>
  </si>
  <si>
    <t>Dec. 31, 2015</t>
  </si>
  <si>
    <t>Stock Price</t>
  </si>
  <si>
    <t>Exercise Price</t>
  </si>
  <si>
    <t>Expected Life (in years)</t>
  </si>
  <si>
    <t>8 years 11 months 1 day</t>
  </si>
  <si>
    <t>10 years</t>
  </si>
  <si>
    <t>9 years 9 months</t>
  </si>
  <si>
    <t>Stock Volatility</t>
  </si>
  <si>
    <t>143.15%</t>
  </si>
  <si>
    <t>157.56%</t>
  </si>
  <si>
    <t>152.07%</t>
  </si>
  <si>
    <t>Risk-Free Rate</t>
  </si>
  <si>
    <t>2.55%</t>
  </si>
  <si>
    <t>2.32%</t>
  </si>
  <si>
    <t>2.27%</t>
  </si>
  <si>
    <t>Dividend Rate</t>
  </si>
  <si>
    <t>0.00%</t>
  </si>
  <si>
    <t>Outstanding Shares of Common Stock</t>
  </si>
  <si>
    <t>Acquisitions (Details Narrative)</t>
  </si>
  <si>
    <t>Jun. 21, 2017</t>
  </si>
  <si>
    <t>Dec. 23, 2016USD ($)</t>
  </si>
  <si>
    <t>Jun. 30, 2016USD ($)</t>
  </si>
  <si>
    <t>Jan. 20, 2016USD ($)</t>
  </si>
  <si>
    <t>Dec. 17, 2015$ / sharesshares</t>
  </si>
  <si>
    <t>Dec. 03, 2015</t>
  </si>
  <si>
    <t>Nov. 15, 2015AUD ($)shares</t>
  </si>
  <si>
    <t>Nov. 12, 2015USD ($)shares</t>
  </si>
  <si>
    <t>Aug. 18, 2015USD ($)$ / sharesshares</t>
  </si>
  <si>
    <t>Jun. 26, 2015USD ($)</t>
  </si>
  <si>
    <t>Mar. 31, 2016USD ($)</t>
  </si>
  <si>
    <t>Sep. 30, 2015USD ($)</t>
  </si>
  <si>
    <t>Dec. 31, 2017USD ($)</t>
  </si>
  <si>
    <t>Dec. 31, 2016USD ($)</t>
  </si>
  <si>
    <t>Dec. 22, 2016$ / shares</t>
  </si>
  <si>
    <t>Interest expense recorded</t>
  </si>
  <si>
    <t>Amortization of intangible assets</t>
  </si>
  <si>
    <t>Impairment loss</t>
  </si>
  <si>
    <t>Minimum [Member] | Knight Therapeutics Inc [Member]</t>
  </si>
  <si>
    <t>Capital stock per share | $ / shares</t>
  </si>
  <si>
    <t>Maximum [Member] | Knight Therapeutics Inc [Member]</t>
  </si>
  <si>
    <t>UrgentRx Sellers [Member]</t>
  </si>
  <si>
    <t>UrgentRx Sellers [Member] | Breakthrough Products, Inc [Member]</t>
  </si>
  <si>
    <t>Estimated useful lives of amortization</t>
  </si>
  <si>
    <t>3 years</t>
  </si>
  <si>
    <t>Estimated useful lives of intangible property</t>
  </si>
  <si>
    <t>5 years</t>
  </si>
  <si>
    <t>Increase decrease in intangible assets</t>
  </si>
  <si>
    <t>Decreased additional paid in capital and goodwill</t>
  </si>
  <si>
    <t>NomadChoice's [Member] | Minimum [Member]</t>
  </si>
  <si>
    <t>Indefinite lived intangible assets</t>
  </si>
  <si>
    <t>NomadChoice's [Member] | Minimum [Member] | Blogger Database [Member]</t>
  </si>
  <si>
    <t>NomadChoice's [Member] | Maximum [Member]</t>
  </si>
  <si>
    <t>Asset Purchase Agreement [Member]</t>
  </si>
  <si>
    <t>Sales percentage</t>
  </si>
  <si>
    <t>5.00%</t>
  </si>
  <si>
    <t>Asset Purchase Agreement [Member] | Knight Therapeutics Inc [Member]</t>
  </si>
  <si>
    <t>Aggregate purchase price of business</t>
  </si>
  <si>
    <t>Amount payable under the purchase agreement</t>
  </si>
  <si>
    <t>Total payments of acquire assets</t>
  </si>
  <si>
    <t>Present value of future payments</t>
  </si>
  <si>
    <t>Interest rate percentage</t>
  </si>
  <si>
    <t>10.00%</t>
  </si>
  <si>
    <t>Asset Purchase Agreement [Member] | Knight Therapeutics Inc [Member] | U.S [Member]</t>
  </si>
  <si>
    <t>Percentage of sale revenue net</t>
  </si>
  <si>
    <t>2.00%</t>
  </si>
  <si>
    <t>Asset Purchase Agreement [Member] | Minimum [Member] | Knight Therapeutics Inc [Member] | U.S [Member]</t>
  </si>
  <si>
    <t>Net sales</t>
  </si>
  <si>
    <t>Asset Purchase Agreement [Member] | Perfekt Beauty Holdings LLC [Member]</t>
  </si>
  <si>
    <t>Precentage of equity interest of issued and outstanding at acquisition</t>
  </si>
  <si>
    <t>92.30%</t>
  </si>
  <si>
    <t>Asset Purchase Agreement [Member] | CDG Holdings, LLC [Member]</t>
  </si>
  <si>
    <t>Asset Purchase Agreement [Member] | Focus Factor Business [Member]</t>
  </si>
  <si>
    <t>Asset Purchase Agreement [Member] | Focus Factor Business [Member] | January 20, 2017 [Member]</t>
  </si>
  <si>
    <t>Distribution Option Agreement [Member] | Knight [Member]</t>
  </si>
  <si>
    <t>60.00%</t>
  </si>
  <si>
    <t>Distribution Option Agreement [Member] | Focus Factor Brand and Patent [Member]</t>
  </si>
  <si>
    <t>Fair value of intangible assets</t>
  </si>
  <si>
    <t>Amortization expense</t>
  </si>
  <si>
    <t>FocusFactor Distribution Agreement [Member] | Knight [Member] | Minimum [Member] | CAD [Member]</t>
  </si>
  <si>
    <t>Amount payable under the distribution agreement</t>
  </si>
  <si>
    <t>FocusFactor Distribution Agreement [Member] | Knight [Member] | Direct Sales [Member]</t>
  </si>
  <si>
    <t>30.00%</t>
  </si>
  <si>
    <t>FocusFactor Distribution Agreement [Member] | Knight [Member] | Retail Sales [Member]</t>
  </si>
  <si>
    <t>Security Agreement [Member] | Knight Therapeutics Inc [Member]</t>
  </si>
  <si>
    <t>Contribution Agreement [Member] | Hand MD LLC [Member]</t>
  </si>
  <si>
    <t>Number of shares contributed | shares</t>
  </si>
  <si>
    <t>Common stock percentage</t>
  </si>
  <si>
    <t>50.00%</t>
  </si>
  <si>
    <t>Inventory purchase</t>
  </si>
  <si>
    <t>Present value of future royalty payments</t>
  </si>
  <si>
    <t>License Agreement [Member] | Hand MD LLC [Member]</t>
  </si>
  <si>
    <t>Percentage of amount received from sublicenses</t>
  </si>
  <si>
    <t>License Agreement [Member] | Hand MD LLC [Member] | Second Year [Member]</t>
  </si>
  <si>
    <t>License Agreement [Member] | Hand MD LLC [Member] | Third Year [Member]</t>
  </si>
  <si>
    <t>Consulting Agreement [Member] | Hand MD LLC [Member]</t>
  </si>
  <si>
    <t>Consulting fee paid</t>
  </si>
  <si>
    <t>Stock Purchase Agreement [Member] | Breakthrough Products, Inc [Member]</t>
  </si>
  <si>
    <t>Stock Purchase Agreement [Member] | TPR Investments Pty Ltd [Member]</t>
  </si>
  <si>
    <t>Stock Purchase Agreement [Member] | TPR Investments Pty Ltd [Member] | AUD [Member]</t>
  </si>
  <si>
    <t>Settlement Agreement [Member] | Breakthrough Products, Inc [Member]</t>
  </si>
  <si>
    <t>Warrant exercise price | $ / shares</t>
  </si>
  <si>
    <t>Non-Compete Agreement [Member] | UrgentRx Sellers [Member] | Breakthrough Products, Inc [Member]</t>
  </si>
  <si>
    <t>Acquisitions - Purchase Price Allocation Assets Acquired and Liabilities Assumed on Estimated Fair Values (Details)</t>
  </si>
  <si>
    <t>Intellectual Property</t>
  </si>
  <si>
    <t>Non-compete provision</t>
  </si>
  <si>
    <t>Non-solicitation provision</t>
  </si>
  <si>
    <t>Intangible assets-Customer relationships</t>
  </si>
  <si>
    <t>Accounts Payable</t>
  </si>
  <si>
    <t>Accrued Expenses</t>
  </si>
  <si>
    <t>License agreement</t>
  </si>
  <si>
    <t>Others</t>
  </si>
  <si>
    <t>Cash</t>
  </si>
  <si>
    <t>Other receivable</t>
  </si>
  <si>
    <t>Fixed Assets, net</t>
  </si>
  <si>
    <t>Intangible assets, Net</t>
  </si>
  <si>
    <t>Blogger Database</t>
  </si>
  <si>
    <t>Customer Database</t>
  </si>
  <si>
    <t>Dividends Payable</t>
  </si>
  <si>
    <t>Provision for Income Tax</t>
  </si>
  <si>
    <t>Consideration paid in 473,326 shares of common stock</t>
  </si>
  <si>
    <t>Acquisitions - Purchase Price Allocation Assets Acquired and Liabilities Assumed on Estimated Fair Values (Details) (Parenthetical)</t>
  </si>
  <si>
    <t>Acquisitions - Purchase Price Allocated to Acquisition of Assets (Details)</t>
  </si>
  <si>
    <t>Factor Nutrition Labs, LLC [Member]</t>
  </si>
  <si>
    <t>Total assets acquired</t>
  </si>
  <si>
    <t>Factor Nutrition Labs, LLC [Member] | January 22, 2015 [Member]</t>
  </si>
  <si>
    <t>Cash payment</t>
  </si>
  <si>
    <t>Factor Nutrition Labs, LLC [Member] | January 20, 2016 [Member]</t>
  </si>
  <si>
    <t>Factor Nutrition Labs, LLC [Member] | January 20, 2017 [Member]</t>
  </si>
  <si>
    <t>Breakthrough Products, Inc [Member] | Stock Purchase Agreement One [Member]</t>
  </si>
  <si>
    <t>Stock payment</t>
  </si>
  <si>
    <t>Stock warrants issued</t>
  </si>
  <si>
    <t>Breakthrough Products, Inc [Member] | Stock Purchase Agreement Two [Member]</t>
  </si>
  <si>
    <t>TPR Investments Pty Ltd [Member] | Stock Purchase Agreement Two [Member] | Nomad Choice [Member]</t>
  </si>
  <si>
    <t>Stock issued at closing</t>
  </si>
  <si>
    <t>Earn-out payment</t>
  </si>
  <si>
    <t>Income Taxes (Details Narrative) - USD ($)</t>
  </si>
  <si>
    <t>Dec. 22, 2017</t>
  </si>
  <si>
    <t>Effective corporate income tax rate</t>
  </si>
  <si>
    <t>35.00%</t>
  </si>
  <si>
    <t>39.00%</t>
  </si>
  <si>
    <t>637.00%</t>
  </si>
  <si>
    <t>Valuation allowance percentage</t>
  </si>
  <si>
    <t>Tax expense</t>
  </si>
  <si>
    <t>Operating loss carryforwards expiration year</t>
  </si>
  <si>
    <t>NomadChoice Pty, Ltd [Member]</t>
  </si>
  <si>
    <t>Breakthrough Products, Inc [Member]</t>
  </si>
  <si>
    <t>Breakthrough Products, Inc [Member] | US Tax Authority [Member]</t>
  </si>
  <si>
    <t>Net operating loss carryforwards</t>
  </si>
  <si>
    <t>Percentage of deferred tax asset</t>
  </si>
  <si>
    <t>21.00%</t>
  </si>
  <si>
    <t>36.00%</t>
  </si>
  <si>
    <t>Breakthrough Products, Inc [Member] | Canada Tax Authority [Member]</t>
  </si>
  <si>
    <t>Interest Income [Member]</t>
  </si>
  <si>
    <t>Deduction of tax rate</t>
  </si>
  <si>
    <t>Net Operating Income (Loss) [Member]</t>
  </si>
  <si>
    <t>80.00%</t>
  </si>
  <si>
    <t>Flat Rate [Member]</t>
  </si>
  <si>
    <t>Income Taxes - Schedule of Effective Income Tax Rate (Details)</t>
  </si>
  <si>
    <t>U.S. Statutory Rate</t>
  </si>
  <si>
    <t>34.00%</t>
  </si>
  <si>
    <t>U.S. effective rate in excess of AU/CA rate</t>
  </si>
  <si>
    <t>(1.00%)</t>
  </si>
  <si>
    <t>U.S. valuation allowance</t>
  </si>
  <si>
    <t>(34.00%)</t>
  </si>
  <si>
    <t>Foreign Tax - Australia/Canada</t>
  </si>
  <si>
    <t>40.00%</t>
  </si>
  <si>
    <t>638.00%</t>
  </si>
  <si>
    <t>Total provision for income taxes</t>
  </si>
  <si>
    <t>Income Taxes - Schedule of Deferred Income Tax Assets (Details) - USD ($)</t>
  </si>
  <si>
    <t>Deferred tax assets</t>
  </si>
  <si>
    <t>Valuation allowance for deferred tax assets</t>
  </si>
  <si>
    <t>Net deferred tax assets</t>
  </si>
  <si>
    <t>Accounts Receivable (Details Narrative) - USD ($)</t>
  </si>
  <si>
    <t>Dec. 30, 2017</t>
  </si>
  <si>
    <t>Dec. 30, 2016</t>
  </si>
  <si>
    <t>Bad debt expense</t>
  </si>
  <si>
    <t>Accounts Receivable - Accounts Receivable, Net of Allowances for Sales Returns and Doubtful Accounts (Details) - USD ($)</t>
  </si>
  <si>
    <t>Trade accounts receivable</t>
  </si>
  <si>
    <t>Less allowances</t>
  </si>
  <si>
    <t>Total accounts receivable, net</t>
  </si>
  <si>
    <t>Prepaid Expenses - Summary of Prepaid Expenses (Details) - USD ($)</t>
  </si>
  <si>
    <t>Advances for inventory</t>
  </si>
  <si>
    <t>Components</t>
  </si>
  <si>
    <t>Media production</t>
  </si>
  <si>
    <t>Insurance</t>
  </si>
  <si>
    <t>Trade shows</t>
  </si>
  <si>
    <t>Deposits</t>
  </si>
  <si>
    <t>Consultants</t>
  </si>
  <si>
    <t>Rent</t>
  </si>
  <si>
    <t>Promotion - Bloggers</t>
  </si>
  <si>
    <t>Software subscriptions</t>
  </si>
  <si>
    <t>Rebranding</t>
  </si>
  <si>
    <t>Clinical Research</t>
  </si>
  <si>
    <t>Advertising</t>
  </si>
  <si>
    <t>Promotions</t>
  </si>
  <si>
    <t>Miscellaneous</t>
  </si>
  <si>
    <t>Concentration of Credit Risk (Details Narrative) - USD ($)</t>
  </si>
  <si>
    <t>Three Customers [Member] | Accounts Receivable [Member]</t>
  </si>
  <si>
    <t>Concentration risk percentage</t>
  </si>
  <si>
    <t>88.00%</t>
  </si>
  <si>
    <t>91.00%</t>
  </si>
  <si>
    <t>Three Customers [Member] | Sales Revenue, Net [Member]</t>
  </si>
  <si>
    <t>Two Customers [Member] | Sales Revenue, Net [Member]</t>
  </si>
  <si>
    <t>42.00%</t>
  </si>
  <si>
    <t>Concentration of Credit Risk - Summary of Major Suppliers (Details)</t>
  </si>
  <si>
    <t>Suppliers One [Member]</t>
  </si>
  <si>
    <t>Name of the Product</t>
  </si>
  <si>
    <t>FOCUSfactor</t>
  </si>
  <si>
    <t>Address of the suppliers</t>
  </si>
  <si>
    <t>Atrium Innovations - Pittsburgh, PA</t>
  </si>
  <si>
    <t>City of suppliers</t>
  </si>
  <si>
    <t>Vit-Best Nutrition, Inc. - Tustin, CA</t>
  </si>
  <si>
    <t>Suppliers Two [Member]</t>
  </si>
  <si>
    <t>Flat Tummy Tea</t>
  </si>
  <si>
    <t>Caraway Tea Company, LLC - Highland, NY</t>
  </si>
  <si>
    <t>-</t>
  </si>
  <si>
    <t>Suppliers Three [Member]</t>
  </si>
  <si>
    <t>Neuragen</t>
  </si>
  <si>
    <t>C-Care, LLC - Linthicum Heights, MD</t>
  </si>
  <si>
    <t>Suppliers Four [Member]</t>
  </si>
  <si>
    <t>UrgentRx</t>
  </si>
  <si>
    <t>Capstone Nutrition - Ogden, UT</t>
  </si>
  <si>
    <t>Suppliers Five [Member]</t>
  </si>
  <si>
    <t>Hand MD</t>
  </si>
  <si>
    <t>HealthSpecialty - Santa Fe Springs, CA</t>
  </si>
  <si>
    <t>Suppliers Six [Member]</t>
  </si>
  <si>
    <t>Sneaky Vaunt</t>
  </si>
  <si>
    <t>Dongguan Jingrui - China</t>
  </si>
  <si>
    <t>Suppliers Seven [Member]</t>
  </si>
  <si>
    <t>The Queen Pegasus</t>
  </si>
  <si>
    <t xml:space="preserve">Skin Actives - Gilbert, AZ </t>
  </si>
  <si>
    <t>Suppliers Eight [Member]</t>
  </si>
  <si>
    <t>Ningbo Beautiful Daily Cosmetics - Zhejiang, China</t>
  </si>
  <si>
    <t>Inventory (Details Narrative) - USD ($)</t>
  </si>
  <si>
    <t>Inventory in transit</t>
  </si>
  <si>
    <t>Inventory - Schedule of Carrying Value of Inventory (Details) - USD ($)</t>
  </si>
  <si>
    <t>Finished goods</t>
  </si>
  <si>
    <t>Raw Materials</t>
  </si>
  <si>
    <t>Total inventory</t>
  </si>
  <si>
    <t>Fixed Assets and Intangible Assets (Details Narrative) - USD ($)</t>
  </si>
  <si>
    <t>Depreciation expense</t>
  </si>
  <si>
    <t>Impairment of intangible assets</t>
  </si>
  <si>
    <t>Fixed Assets and Intangible Assets - Summary of Fixed and Intangible Assets (Details) - USD ($)</t>
  </si>
  <si>
    <t>Property and equipment</t>
  </si>
  <si>
    <t>Less accumulated depreciation</t>
  </si>
  <si>
    <t>Intangible assets subject to amortization</t>
  </si>
  <si>
    <t>Less accumulated amortization</t>
  </si>
  <si>
    <t>FOCUSfactor [Member]</t>
  </si>
  <si>
    <t>Intellectual property</t>
  </si>
  <si>
    <t>Per-fekt [Member]</t>
  </si>
  <si>
    <t>Fixed Assets and Intangible Assets - Summary of Estimated Aggregate Amortization Expense (Details)</t>
  </si>
  <si>
    <t>Related Party Transactions (Details Narrative)</t>
  </si>
  <si>
    <t>Dec. 23, 2016CAD ($)</t>
  </si>
  <si>
    <t>Dec. 22, 2016USD ($)$ / sharesshares</t>
  </si>
  <si>
    <t>Dec. 31, 2017USD ($)shares</t>
  </si>
  <si>
    <t>Dec. 31, 2017CAD ($)</t>
  </si>
  <si>
    <t>Accrued consulting fees per month</t>
  </si>
  <si>
    <t>Rent amount</t>
  </si>
  <si>
    <t>Consulting fees</t>
  </si>
  <si>
    <t>Bonus paid</t>
  </si>
  <si>
    <t>Outstanding balance of consulting fees</t>
  </si>
  <si>
    <t>Payroll expense</t>
  </si>
  <si>
    <t>Number of common stock issued shares | shares</t>
  </si>
  <si>
    <t>Number of common stock purchase</t>
  </si>
  <si>
    <t>Paid to development fee</t>
  </si>
  <si>
    <t>Hand MD LLC [Member]</t>
  </si>
  <si>
    <t>Percentage of ownership interest</t>
  </si>
  <si>
    <t>Sneaky Vaunt Corp [Member]</t>
  </si>
  <si>
    <t>Royal expense</t>
  </si>
  <si>
    <t>The Queen Pegasus [Member]</t>
  </si>
  <si>
    <t>Hand MD Corp [Member]</t>
  </si>
  <si>
    <t>Minimum royalty payment</t>
  </si>
  <si>
    <t>NomadChoice Pty Limited's [Member]</t>
  </si>
  <si>
    <t>Knight Therapeutics Inc [Member]</t>
  </si>
  <si>
    <t>Distribution gross sale percentage description</t>
  </si>
  <si>
    <t>Knight a distribution fee equal to 30% of gross sales for sales achieved through a direct sales channel and 5% of gross sales for sales achieved through retail sales</t>
  </si>
  <si>
    <t>Knight Therapeutics Inc [Member] | CAD [Member]</t>
  </si>
  <si>
    <t>Due to related party</t>
  </si>
  <si>
    <t>Debt outstanding balance</t>
  </si>
  <si>
    <t>Knight Therapeutics Inc [Member] | Minimum [Member]</t>
  </si>
  <si>
    <t>Purchase price per share | $ / shares</t>
  </si>
  <si>
    <t>Knight Therapeutics Inc [Member] | Maximum [Member]</t>
  </si>
  <si>
    <t>Knight Therapeutics Inc [Member] | Warrant [Member]</t>
  </si>
  <si>
    <t>Cancellation of shares | shares</t>
  </si>
  <si>
    <t>Knight Therapeutics Inc [Member] | Stock Option [Member]</t>
  </si>
  <si>
    <t>Warrant exercise price per share | $ / shares</t>
  </si>
  <si>
    <t>Loan Agreement [Member] | Knight Therapeutics Inc [Member]</t>
  </si>
  <si>
    <t>Amount owed to related party</t>
  </si>
  <si>
    <t>Loan Agreement [Member] | Knight Therapeutics Inc [Member] | NomadChoice's [Member]</t>
  </si>
  <si>
    <t>Loan Agreement [Member] | Knight [Member]</t>
  </si>
  <si>
    <t>Royalty Distribution Agreement [Member]</t>
  </si>
  <si>
    <t>Royalty Distribution Agreement [Member] | Knight Therapeutics Inc [Member]</t>
  </si>
  <si>
    <t>Royalty Distribution Agreement [Member] | Knight Therapeutics Inc [Member] | The Queen Pegasus [Member]</t>
  </si>
  <si>
    <t>Commission Agreement [Member]</t>
  </si>
  <si>
    <t>Commissions expense</t>
  </si>
  <si>
    <t>Commission Agreement [Member] | Sneaky Vaunt Corp [Member]</t>
  </si>
  <si>
    <t>Commission Agreement [Member] | The Queen Pegasus [Member]</t>
  </si>
  <si>
    <t>Commission Agreement One [Member]</t>
  </si>
  <si>
    <t>Commission Agreement One [Member] | The Queen Pegasus [Member]</t>
  </si>
  <si>
    <t>Mr. Jack Ross [Member]</t>
  </si>
  <si>
    <t>Accounting fees</t>
  </si>
  <si>
    <t>Mr. Jack Ross [Member] | Through April 2017</t>
  </si>
  <si>
    <t>Mr. Jack Ross [Member] | Through December 2017 [Member]</t>
  </si>
  <si>
    <t>Ms. Harshbarger [Member] | Consulting Agreement [Member]</t>
  </si>
  <si>
    <t>Accounts Payable and Accrued Liabilities - Schedule of Accounts Payable and Accrued Liabilities (Details) - USD ($)</t>
  </si>
  <si>
    <t>Accrued payroll</t>
  </si>
  <si>
    <t>Accrued legal fees</t>
  </si>
  <si>
    <t>Commissions</t>
  </si>
  <si>
    <t>Manufacturers</t>
  </si>
  <si>
    <t>Returns allowance</t>
  </si>
  <si>
    <t>Professional Fees</t>
  </si>
  <si>
    <t>Accounting Fees</t>
  </si>
  <si>
    <t>Customers</t>
  </si>
  <si>
    <t>Royalties, related party</t>
  </si>
  <si>
    <t>Warehousing</t>
  </si>
  <si>
    <t>Notes Payable (Details Narrative) - USD ($)</t>
  </si>
  <si>
    <t>Aug. 09, 2017</t>
  </si>
  <si>
    <t>Dec. 22, 2016</t>
  </si>
  <si>
    <t>Jun. 26, 2015</t>
  </si>
  <si>
    <t>Jan. 22, 2015</t>
  </si>
  <si>
    <t>Sep. 30, 2015</t>
  </si>
  <si>
    <t>Amount of loan obligation</t>
  </si>
  <si>
    <t>Recognized amortization of deferred financing costs</t>
  </si>
  <si>
    <t>Interest expense paid</t>
  </si>
  <si>
    <t>Number of common stock issued shares</t>
  </si>
  <si>
    <t>Unamortized debt issuance costs</t>
  </si>
  <si>
    <t>Derivative liability</t>
  </si>
  <si>
    <t>Common stock purchase price per share</t>
  </si>
  <si>
    <t>Warrant [Member] | Knight Therapeutics Inc [Member]</t>
  </si>
  <si>
    <t>Cancellation of shares</t>
  </si>
  <si>
    <t>Stock Option [Member] | Knight Therapeutics Inc [Member]</t>
  </si>
  <si>
    <t>Warrants exercise price</t>
  </si>
  <si>
    <t>June 26, 2015 Security Agreement [Member] | U.S [Member]</t>
  </si>
  <si>
    <t>June 26, 2015 Security Agreement [Member] | June 30, 2016 [Member]</t>
  </si>
  <si>
    <t>Note payable</t>
  </si>
  <si>
    <t>June 26, 2015 Security Agreement [Member] | Quarter Ending September 30, 2015 [Member]</t>
  </si>
  <si>
    <t>June 26, 2015 Security Agreement [Member] | Minimum [Member] | June 30, 2016 [Member]</t>
  </si>
  <si>
    <t>Loan Agreement [Member] | ST Warrant [Member]</t>
  </si>
  <si>
    <t>Subscription Agreement [Member] | Knight Therapeutics Inc [Member]</t>
  </si>
  <si>
    <t>Subscription Agreement [Member] | Knight Therapeutics Inc [Member] | Minimum [Member]</t>
  </si>
  <si>
    <t>Subscription Agreement [Member] | Knight Therapeutics Inc [Member] | Maximum [Member]</t>
  </si>
  <si>
    <t>Subscription Agreement [Member] | Warrant [Member] | Knight Therapeutics Inc [Member]</t>
  </si>
  <si>
    <t>Subscription Agreement [Member] | Stock Option [Member] | Knight Therapeutics Inc [Member]</t>
  </si>
  <si>
    <t>Subscription Agreement [Member] | November 12, 2015 Loan [Member] | Knight Therapeutics Inc [Member]</t>
  </si>
  <si>
    <t>Subscription Agreement [Member] | November 12, 2015 Loan [Member] | Knight Therapeutics Inc [Member] | Minimum [Member]</t>
  </si>
  <si>
    <t>Subscription Agreement [Member] | November 12, 2015 Loan [Member] | Knight Therapeutics Inc [Member] | Maximum [Member]</t>
  </si>
  <si>
    <t>Subscription Agreement [Member] | November 12, 2015 Loan [Member] | Warrant [Member] | Knight Therapeutics Inc [Member]</t>
  </si>
  <si>
    <t>Subscription Agreement [Member] | November 12, 2015 Loan [Member] | Stock Option [Member] | Knight Therapeutics Inc [Member]</t>
  </si>
  <si>
    <t>Debt instrument interest rate percentage</t>
  </si>
  <si>
    <t>Asset Purchase Agreement [Member] | Knight Therapeutics Inc [Member] | Minimum [Member] | U.S [Member]</t>
  </si>
  <si>
    <t>Asset Purchase Agreement [Member] | January 22, 2015 Loan Two [Member]</t>
  </si>
  <si>
    <t>Note maturity date</t>
  </si>
  <si>
    <t>Jan. 20,
		2017</t>
  </si>
  <si>
    <t>Note principal amount</t>
  </si>
  <si>
    <t>Asset Purchase Agreement [Member] | January 22, 2015 Loan Two [Member] | January 20, 2016 [Member]</t>
  </si>
  <si>
    <t>Asset Purchase Agreement [Member] | January 22, 2015 Loan Two [Member] | January 20, 2017 [Member]</t>
  </si>
  <si>
    <t>Security Agreement [Member] | June 26, 2015 Security Agreement [Member]</t>
  </si>
  <si>
    <t>Deferred financing costs</t>
  </si>
  <si>
    <t>Knight Therapeutics Inc [Member] | Loan Agreement [Member]</t>
  </si>
  <si>
    <t>Loan amount</t>
  </si>
  <si>
    <t>Expenses associated with loan</t>
  </si>
  <si>
    <t>10.50%</t>
  </si>
  <si>
    <t>15.00%</t>
  </si>
  <si>
    <t>Convertible equity offering</t>
  </si>
  <si>
    <t>Change in loan interest rate</t>
  </si>
  <si>
    <t>13.00%</t>
  </si>
  <si>
    <t>Aug. 8,
		2020</t>
  </si>
  <si>
    <t>Nov. 11,
		2017</t>
  </si>
  <si>
    <t>Percentage of shares purchasable under warrants</t>
  </si>
  <si>
    <t>6.50%</t>
  </si>
  <si>
    <t>Accrued interest expense</t>
  </si>
  <si>
    <t>Warrants term</t>
  </si>
  <si>
    <t>Credit facility maximum borrowing amount</t>
  </si>
  <si>
    <t>Knight Therapeutics Inc [Member] | Loan Agreement [Member] | Second Amendment [Member]</t>
  </si>
  <si>
    <t>Knight Therapeutics Inc [Member] | Loan Agreement [Member] | ST Warrant [Member]</t>
  </si>
  <si>
    <t>Number of warrants to purchase common stock</t>
  </si>
  <si>
    <t>Beneficial conversion feature of warrants</t>
  </si>
  <si>
    <t>Knight Therapeutics Inc [Member] | Loan Agreement [Member] | LT Warrant [Member]</t>
  </si>
  <si>
    <t>25.00%</t>
  </si>
  <si>
    <t>Knight Therapeutics Inc [Member] | Loan Agreement [Member] | Knight Warrant Shares [Member]</t>
  </si>
  <si>
    <t>Knight Therapeutics Inc [Member] | Loan Agreement [Member] | Knight Warrant Shares [Member] | Maximum [Member]</t>
  </si>
  <si>
    <t>Knight Therapeutics Inc [Member] | Loan Agreement [Member] | January 22, 2015 Loan One [Member]</t>
  </si>
  <si>
    <t>Aggregate consideration to be paid</t>
  </si>
  <si>
    <t>Capital expenditures</t>
  </si>
  <si>
    <t>Knight Therapeutics Inc [Member] | Loan Agreement [Member] | Knight Warrants One [Member]</t>
  </si>
  <si>
    <t>Knight Therapeutics Inc [Member] | Loan Agreement [Member] | Knight Warrants [Member]</t>
  </si>
  <si>
    <t>Knight Therapeutics Inc [Member] | Loan Agreement [Member] | Knight Warrants [Member] | First Amendment [Member]</t>
  </si>
  <si>
    <t>Knight Therapeutics Inc [Member] | Loan Agreement [Member] | Origination Fee [Member]</t>
  </si>
  <si>
    <t>Knight Therapeutics Inc [Member] | Loan Agreement [Member] | Work Fee [Member]</t>
  </si>
  <si>
    <t>Neuragen Corp [Member] | June 26, 2015 Security Agreement [Member]</t>
  </si>
  <si>
    <t>Neuragen Corp [Member] | June 26, 2015 Security Agreement [Member] | U.S [Member]</t>
  </si>
  <si>
    <t>Notes Payable - Schedule of Loan Payable (Details) - USD ($)</t>
  </si>
  <si>
    <t>Loans payable</t>
  </si>
  <si>
    <t>Unamortized debt discount</t>
  </si>
  <si>
    <t>Unamortized debt issuance cost</t>
  </si>
  <si>
    <t>Less: Current portion</t>
  </si>
  <si>
    <t>Long-term portion</t>
  </si>
  <si>
    <t>Stockholders' Equity (Details Narrative) - USD ($)</t>
  </si>
  <si>
    <t>Jul. 30, 2014</t>
  </si>
  <si>
    <t>Common stock par value</t>
  </si>
  <si>
    <t>Number of shares issued for services</t>
  </si>
  <si>
    <t>Number of shares committed to issue</t>
  </si>
  <si>
    <t>Number of common stock issued</t>
  </si>
  <si>
    <t>Common Stock One [Member]</t>
  </si>
  <si>
    <t>Share issued price per share</t>
  </si>
  <si>
    <t>Former Shareholder [Member]</t>
  </si>
  <si>
    <t>Number of shares cancelled</t>
  </si>
  <si>
    <t>ST Warrant [Member] | Loan Agreement [Member]</t>
  </si>
  <si>
    <t>Warrant and Option [Member]</t>
  </si>
  <si>
    <t>Employee [Member]</t>
  </si>
  <si>
    <t>Sales of stock</t>
  </si>
  <si>
    <t>Employee One [Member]</t>
  </si>
  <si>
    <t>Commitments and Contingencies (Details Narrative)</t>
  </si>
  <si>
    <t>Oct. 17, 2017USD ($)Integershares</t>
  </si>
  <si>
    <t>Oct. 10, 2017USD ($)$ / sharesshares</t>
  </si>
  <si>
    <t>Aug. 16, 2017USD ($)</t>
  </si>
  <si>
    <t>Dec. 08, 2014USD ($)</t>
  </si>
  <si>
    <t>Apr. 30, 2014</t>
  </si>
  <si>
    <t>Dec. 31, 2017USD ($)Integer$ / sharesshares</t>
  </si>
  <si>
    <t>Operating lease expiration date</t>
  </si>
  <si>
    <t>Mar. 31,
		2017</t>
  </si>
  <si>
    <t>Rent expense</t>
  </si>
  <si>
    <t>Lease description</t>
  </si>
  <si>
    <t>This lease expired in December 2017.</t>
  </si>
  <si>
    <t>This lease was extended until April 2017 and expired</t>
  </si>
  <si>
    <t>Rental payments</t>
  </si>
  <si>
    <t>March 2017 [Member]</t>
  </si>
  <si>
    <t>Sublease rent</t>
  </si>
  <si>
    <t>Employment Agreement [Member]</t>
  </si>
  <si>
    <t>Agreement initial term</t>
  </si>
  <si>
    <t>Employment Agreement [Member] | Mr.Kadanoff [Member]</t>
  </si>
  <si>
    <t>Salary received</t>
  </si>
  <si>
    <t>Common stock based payment | shares</t>
  </si>
  <si>
    <t>Common stock based price per share | $ / shares</t>
  </si>
  <si>
    <t>Received annual bonus</t>
  </si>
  <si>
    <t>Employment Agreement [Member] | Mr.Kadanoff [Member] | Initial Option [Member]</t>
  </si>
  <si>
    <t>Purchase of granted option of stock based payments | shares</t>
  </si>
  <si>
    <t>Common stock granted exercise price per share | $ / shares</t>
  </si>
  <si>
    <t>Number of vesting annual installments | Integer</t>
  </si>
  <si>
    <t>Employment Agreement [Member] | Mr.Kadanoff [Member] | Additional Options [Member]</t>
  </si>
  <si>
    <t>Employment Agreement [Member] | Mr. McCullough [Member]</t>
  </si>
  <si>
    <t>Employment Agreement [Member] | Mr. McCullough [Member] | Retail Sales [Member]</t>
  </si>
  <si>
    <t>Employment Agreement [Member] | Mr. McCullough [Member] | Maximum [Member]</t>
  </si>
  <si>
    <t>Percentage of bonus based salary</t>
  </si>
  <si>
    <t>Employment Agreement [Member] | Mr. McCullough [Member] | January 1, 2018 [Member]</t>
  </si>
  <si>
    <t>Employment Agreement [Member] | Mr. McCullough [Member] | July 1, 2018 [Member]</t>
  </si>
  <si>
    <t>Employment Agreement [Member] | Mr. McCullough [Member] | Option Grant [Member]</t>
  </si>
  <si>
    <t>Commitments and Contingencies - Schedule of Future Minimum Rental Payments for Operating Leases (Details)</t>
  </si>
  <si>
    <t>Stock Options (Details Narrative) - USD ($)</t>
  </si>
  <si>
    <t>Oct. 18, 2017</t>
  </si>
  <si>
    <t>Oct. 16, 2017</t>
  </si>
  <si>
    <t>Oct. 10, 2017</t>
  </si>
  <si>
    <t>Jul. 04, 2016</t>
  </si>
  <si>
    <t>Apr. 18, 2016</t>
  </si>
  <si>
    <t>Feb. 18, 2016</t>
  </si>
  <si>
    <t>Dec. 14, 2015</t>
  </si>
  <si>
    <t>Apr. 02, 2014</t>
  </si>
  <si>
    <t>Stock-based compensation expense</t>
  </si>
  <si>
    <t>Expected lives</t>
  </si>
  <si>
    <t>Dividend yield</t>
  </si>
  <si>
    <t>Stock options outstanding intrinsic value</t>
  </si>
  <si>
    <t>Minimum [Member]</t>
  </si>
  <si>
    <t>Estimated fair value of company's common stock</t>
  </si>
  <si>
    <t>Risk-free interest rate</t>
  </si>
  <si>
    <t>1.95%</t>
  </si>
  <si>
    <t>0.90%</t>
  </si>
  <si>
    <t>Volatility rate</t>
  </si>
  <si>
    <t>116.00%</t>
  </si>
  <si>
    <t>135.00%</t>
  </si>
  <si>
    <t>Maximum [Member]</t>
  </si>
  <si>
    <t>1.99%</t>
  </si>
  <si>
    <t>1.24%</t>
  </si>
  <si>
    <t>117.00%</t>
  </si>
  <si>
    <t>160.00%</t>
  </si>
  <si>
    <t>6 years</t>
  </si>
  <si>
    <t>Options outstanding, granted</t>
  </si>
  <si>
    <t>Stock options exercise price per share</t>
  </si>
  <si>
    <t>Two Board Members [Member]</t>
  </si>
  <si>
    <t>Two Employees [Member]</t>
  </si>
  <si>
    <t>Cancellation of unvested options</t>
  </si>
  <si>
    <t>2014 Equity Incentive Plan [Member]</t>
  </si>
  <si>
    <t>Common stock shares reserved for issuance</t>
  </si>
  <si>
    <t>Stock Options - Summary of Options Outstanding by Price Range (Details) - Stock Option Plan [Member]</t>
  </si>
  <si>
    <t>Dec. 31, 2017$ / sharesshares</t>
  </si>
  <si>
    <t>Options Outstanding, Exercise Price Lower Limit</t>
  </si>
  <si>
    <t>Options Outstanding, Exercise Price Upper Limit</t>
  </si>
  <si>
    <t>Options Outstanding, Number Outstanding | shares</t>
  </si>
  <si>
    <t>Options Outstanding, Remaining Average Contractual Life (Years)</t>
  </si>
  <si>
    <t>7 years 2 months 16 days</t>
  </si>
  <si>
    <t>Options Outstanding, Weighted Average Exercise Price</t>
  </si>
  <si>
    <t>Options Exercisable, Number Exercisable | shares</t>
  </si>
  <si>
    <t>Options Exercisable, Weighted Average Exercise Price</t>
  </si>
  <si>
    <t>Stock Options - Schedule of Stock Options Activity (Details) - Stock Option Plan [Member] - $ / shares</t>
  </si>
  <si>
    <t>Options Outstanding, at Beginning balance</t>
  </si>
  <si>
    <t>Options Outstanding, Granted</t>
  </si>
  <si>
    <t>Options Outstanding, Exercised</t>
  </si>
  <si>
    <t>Options Outstanding, Expired or canceled</t>
  </si>
  <si>
    <t>Options Outstanding, at Ending balance</t>
  </si>
  <si>
    <t>Weighted Average Exercise Price, at Beginning balance</t>
  </si>
  <si>
    <t>Weighted Average Exercise Price, Granted</t>
  </si>
  <si>
    <t>Weighted Average Exercise Price, Exercised</t>
  </si>
  <si>
    <t>Weighted Average Exercise Price, Expired or canceled</t>
  </si>
  <si>
    <t>Weighted Average Exercise Price, at Ending balance</t>
  </si>
  <si>
    <t>Stock Warrants (Details Narrative)</t>
  </si>
  <si>
    <t>Stock Warrant [Member]</t>
  </si>
  <si>
    <t>Stock Warrants - Summary of Warrants Outstanding, Warrant Exercisability and Related Prices for Shares of Common Stock (Details) - Warrant [Member] - Exercise Price Range One [Member]</t>
  </si>
  <si>
    <t>Warrants Outstanding, Exercise Prices</t>
  </si>
  <si>
    <t>Warrants Outstanding, Number Outstanding | shares</t>
  </si>
  <si>
    <t>Warrants Outstanding, Remaining Average Contractual Life (Years)</t>
  </si>
  <si>
    <t>11 months 15 days</t>
  </si>
  <si>
    <t>Warrants Outstanding, Weighted Average Exercise Price</t>
  </si>
  <si>
    <t>Warrants Exercisable, Number Exercisable | shares</t>
  </si>
  <si>
    <t>Warrants Exercisable, Weighted Average Exercise Price</t>
  </si>
  <si>
    <t>Stock Warrants - Schedule of Stock Warrants Activity (Details) - Warrant [Member] - $ / shares</t>
  </si>
  <si>
    <t>Options Outstanding, Beginning Balance</t>
  </si>
  <si>
    <t>Options Outstanding, Ending Balance</t>
  </si>
  <si>
    <t>Options Outstanding, Weighted Average Exercise Price, Beginning Balance</t>
  </si>
  <si>
    <t>Options Outstanding, Weighted Average Exercise Price, Ending Balance</t>
  </si>
  <si>
    <t>Derivatives (Details Narrative) - USD ($)</t>
  </si>
  <si>
    <t>Fair value of derivative liability</t>
  </si>
  <si>
    <t>Fair values of embedded derivative</t>
  </si>
  <si>
    <t>Loss (gain) on change in fair value of derivative liability</t>
  </si>
  <si>
    <t>Issuance of common stock to derivative liability</t>
  </si>
  <si>
    <t>Warrants cancelled amount</t>
  </si>
  <si>
    <t>Derivatives - Schedule of Assumptions Used for Fair Value of Derivative (Details) - Derivative [Member]</t>
  </si>
  <si>
    <t>Expected remaining term</t>
  </si>
  <si>
    <t>Expected volatility</t>
  </si>
  <si>
    <t>Derivatives - Summarizes Derivative Liabilities (Details) - USD ($)</t>
  </si>
  <si>
    <t>Gain on change in fair value of the derivative liabilities</t>
  </si>
  <si>
    <t>Level 3 [Member]</t>
  </si>
  <si>
    <t>Balance</t>
  </si>
  <si>
    <t>Extinguishment of derivatives liabilities from cancellation of warrants</t>
  </si>
  <si>
    <t>Segments (Details Narrative)</t>
  </si>
  <si>
    <t>Dec. 31, 2017Segment</t>
  </si>
  <si>
    <t>Number of operating segments</t>
  </si>
  <si>
    <t>Segments - Summary of Net Sales Attributed to Customers Geographical Segment (Details) - USD ($)</t>
  </si>
  <si>
    <t>United States [Member]</t>
  </si>
  <si>
    <t>Foreign Countries [Member]</t>
  </si>
  <si>
    <t>Segments - Summary of Net Sales Attributed to Customers Product Group (Details) - USD ($)</t>
  </si>
  <si>
    <t>Nutraceuticals [Member]</t>
  </si>
  <si>
    <t>Over the Counter (OTC) [Member]</t>
  </si>
  <si>
    <t>Consumer Goods [Member]</t>
  </si>
  <si>
    <t>Cosmeceuticals [Member]</t>
  </si>
  <si>
    <t>Segments - Summary of Net Sales Attributed to Customers Product Group (Details) (Parenthetical)</t>
  </si>
  <si>
    <t>Other [Member] | Sales Revenue, Net [Member]</t>
  </si>
  <si>
    <t>Segments - Summary of Long-lived Assets (Net) Attributable to Operations Geographical Segment (Details) - USD ($)</t>
  </si>
  <si>
    <t>Long-lived assets net</t>
  </si>
  <si>
    <t>Subsequent Events (Details Narrative) - Subsequent Event [Member] - During 2018 [Member]</t>
  </si>
  <si>
    <t>Loan 3 [Member]</t>
  </si>
  <si>
    <t>Repayment of loan</t>
  </si>
  <si>
    <t>Focus Factor Brand [Member] | Final Payment [Member]</t>
  </si>
  <si>
    <t>Debt face amount</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27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700000</v>
      </c>
    </row>
    <row r="15" spans="1:4">
      <c r="A15" s="4" t="s">
        <v>25</v>
      </c>
      <c r="C15" s="5" t="n">
        <v>89862683</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202</v>
      </c>
    </row>
    <row r="4" spans="1:2">
      <c r="A4" s="4" t="s">
        <v>150</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55614</v>
      </c>
      <c r="C3" s="6" t="n">
        <v>2517642</v>
      </c>
    </row>
    <row r="4" spans="1:3">
      <c r="A4" s="4" t="s">
        <v>35</v>
      </c>
      <c r="B4" s="5" t="n">
        <v>139071</v>
      </c>
      <c r="C4" s="5" t="n">
        <v>100000</v>
      </c>
    </row>
    <row r="5" spans="1:3">
      <c r="A5" s="4" t="s">
        <v>36</v>
      </c>
      <c r="B5" s="5" t="n">
        <v>4333608</v>
      </c>
      <c r="C5" s="5" t="n">
        <v>2195391</v>
      </c>
    </row>
    <row r="6" spans="1:3">
      <c r="A6" s="4" t="s">
        <v>37</v>
      </c>
      <c r="B6" s="5" t="n">
        <v>1143251</v>
      </c>
      <c r="C6" s="5" t="n">
        <v>1348602</v>
      </c>
    </row>
    <row r="7" spans="1:3">
      <c r="A7" s="4" t="s">
        <v>38</v>
      </c>
      <c r="B7" s="5" t="n">
        <v>2842376</v>
      </c>
      <c r="C7" s="5" t="n">
        <v>1102777</v>
      </c>
    </row>
    <row r="8" spans="1:3">
      <c r="A8" s="4" t="s">
        <v>39</v>
      </c>
      <c r="B8" s="5" t="n">
        <v>10413920</v>
      </c>
      <c r="C8" s="5" t="n">
        <v>7264412</v>
      </c>
    </row>
    <row r="9" spans="1:3">
      <c r="A9" s="4" t="s">
        <v>40</v>
      </c>
      <c r="B9" s="5" t="n">
        <v>293205</v>
      </c>
      <c r="C9" s="5" t="n">
        <v>257386</v>
      </c>
    </row>
    <row r="10" spans="1:3">
      <c r="A10" s="4" t="s">
        <v>41</v>
      </c>
      <c r="B10" s="5" t="n">
        <v>7793240</v>
      </c>
      <c r="C10" s="5" t="n">
        <v>7793240</v>
      </c>
    </row>
    <row r="11" spans="1:3">
      <c r="A11" s="4" t="s">
        <v>42</v>
      </c>
      <c r="B11" s="5" t="n">
        <v>5532210</v>
      </c>
      <c r="C11" s="5" t="n">
        <v>5145434</v>
      </c>
    </row>
    <row r="12" spans="1:3">
      <c r="A12" s="4" t="s">
        <v>43</v>
      </c>
      <c r="B12" s="5" t="n">
        <v>24032575</v>
      </c>
      <c r="C12" s="5" t="n">
        <v>20460472</v>
      </c>
    </row>
    <row r="13" spans="1:3">
      <c r="A13" s="3" t="s">
        <v>44</v>
      </c>
    </row>
    <row r="14" spans="1:3">
      <c r="A14" s="4" t="s">
        <v>45</v>
      </c>
      <c r="B14" s="5" t="n">
        <v>4328548</v>
      </c>
      <c r="C14" s="5" t="n">
        <v>4558919</v>
      </c>
    </row>
    <row r="15" spans="1:3">
      <c r="A15" s="4" t="s">
        <v>46</v>
      </c>
      <c r="B15" s="5" t="n">
        <v>3058</v>
      </c>
      <c r="C15" s="5" t="n">
        <v>36000</v>
      </c>
    </row>
    <row r="16" spans="1:3">
      <c r="A16" s="4" t="s">
        <v>47</v>
      </c>
      <c r="B16" s="5" t="n">
        <v>94956</v>
      </c>
      <c r="C16" s="5" t="n">
        <v>973177</v>
      </c>
    </row>
    <row r="17" spans="1:3">
      <c r="A17" s="4" t="s">
        <v>48</v>
      </c>
      <c r="B17" s="5" t="n">
        <v>2487233</v>
      </c>
      <c r="C17" s="5" t="n">
        <v>5890903</v>
      </c>
    </row>
    <row r="18" spans="1:3">
      <c r="A18" s="4" t="s">
        <v>49</v>
      </c>
      <c r="B18" s="4" t="s">
        <v>50</v>
      </c>
      <c r="C18" s="5" t="n">
        <v>750000</v>
      </c>
    </row>
    <row r="19" spans="1:3">
      <c r="A19" s="4" t="s">
        <v>51</v>
      </c>
      <c r="B19" s="5" t="n">
        <v>221222</v>
      </c>
      <c r="C19" s="4" t="s">
        <v>50</v>
      </c>
    </row>
    <row r="20" spans="1:3">
      <c r="A20" s="4" t="s">
        <v>52</v>
      </c>
      <c r="B20" s="5" t="n">
        <v>7135017</v>
      </c>
      <c r="C20" s="5" t="n">
        <v>12208999</v>
      </c>
    </row>
    <row r="21" spans="1:3">
      <c r="A21" s="3" t="s">
        <v>53</v>
      </c>
    </row>
    <row r="22" spans="1:3">
      <c r="A22" s="4" t="s">
        <v>51</v>
      </c>
      <c r="B22" s="4" t="s">
        <v>50</v>
      </c>
      <c r="C22" s="5" t="n">
        <v>313752</v>
      </c>
    </row>
    <row r="23" spans="1:3">
      <c r="A23" s="4" t="s">
        <v>54</v>
      </c>
      <c r="B23" s="5" t="n">
        <v>7464279</v>
      </c>
      <c r="C23" s="5" t="n">
        <v>830245</v>
      </c>
    </row>
    <row r="24" spans="1:3">
      <c r="A24" s="4" t="s">
        <v>55</v>
      </c>
      <c r="B24" s="5" t="n">
        <v>7464279</v>
      </c>
      <c r="C24" s="5" t="n">
        <v>1143997</v>
      </c>
    </row>
    <row r="25" spans="1:3">
      <c r="A25" s="4" t="s">
        <v>56</v>
      </c>
      <c r="B25" s="5" t="n">
        <v>14599296</v>
      </c>
      <c r="C25" s="5" t="n">
        <v>13352996</v>
      </c>
    </row>
    <row r="26" spans="1:3">
      <c r="A26" s="4" t="s">
        <v>57</v>
      </c>
      <c r="B26" s="4" t="s">
        <v>50</v>
      </c>
      <c r="C26" s="4" t="s">
        <v>50</v>
      </c>
    </row>
    <row r="27" spans="1:3">
      <c r="A27" s="3" t="s">
        <v>58</v>
      </c>
    </row>
    <row r="28" spans="1:3">
      <c r="A28" s="4" t="s">
        <v>59</v>
      </c>
      <c r="B28" s="5" t="n">
        <v>899</v>
      </c>
      <c r="C28" s="5" t="n">
        <v>888</v>
      </c>
    </row>
    <row r="29" spans="1:3">
      <c r="A29" s="4" t="s">
        <v>60</v>
      </c>
      <c r="B29" s="4" t="s">
        <v>50</v>
      </c>
      <c r="C29" s="5" t="n">
        <v>56250</v>
      </c>
    </row>
    <row r="30" spans="1:3">
      <c r="A30" s="4" t="s">
        <v>61</v>
      </c>
      <c r="B30" s="5" t="n">
        <v>18376801</v>
      </c>
      <c r="C30" s="5" t="n">
        <v>16400316</v>
      </c>
    </row>
    <row r="31" spans="1:3">
      <c r="A31" s="4" t="s">
        <v>62</v>
      </c>
      <c r="B31" s="5" t="n">
        <v>-77989</v>
      </c>
      <c r="C31" s="5" t="n">
        <v>16022</v>
      </c>
    </row>
    <row r="32" spans="1:3">
      <c r="A32" s="4" t="s">
        <v>63</v>
      </c>
      <c r="B32" s="5" t="n">
        <v>-8866432</v>
      </c>
      <c r="C32" s="5" t="n">
        <v>-9366000</v>
      </c>
    </row>
    <row r="33" spans="1:3">
      <c r="A33" s="4" t="s">
        <v>64</v>
      </c>
      <c r="B33" s="5" t="n">
        <v>9433279</v>
      </c>
      <c r="C33" s="5" t="n">
        <v>7107476</v>
      </c>
    </row>
    <row r="34" spans="1:3">
      <c r="A34" s="4" t="s">
        <v>65</v>
      </c>
      <c r="B34" s="6" t="n">
        <v>24032575</v>
      </c>
      <c r="C34" s="6" t="n">
        <v>20460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41</v>
      </c>
      <c r="B10" s="4" t="s">
        <v>249</v>
      </c>
    </row>
    <row r="11" spans="1:2">
      <c r="A11" s="4" t="s">
        <v>250</v>
      </c>
      <c r="B11" s="4" t="s">
        <v>251</v>
      </c>
    </row>
    <row r="12" spans="1:2">
      <c r="A12" s="4" t="s">
        <v>252</v>
      </c>
      <c r="B12" s="4" t="s">
        <v>253</v>
      </c>
    </row>
    <row r="13" spans="1:2">
      <c r="A13" s="4" t="s">
        <v>193</v>
      </c>
      <c r="B13" s="4" t="s">
        <v>254</v>
      </c>
    </row>
    <row r="14" spans="1:2">
      <c r="A14" s="4" t="s">
        <v>255</v>
      </c>
      <c r="B14" s="4" t="s">
        <v>256</v>
      </c>
    </row>
    <row r="15" spans="1:2">
      <c r="A15" s="4" t="s">
        <v>257</v>
      </c>
      <c r="B15" s="4" t="s">
        <v>258</v>
      </c>
    </row>
    <row r="16" spans="1:2">
      <c r="A16" s="4" t="s">
        <v>190</v>
      </c>
      <c r="B16" s="4" t="s">
        <v>259</v>
      </c>
    </row>
    <row r="17" spans="1:2">
      <c r="A17" s="4" t="s">
        <v>260</v>
      </c>
      <c r="B17" s="4" t="s">
        <v>261</v>
      </c>
    </row>
    <row r="18" spans="1:2">
      <c r="A18" s="4" t="s">
        <v>262</v>
      </c>
      <c r="B18" s="4" t="s">
        <v>263</v>
      </c>
    </row>
    <row r="19" spans="1:2">
      <c r="A19" s="4" t="s">
        <v>150</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76</v>
      </c>
      <c r="B26" s="4" t="s">
        <v>277</v>
      </c>
    </row>
    <row r="27" spans="1:2">
      <c r="A27" s="4" t="s">
        <v>278</v>
      </c>
      <c r="B27" s="4" t="s">
        <v>279</v>
      </c>
    </row>
    <row r="28" spans="1:2">
      <c r="A28" s="4" t="s">
        <v>280</v>
      </c>
      <c r="B28" s="4" t="s">
        <v>281</v>
      </c>
    </row>
    <row r="29" spans="1:2">
      <c r="A29" s="4" t="s">
        <v>282</v>
      </c>
      <c r="B29" s="4" t="s">
        <v>283</v>
      </c>
    </row>
    <row r="30" spans="1:2">
      <c r="A30" s="4" t="s">
        <v>284</v>
      </c>
      <c r="B30" s="4" t="s">
        <v>285</v>
      </c>
    </row>
    <row r="31" spans="1:2">
      <c r="A31" s="4" t="s">
        <v>286</v>
      </c>
      <c r="B31"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c r="B3" s="4" t="s">
        <v>295</v>
      </c>
    </row>
    <row r="4" spans="1:2">
      <c r="A4" s="4" t="s">
        <v>296</v>
      </c>
    </row>
    <row r="5" spans="1:2">
      <c r="A5" s="4" t="s">
        <v>297</v>
      </c>
      <c r="B5" s="4" t="s">
        <v>298</v>
      </c>
    </row>
    <row r="6" spans="1:2">
      <c r="A6" s="4" t="s">
        <v>299</v>
      </c>
    </row>
    <row r="7" spans="1:2">
      <c r="A7" s="4" t="s">
        <v>297</v>
      </c>
      <c r="B7" s="4" t="s">
        <v>300</v>
      </c>
    </row>
    <row r="8" spans="1:2">
      <c r="A8" s="4" t="s">
        <v>301</v>
      </c>
    </row>
    <row r="9" spans="1:2">
      <c r="A9" s="4" t="s">
        <v>297</v>
      </c>
      <c r="B9" s="4" t="s">
        <v>302</v>
      </c>
    </row>
    <row r="10" spans="1:2">
      <c r="A10" s="4" t="s">
        <v>303</v>
      </c>
    </row>
    <row r="11" spans="1:2">
      <c r="A11" s="4" t="s">
        <v>297</v>
      </c>
      <c r="B11" s="4" t="s">
        <v>304</v>
      </c>
    </row>
    <row r="12" spans="1:2">
      <c r="A12" s="4" t="s">
        <v>305</v>
      </c>
    </row>
    <row r="13" spans="1:2">
      <c r="A13" s="4" t="s">
        <v>297</v>
      </c>
      <c r="B13" s="4" t="s">
        <v>306</v>
      </c>
    </row>
    <row r="14" spans="1:2">
      <c r="A14" s="4" t="s">
        <v>294</v>
      </c>
      <c r="B14" s="4" t="s">
        <v>307</v>
      </c>
    </row>
    <row r="15" spans="1:2">
      <c r="A15" s="4" t="s">
        <v>308</v>
      </c>
    </row>
    <row r="16" spans="1:2">
      <c r="A16" s="4" t="s">
        <v>297</v>
      </c>
      <c r="B16" s="4" t="s">
        <v>309</v>
      </c>
    </row>
    <row r="17" spans="1:2">
      <c r="A17" s="4" t="s">
        <v>310</v>
      </c>
    </row>
    <row r="18" spans="1:2">
      <c r="A18" s="4" t="s">
        <v>297</v>
      </c>
      <c r="B18" s="4" t="s">
        <v>311</v>
      </c>
    </row>
    <row r="19" spans="1:2">
      <c r="A19" s="4" t="s">
        <v>294</v>
      </c>
      <c r="B19" s="4" t="s">
        <v>312</v>
      </c>
    </row>
    <row r="20" spans="1:2">
      <c r="A20" s="4" t="s">
        <v>313</v>
      </c>
    </row>
    <row r="21" spans="1:2">
      <c r="A21" s="4" t="s">
        <v>297</v>
      </c>
      <c r="B21" s="4" t="s">
        <v>314</v>
      </c>
    </row>
    <row r="22" spans="1:2">
      <c r="A22" s="4" t="s">
        <v>294</v>
      </c>
      <c r="B22" s="4" t="s">
        <v>315</v>
      </c>
    </row>
    <row r="23" spans="1:2">
      <c r="A23" s="4" t="s">
        <v>316</v>
      </c>
    </row>
    <row r="24" spans="1:2">
      <c r="A24" s="4" t="s">
        <v>297</v>
      </c>
      <c r="B2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3" t="s">
        <v>19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1e-05</v>
      </c>
      <c r="C3" s="7" t="n">
        <v>1e-05</v>
      </c>
    </row>
    <row r="4" spans="1:3">
      <c r="A4" s="4" t="s">
        <v>69</v>
      </c>
      <c r="B4" s="5" t="n">
        <v>300000000</v>
      </c>
      <c r="C4" s="5" t="n">
        <v>300000000</v>
      </c>
    </row>
    <row r="5" spans="1:3">
      <c r="A5" s="4" t="s">
        <v>70</v>
      </c>
      <c r="B5" s="5" t="n">
        <v>89862683</v>
      </c>
      <c r="C5" s="5" t="n">
        <v>88764357</v>
      </c>
    </row>
    <row r="6" spans="1:3">
      <c r="A6" s="4" t="s">
        <v>71</v>
      </c>
      <c r="B6" s="5" t="n">
        <v>89862683</v>
      </c>
      <c r="C6" s="5" t="n">
        <v>88764357</v>
      </c>
    </row>
    <row r="7" spans="1:3">
      <c r="A7" s="4" t="s">
        <v>72</v>
      </c>
      <c r="B7" s="5" t="n">
        <v>0</v>
      </c>
      <c r="C7" s="5" t="n">
        <v>1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194</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3" t="s">
        <v>197</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2</v>
      </c>
    </row>
    <row r="3" spans="1:2">
      <c r="A3" s="3" t="s">
        <v>200</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2</v>
      </c>
    </row>
    <row r="3" spans="1:2">
      <c r="A3" s="3" t="s">
        <v>202</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0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11</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3</v>
      </c>
      <c r="B1" s="2" t="s">
        <v>1</v>
      </c>
    </row>
    <row r="2" spans="1:2">
      <c r="B2" s="2" t="s">
        <v>2</v>
      </c>
    </row>
    <row r="3" spans="1:2">
      <c r="A3" s="3" t="s">
        <v>214</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20</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23</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35596035</v>
      </c>
      <c r="C4" s="6" t="n">
        <v>34840394</v>
      </c>
    </row>
    <row r="5" spans="1:3">
      <c r="A5" s="4" t="s">
        <v>76</v>
      </c>
      <c r="B5" s="5" t="n">
        <v>9818406</v>
      </c>
      <c r="C5" s="5" t="n">
        <v>10205324</v>
      </c>
    </row>
    <row r="6" spans="1:3">
      <c r="A6" s="4" t="s">
        <v>77</v>
      </c>
      <c r="B6" s="5" t="n">
        <v>25777629</v>
      </c>
      <c r="C6" s="5" t="n">
        <v>24635070</v>
      </c>
    </row>
    <row r="7" spans="1:3">
      <c r="A7" s="3" t="s">
        <v>78</v>
      </c>
    </row>
    <row r="8" spans="1:3">
      <c r="A8" s="4" t="s">
        <v>79</v>
      </c>
      <c r="B8" s="5" t="n">
        <v>14043870</v>
      </c>
      <c r="C8" s="5" t="n">
        <v>10334075</v>
      </c>
    </row>
    <row r="9" spans="1:3">
      <c r="A9" s="4" t="s">
        <v>80</v>
      </c>
      <c r="B9" s="5" t="n">
        <v>8418159</v>
      </c>
      <c r="C9" s="5" t="n">
        <v>8019722</v>
      </c>
    </row>
    <row r="10" spans="1:3">
      <c r="A10" s="4" t="s">
        <v>81</v>
      </c>
      <c r="B10" s="4" t="s">
        <v>50</v>
      </c>
      <c r="C10" s="5" t="n">
        <v>2176910</v>
      </c>
    </row>
    <row r="11" spans="1:3">
      <c r="A11" s="4" t="s">
        <v>82</v>
      </c>
      <c r="B11" s="5" t="n">
        <v>1493285</v>
      </c>
      <c r="C11" s="5" t="n">
        <v>1170778</v>
      </c>
    </row>
    <row r="12" spans="1:3">
      <c r="A12" s="4" t="s">
        <v>83</v>
      </c>
      <c r="B12" s="5" t="n">
        <v>23955314</v>
      </c>
      <c r="C12" s="5" t="n">
        <v>21701485</v>
      </c>
    </row>
    <row r="13" spans="1:3">
      <c r="A13" s="4" t="s">
        <v>84</v>
      </c>
      <c r="B13" s="5" t="n">
        <v>1822315</v>
      </c>
      <c r="C13" s="5" t="n">
        <v>2933585</v>
      </c>
    </row>
    <row r="14" spans="1:3">
      <c r="A14" s="3" t="s">
        <v>85</v>
      </c>
    </row>
    <row r="15" spans="1:3">
      <c r="A15" s="4" t="s">
        <v>86</v>
      </c>
      <c r="B15" s="5" t="n">
        <v>-20</v>
      </c>
      <c r="C15" s="5" t="n">
        <v>-5107</v>
      </c>
    </row>
    <row r="16" spans="1:3">
      <c r="A16" s="4" t="s">
        <v>87</v>
      </c>
      <c r="B16" s="5" t="n">
        <v>1044277</v>
      </c>
      <c r="C16" s="5" t="n">
        <v>1567867</v>
      </c>
    </row>
    <row r="17" spans="1:3">
      <c r="A17" s="4" t="s">
        <v>88</v>
      </c>
      <c r="B17" s="5" t="n">
        <v>-50825</v>
      </c>
      <c r="C17" s="5" t="n">
        <v>54345</v>
      </c>
    </row>
    <row r="18" spans="1:3">
      <c r="A18" s="4" t="s">
        <v>89</v>
      </c>
      <c r="B18" s="4" t="s">
        <v>50</v>
      </c>
      <c r="C18" s="5" t="n">
        <v>-1380600</v>
      </c>
    </row>
    <row r="19" spans="1:3">
      <c r="A19" s="4" t="s">
        <v>90</v>
      </c>
      <c r="B19" s="4" t="s">
        <v>50</v>
      </c>
      <c r="C19" s="5" t="n">
        <v>1620151</v>
      </c>
    </row>
    <row r="20" spans="1:3">
      <c r="A20" s="4" t="s">
        <v>91</v>
      </c>
      <c r="B20" s="5" t="n">
        <v>223191</v>
      </c>
      <c r="C20" s="5" t="n">
        <v>215302</v>
      </c>
    </row>
    <row r="21" spans="1:3">
      <c r="A21" s="4" t="s">
        <v>92</v>
      </c>
      <c r="B21" s="4" t="s">
        <v>50</v>
      </c>
      <c r="C21" s="5" t="n">
        <v>56250</v>
      </c>
    </row>
    <row r="22" spans="1:3">
      <c r="A22" s="4" t="s">
        <v>93</v>
      </c>
      <c r="B22" s="4" t="s">
        <v>50</v>
      </c>
      <c r="C22" s="5" t="n">
        <v>657180</v>
      </c>
    </row>
    <row r="23" spans="1:3">
      <c r="A23" s="4" t="s">
        <v>94</v>
      </c>
      <c r="B23" s="5" t="n">
        <v>-212765</v>
      </c>
      <c r="C23" s="4" t="s">
        <v>50</v>
      </c>
    </row>
    <row r="24" spans="1:3">
      <c r="A24" s="4" t="s">
        <v>95</v>
      </c>
      <c r="B24" s="5" t="n">
        <v>2877</v>
      </c>
      <c r="C24" s="4" t="s">
        <v>50</v>
      </c>
    </row>
    <row r="25" spans="1:3">
      <c r="A25" s="4" t="s">
        <v>96</v>
      </c>
      <c r="B25" s="5" t="n">
        <v>1006735</v>
      </c>
      <c r="C25" s="5" t="n">
        <v>2785388</v>
      </c>
    </row>
    <row r="26" spans="1:3">
      <c r="A26" s="4" t="s">
        <v>97</v>
      </c>
      <c r="B26" s="5" t="n">
        <v>815580</v>
      </c>
      <c r="C26" s="5" t="n">
        <v>148197</v>
      </c>
    </row>
    <row r="27" spans="1:3">
      <c r="A27" s="4" t="s">
        <v>98</v>
      </c>
      <c r="B27" s="5" t="n">
        <v>316012</v>
      </c>
      <c r="C27" s="5" t="n">
        <v>944358</v>
      </c>
    </row>
    <row r="28" spans="1:3">
      <c r="A28" s="4" t="s">
        <v>99</v>
      </c>
      <c r="B28" s="6" t="n">
        <v>499568</v>
      </c>
      <c r="C28" s="6" t="n">
        <v>-796161</v>
      </c>
    </row>
    <row r="29" spans="1:3">
      <c r="A29" s="4" t="s">
        <v>100</v>
      </c>
      <c r="B29" s="8" t="n">
        <v>0.01</v>
      </c>
      <c r="C29" s="8" t="n">
        <v>-0.01</v>
      </c>
    </row>
    <row r="30" spans="1:3">
      <c r="A30" s="3" t="s">
        <v>101</v>
      </c>
    </row>
    <row r="31" spans="1:3">
      <c r="A31" s="4" t="s">
        <v>102</v>
      </c>
      <c r="B31" s="5" t="n">
        <v>89241212</v>
      </c>
      <c r="C31" s="5" t="n">
        <v>81650381</v>
      </c>
    </row>
    <row r="32" spans="1:3">
      <c r="A32" s="3" t="s">
        <v>103</v>
      </c>
    </row>
    <row r="33" spans="1:3">
      <c r="A33" s="4" t="s">
        <v>104</v>
      </c>
      <c r="B33" s="6" t="n">
        <v>499568</v>
      </c>
      <c r="C33" s="6" t="n">
        <v>-796161</v>
      </c>
    </row>
    <row r="34" spans="1:3">
      <c r="A34" s="4" t="s">
        <v>105</v>
      </c>
      <c r="B34" s="5" t="n">
        <v>-94011</v>
      </c>
      <c r="C34" s="5" t="n">
        <v>16022</v>
      </c>
    </row>
    <row r="35" spans="1:3">
      <c r="A35" s="4" t="s">
        <v>103</v>
      </c>
      <c r="B35" s="6" t="n">
        <v>405557</v>
      </c>
      <c r="C35" s="6" t="n">
        <v>-7801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2</v>
      </c>
    </row>
    <row r="3" spans="1:2">
      <c r="A3" s="3" t="s">
        <v>22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1</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3"/>
    <col customWidth="1" max="2" min="2" width="34"/>
    <col customWidth="1" max="3" min="3" width="27"/>
    <col customWidth="1" max="4" min="4" width="21"/>
    <col customWidth="1" max="5" min="5" width="21"/>
    <col customWidth="1" max="6" min="6" width="21"/>
  </cols>
  <sheetData>
    <row r="1" spans="1:6">
      <c r="A1" s="1" t="s">
        <v>371</v>
      </c>
      <c r="B1" s="2" t="s">
        <v>1</v>
      </c>
    </row>
    <row r="2" spans="1:6">
      <c r="B2" s="2" t="s">
        <v>372</v>
      </c>
      <c r="C2" s="2" t="s">
        <v>373</v>
      </c>
      <c r="D2" s="2" t="s">
        <v>374</v>
      </c>
      <c r="E2" s="2" t="s">
        <v>375</v>
      </c>
      <c r="F2" s="2" t="s">
        <v>376</v>
      </c>
    </row>
    <row r="3" spans="1:6">
      <c r="A3" s="4" t="s">
        <v>377</v>
      </c>
      <c r="B3" s="4" t="s">
        <v>50</v>
      </c>
      <c r="C3" s="4" t="s">
        <v>50</v>
      </c>
    </row>
    <row r="4" spans="1:6">
      <c r="A4" s="4" t="s">
        <v>378</v>
      </c>
      <c r="B4" s="5" t="n">
        <v>250000</v>
      </c>
    </row>
    <row r="5" spans="1:6">
      <c r="A5" s="4" t="s">
        <v>379</v>
      </c>
      <c r="B5" s="5" t="n">
        <v>1557373</v>
      </c>
      <c r="C5" s="5" t="n">
        <v>2038985</v>
      </c>
    </row>
    <row r="6" spans="1:6">
      <c r="A6" s="4" t="s">
        <v>380</v>
      </c>
      <c r="C6" s="5" t="n">
        <v>193750</v>
      </c>
    </row>
    <row r="7" spans="1:6">
      <c r="A7" s="4" t="s">
        <v>381</v>
      </c>
      <c r="C7" s="5" t="n">
        <v>1983160</v>
      </c>
    </row>
    <row r="8" spans="1:6">
      <c r="A8" s="4" t="s">
        <v>382</v>
      </c>
      <c r="B8" s="6" t="n">
        <v>0</v>
      </c>
      <c r="C8" s="6" t="n">
        <v>0</v>
      </c>
    </row>
    <row r="9" spans="1:6">
      <c r="A9" s="4" t="s">
        <v>383</v>
      </c>
      <c r="B9" s="4" t="s">
        <v>384</v>
      </c>
    </row>
    <row r="10" spans="1:6">
      <c r="A10" s="4" t="s">
        <v>385</v>
      </c>
      <c r="B10" s="5" t="n">
        <v>9666667</v>
      </c>
      <c r="C10" s="5" t="n">
        <v>7300000</v>
      </c>
    </row>
    <row r="11" spans="1:6">
      <c r="A11" s="4" t="s">
        <v>386</v>
      </c>
      <c r="B11" s="5" t="n">
        <v>1</v>
      </c>
    </row>
    <row r="12" spans="1:6">
      <c r="A12" s="4" t="s">
        <v>387</v>
      </c>
    </row>
    <row r="13" spans="1:6">
      <c r="A13" s="4" t="s">
        <v>388</v>
      </c>
      <c r="C13" s="6" t="n">
        <v>160950</v>
      </c>
      <c r="E13" s="6" t="n">
        <v>378852</v>
      </c>
    </row>
    <row r="14" spans="1:6">
      <c r="A14" s="4" t="s">
        <v>389</v>
      </c>
    </row>
    <row r="15" spans="1:6">
      <c r="A15" s="4" t="s">
        <v>385</v>
      </c>
      <c r="B15" s="5" t="n">
        <v>8666667</v>
      </c>
      <c r="C15" s="5" t="n">
        <v>6300000</v>
      </c>
    </row>
    <row r="16" spans="1:6">
      <c r="A16" s="4" t="s">
        <v>390</v>
      </c>
    </row>
    <row r="17" spans="1:6">
      <c r="A17" s="4" t="s">
        <v>385</v>
      </c>
      <c r="B17" s="5" t="n">
        <v>1000000</v>
      </c>
      <c r="C17" s="5" t="n">
        <v>1000000</v>
      </c>
    </row>
    <row r="18" spans="1:6">
      <c r="A18" s="4" t="s">
        <v>391</v>
      </c>
    </row>
    <row r="19" spans="1:6">
      <c r="A19" s="4" t="s">
        <v>392</v>
      </c>
      <c r="F19" s="6" t="n">
        <v>1450000</v>
      </c>
    </row>
    <row r="20" spans="1:6">
      <c r="A20" s="4" t="s">
        <v>393</v>
      </c>
    </row>
    <row r="21" spans="1:6">
      <c r="A21" s="4" t="s">
        <v>392</v>
      </c>
      <c r="D21" s="6" t="n">
        <v>10000</v>
      </c>
    </row>
    <row r="22" spans="1:6">
      <c r="A22" s="4" t="s">
        <v>394</v>
      </c>
    </row>
    <row r="23" spans="1:6">
      <c r="A23" s="4" t="s">
        <v>392</v>
      </c>
      <c r="D23" s="6" t="n">
        <v>1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2</v>
      </c>
    </row>
    <row r="3" spans="1:3">
      <c r="A3" s="4" t="s">
        <v>396</v>
      </c>
      <c r="B3" s="5" t="n">
        <v>9666667</v>
      </c>
      <c r="C3" s="5" t="n">
        <v>7300000</v>
      </c>
    </row>
    <row r="4" spans="1:3">
      <c r="A4" s="4" t="s">
        <v>389</v>
      </c>
    </row>
    <row r="5" spans="1:3">
      <c r="A5" s="4" t="s">
        <v>396</v>
      </c>
      <c r="B5" s="5" t="n">
        <v>8666667</v>
      </c>
      <c r="C5" s="5" t="n">
        <v>6300000</v>
      </c>
    </row>
    <row r="6" spans="1:3">
      <c r="A6" s="4" t="s">
        <v>390</v>
      </c>
    </row>
    <row r="7" spans="1:3">
      <c r="A7" s="4" t="s">
        <v>396</v>
      </c>
      <c r="B7" s="5" t="n">
        <v>1000000</v>
      </c>
      <c r="C7" s="5" t="n">
        <v>1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7"/>
  </cols>
  <sheetData>
    <row r="1" spans="1:4">
      <c r="A1" s="1" t="s">
        <v>397</v>
      </c>
      <c r="B1" s="2" t="s">
        <v>398</v>
      </c>
      <c r="C1" s="2" t="s">
        <v>399</v>
      </c>
      <c r="D1" s="2" t="s">
        <v>400</v>
      </c>
    </row>
    <row r="2" spans="1:4">
      <c r="A2" s="4" t="s">
        <v>401</v>
      </c>
      <c r="B2" s="8" t="n">
        <v>0.39</v>
      </c>
      <c r="C2" s="8" t="n">
        <v>0.46</v>
      </c>
      <c r="D2" s="8" t="n">
        <v>0.6899999999999999</v>
      </c>
    </row>
    <row r="3" spans="1:4">
      <c r="A3" s="4" t="s">
        <v>402</v>
      </c>
      <c r="B3" s="8" t="n">
        <v>0.49</v>
      </c>
      <c r="C3" s="8" t="n">
        <v>0.49</v>
      </c>
      <c r="D3" s="8" t="n">
        <v>0.49</v>
      </c>
    </row>
    <row r="4" spans="1:4">
      <c r="A4" s="4" t="s">
        <v>403</v>
      </c>
      <c r="B4" s="4" t="s">
        <v>404</v>
      </c>
      <c r="C4" s="4" t="s">
        <v>405</v>
      </c>
      <c r="D4" s="4" t="s">
        <v>406</v>
      </c>
    </row>
    <row r="5" spans="1:4">
      <c r="A5" s="4" t="s">
        <v>407</v>
      </c>
      <c r="B5" s="4" t="s">
        <v>408</v>
      </c>
      <c r="C5" s="4" t="s">
        <v>409</v>
      </c>
      <c r="D5" s="4" t="s">
        <v>410</v>
      </c>
    </row>
    <row r="6" spans="1:4">
      <c r="A6" s="4" t="s">
        <v>411</v>
      </c>
      <c r="B6" s="4" t="s">
        <v>412</v>
      </c>
      <c r="C6" s="4" t="s">
        <v>413</v>
      </c>
      <c r="D6" s="4" t="s">
        <v>414</v>
      </c>
    </row>
    <row r="7" spans="1:4">
      <c r="A7" s="4" t="s">
        <v>415</v>
      </c>
      <c r="B7" s="4" t="s">
        <v>416</v>
      </c>
      <c r="C7" s="4" t="s">
        <v>416</v>
      </c>
      <c r="D7" s="4" t="s">
        <v>416</v>
      </c>
    </row>
    <row r="8" spans="1:4">
      <c r="A8" s="4" t="s">
        <v>417</v>
      </c>
      <c r="B8" s="5" t="n">
        <v>4547243</v>
      </c>
      <c r="C8" s="5" t="n">
        <v>4547243</v>
      </c>
      <c r="D8" s="5" t="n">
        <v>45472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30"/>
    <col customWidth="1" max="7" min="7" width="14"/>
    <col customWidth="1" max="8" min="8" width="27"/>
    <col customWidth="1" max="9" min="9" width="27"/>
    <col customWidth="1" max="10" min="10" width="37"/>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4"/>
  </cols>
  <sheetData>
    <row r="1" spans="1:18">
      <c r="A1" s="1" t="s">
        <v>418</v>
      </c>
      <c r="B1" s="2" t="s">
        <v>419</v>
      </c>
      <c r="C1" s="2" t="s">
        <v>420</v>
      </c>
      <c r="D1" s="2" t="s">
        <v>421</v>
      </c>
      <c r="E1" s="2" t="s">
        <v>422</v>
      </c>
      <c r="F1" s="2" t="s">
        <v>423</v>
      </c>
      <c r="G1" s="2" t="s">
        <v>424</v>
      </c>
      <c r="H1" s="2" t="s">
        <v>425</v>
      </c>
      <c r="I1" s="2" t="s">
        <v>426</v>
      </c>
      <c r="J1" s="2" t="s">
        <v>427</v>
      </c>
      <c r="K1" s="2" t="s">
        <v>428</v>
      </c>
      <c r="L1" s="2" t="s">
        <v>376</v>
      </c>
      <c r="M1" s="2" t="s">
        <v>429</v>
      </c>
      <c r="N1" s="2" t="s">
        <v>421</v>
      </c>
      <c r="O1" s="2" t="s">
        <v>430</v>
      </c>
      <c r="P1" s="2" t="s">
        <v>431</v>
      </c>
      <c r="Q1" s="2" t="s">
        <v>432</v>
      </c>
      <c r="R1" s="2" t="s">
        <v>433</v>
      </c>
    </row>
    <row r="2" spans="1:18">
      <c r="A2" s="4" t="s">
        <v>434</v>
      </c>
      <c r="P2" s="6" t="n">
        <v>-1044277</v>
      </c>
      <c r="Q2" s="6" t="n">
        <v>-1567867</v>
      </c>
    </row>
    <row r="3" spans="1:18">
      <c r="A3" s="4" t="s">
        <v>435</v>
      </c>
      <c r="P3" s="5" t="n">
        <v>1385159</v>
      </c>
      <c r="Q3" s="5" t="n">
        <v>1126298</v>
      </c>
    </row>
    <row r="4" spans="1:18">
      <c r="A4" s="4" t="s">
        <v>42</v>
      </c>
      <c r="P4" s="5" t="n">
        <v>5532210</v>
      </c>
      <c r="Q4" s="5" t="n">
        <v>5145434</v>
      </c>
    </row>
    <row r="5" spans="1:18">
      <c r="A5" s="4" t="s">
        <v>41</v>
      </c>
      <c r="P5" s="6" t="n">
        <v>7793240</v>
      </c>
      <c r="Q5" s="5" t="n">
        <v>7793240</v>
      </c>
    </row>
    <row r="6" spans="1:18">
      <c r="A6" s="4" t="s">
        <v>436</v>
      </c>
      <c r="Q6" s="5" t="n">
        <v>193750</v>
      </c>
    </row>
    <row r="7" spans="1:18">
      <c r="A7" s="4" t="s">
        <v>437</v>
      </c>
    </row>
    <row r="8" spans="1:18">
      <c r="A8" s="4" t="s">
        <v>438</v>
      </c>
      <c r="R8" s="8" t="n">
        <v>0.34</v>
      </c>
    </row>
    <row r="9" spans="1:18">
      <c r="A9" s="4" t="s">
        <v>439</v>
      </c>
    </row>
    <row r="10" spans="1:18">
      <c r="A10" s="4" t="s">
        <v>438</v>
      </c>
      <c r="R10" s="8" t="n">
        <v>0.49</v>
      </c>
    </row>
    <row r="11" spans="1:18">
      <c r="A11" s="4" t="s">
        <v>440</v>
      </c>
    </row>
    <row r="12" spans="1:18">
      <c r="A12" s="4" t="s">
        <v>42</v>
      </c>
      <c r="Q12" s="5" t="n">
        <v>193750</v>
      </c>
    </row>
    <row r="13" spans="1:18">
      <c r="A13" s="4" t="s">
        <v>41</v>
      </c>
      <c r="Q13" s="5" t="n">
        <v>1983160</v>
      </c>
    </row>
    <row r="14" spans="1:18">
      <c r="A14" s="4" t="s">
        <v>436</v>
      </c>
      <c r="Q14" s="5" t="n">
        <v>2176910</v>
      </c>
    </row>
    <row r="15" spans="1:18">
      <c r="A15" s="4" t="s">
        <v>441</v>
      </c>
    </row>
    <row r="16" spans="1:18">
      <c r="A16" s="4" t="s">
        <v>442</v>
      </c>
      <c r="P16" s="4" t="s">
        <v>443</v>
      </c>
    </row>
    <row r="17" spans="1:18">
      <c r="A17" s="4" t="s">
        <v>444</v>
      </c>
      <c r="P17" s="4" t="s">
        <v>445</v>
      </c>
    </row>
    <row r="18" spans="1:18">
      <c r="A18" s="4" t="s">
        <v>435</v>
      </c>
      <c r="P18" s="6" t="n">
        <v>0</v>
      </c>
      <c r="Q18" s="5" t="n">
        <v>51667</v>
      </c>
    </row>
    <row r="19" spans="1:18">
      <c r="A19" s="4" t="s">
        <v>446</v>
      </c>
      <c r="N19" s="6" t="n">
        <v>150000</v>
      </c>
    </row>
    <row r="20" spans="1:18">
      <c r="A20" s="4" t="s">
        <v>447</v>
      </c>
      <c r="N20" s="5" t="n">
        <v>1170000</v>
      </c>
    </row>
    <row r="21" spans="1:18">
      <c r="A21" s="4" t="s">
        <v>448</v>
      </c>
    </row>
    <row r="22" spans="1:18">
      <c r="A22" s="4" t="s">
        <v>449</v>
      </c>
      <c r="N22" s="5" t="n">
        <v>100000</v>
      </c>
    </row>
    <row r="23" spans="1:18">
      <c r="A23" s="4" t="s">
        <v>450</v>
      </c>
    </row>
    <row r="24" spans="1:18">
      <c r="A24" s="4" t="s">
        <v>449</v>
      </c>
      <c r="N24" s="5" t="n">
        <v>115000</v>
      </c>
    </row>
    <row r="25" spans="1:18">
      <c r="A25" s="4" t="s">
        <v>451</v>
      </c>
    </row>
    <row r="26" spans="1:18">
      <c r="A26" s="4" t="s">
        <v>449</v>
      </c>
      <c r="N26" s="5" t="n">
        <v>215000</v>
      </c>
    </row>
    <row r="27" spans="1:18">
      <c r="A27" s="4" t="s">
        <v>452</v>
      </c>
    </row>
    <row r="28" spans="1:18">
      <c r="A28" s="4" t="s">
        <v>453</v>
      </c>
      <c r="B28" s="4" t="s">
        <v>454</v>
      </c>
    </row>
    <row r="29" spans="1:18">
      <c r="A29" s="4" t="s">
        <v>455</v>
      </c>
    </row>
    <row r="30" spans="1:18">
      <c r="A30" s="4" t="s">
        <v>456</v>
      </c>
      <c r="K30" s="6" t="n">
        <v>1200000</v>
      </c>
    </row>
    <row r="31" spans="1:18">
      <c r="A31" s="4" t="s">
        <v>457</v>
      </c>
      <c r="D31" s="6" t="n">
        <v>250000</v>
      </c>
      <c r="K31" s="6" t="n">
        <v>250000</v>
      </c>
      <c r="O31" s="6" t="n">
        <v>700000</v>
      </c>
    </row>
    <row r="32" spans="1:18">
      <c r="A32" s="4" t="s">
        <v>458</v>
      </c>
      <c r="P32" s="5" t="n">
        <v>1200000</v>
      </c>
    </row>
    <row r="33" spans="1:18">
      <c r="A33" s="4" t="s">
        <v>459</v>
      </c>
      <c r="P33" s="5" t="n">
        <v>282240</v>
      </c>
      <c r="Q33" s="5" t="n">
        <v>290947</v>
      </c>
    </row>
    <row r="34" spans="1:18">
      <c r="A34" s="4" t="s">
        <v>434</v>
      </c>
      <c r="P34" s="6" t="n">
        <v>41292</v>
      </c>
      <c r="Q34" s="5" t="n">
        <v>59358</v>
      </c>
    </row>
    <row r="35" spans="1:18">
      <c r="A35" s="4" t="s">
        <v>460</v>
      </c>
      <c r="P35" s="4" t="s">
        <v>461</v>
      </c>
    </row>
    <row r="36" spans="1:18">
      <c r="A36" s="4" t="s">
        <v>462</v>
      </c>
    </row>
    <row r="37" spans="1:18">
      <c r="A37" s="4" t="s">
        <v>463</v>
      </c>
      <c r="O37" s="4" t="s">
        <v>464</v>
      </c>
    </row>
    <row r="38" spans="1:18">
      <c r="A38" s="4" t="s">
        <v>465</v>
      </c>
    </row>
    <row r="39" spans="1:18">
      <c r="A39" s="4" t="s">
        <v>463</v>
      </c>
      <c r="O39" s="4" t="s">
        <v>454</v>
      </c>
    </row>
    <row r="40" spans="1:18">
      <c r="A40" s="4" t="s">
        <v>466</v>
      </c>
      <c r="O40" s="6" t="n">
        <v>12500</v>
      </c>
    </row>
    <row r="41" spans="1:18">
      <c r="A41" s="4" t="s">
        <v>467</v>
      </c>
    </row>
    <row r="42" spans="1:18">
      <c r="A42" s="4" t="s">
        <v>468</v>
      </c>
      <c r="B42" s="4" t="s">
        <v>469</v>
      </c>
    </row>
    <row r="43" spans="1:18">
      <c r="A43" s="4" t="s">
        <v>470</v>
      </c>
    </row>
    <row r="44" spans="1:18">
      <c r="A44" s="4" t="s">
        <v>468</v>
      </c>
      <c r="B44" s="4" t="s">
        <v>469</v>
      </c>
    </row>
    <row r="45" spans="1:18">
      <c r="A45" s="4" t="s">
        <v>471</v>
      </c>
    </row>
    <row r="46" spans="1:18">
      <c r="A46" s="4" t="s">
        <v>456</v>
      </c>
      <c r="L46" s="6" t="n">
        <v>6000000</v>
      </c>
    </row>
    <row r="47" spans="1:18">
      <c r="A47" s="4" t="s">
        <v>457</v>
      </c>
      <c r="E47" s="6" t="n">
        <v>750000</v>
      </c>
      <c r="L47" s="5" t="n">
        <v>4500000</v>
      </c>
    </row>
    <row r="48" spans="1:18">
      <c r="A48" s="4" t="s">
        <v>472</v>
      </c>
    </row>
    <row r="49" spans="1:18">
      <c r="A49" s="4" t="s">
        <v>457</v>
      </c>
      <c r="L49" s="6" t="n">
        <v>750000</v>
      </c>
    </row>
    <row r="50" spans="1:18">
      <c r="A50" s="4" t="s">
        <v>473</v>
      </c>
    </row>
    <row r="51" spans="1:18">
      <c r="A51" s="4" t="s">
        <v>453</v>
      </c>
      <c r="G51" s="4" t="s">
        <v>474</v>
      </c>
    </row>
    <row r="52" spans="1:18">
      <c r="A52" s="4" t="s">
        <v>475</v>
      </c>
    </row>
    <row r="53" spans="1:18">
      <c r="A53" s="4" t="s">
        <v>449</v>
      </c>
      <c r="M53" s="6" t="n">
        <v>450000</v>
      </c>
    </row>
    <row r="54" spans="1:18">
      <c r="A54" s="4" t="s">
        <v>476</v>
      </c>
      <c r="M54" s="6" t="n">
        <v>1450000</v>
      </c>
    </row>
    <row r="55" spans="1:18">
      <c r="A55" s="4" t="s">
        <v>442</v>
      </c>
      <c r="P55" s="4" t="s">
        <v>445</v>
      </c>
    </row>
    <row r="56" spans="1:18">
      <c r="A56" s="4" t="s">
        <v>477</v>
      </c>
      <c r="P56" s="6" t="n">
        <v>408206</v>
      </c>
      <c r="Q56" s="5" t="n">
        <v>408206</v>
      </c>
    </row>
    <row r="57" spans="1:18">
      <c r="A57" s="4" t="s">
        <v>478</v>
      </c>
    </row>
    <row r="58" spans="1:18">
      <c r="A58" s="4" t="s">
        <v>479</v>
      </c>
      <c r="C58" s="6" t="n">
        <v>100000</v>
      </c>
    </row>
    <row r="59" spans="1:18">
      <c r="A59" s="4" t="s">
        <v>480</v>
      </c>
    </row>
    <row r="60" spans="1:18">
      <c r="A60" s="4" t="s">
        <v>463</v>
      </c>
      <c r="C60" s="4" t="s">
        <v>481</v>
      </c>
    </row>
    <row r="61" spans="1:18">
      <c r="A61" s="4" t="s">
        <v>482</v>
      </c>
    </row>
    <row r="62" spans="1:18">
      <c r="A62" s="4" t="s">
        <v>463</v>
      </c>
      <c r="C62" s="4" t="s">
        <v>454</v>
      </c>
    </row>
    <row r="63" spans="1:18">
      <c r="A63" s="4" t="s">
        <v>483</v>
      </c>
    </row>
    <row r="64" spans="1:18">
      <c r="A64" s="4" t="s">
        <v>444</v>
      </c>
      <c r="P64" s="4" t="s">
        <v>445</v>
      </c>
    </row>
    <row r="65" spans="1:18">
      <c r="A65" s="4" t="s">
        <v>435</v>
      </c>
      <c r="P65" s="6" t="n">
        <v>141311</v>
      </c>
      <c r="Q65" s="5" t="n">
        <v>141311</v>
      </c>
    </row>
    <row r="66" spans="1:18">
      <c r="A66" s="4" t="s">
        <v>484</v>
      </c>
    </row>
    <row r="67" spans="1:18">
      <c r="A67" s="4" t="s">
        <v>485</v>
      </c>
      <c r="J67" s="5" t="n">
        <v>2142857</v>
      </c>
    </row>
    <row r="68" spans="1:18">
      <c r="A68" s="4" t="s">
        <v>486</v>
      </c>
      <c r="J68" s="4" t="s">
        <v>487</v>
      </c>
      <c r="P68" s="4" t="s">
        <v>487</v>
      </c>
    </row>
    <row r="69" spans="1:18">
      <c r="A69" s="4" t="s">
        <v>438</v>
      </c>
      <c r="J69" s="8" t="n">
        <v>0.7</v>
      </c>
    </row>
    <row r="70" spans="1:18">
      <c r="A70" s="4" t="s">
        <v>488</v>
      </c>
      <c r="J70" s="6" t="n">
        <v>106000</v>
      </c>
    </row>
    <row r="71" spans="1:18">
      <c r="A71" s="4" t="s">
        <v>489</v>
      </c>
      <c r="P71" s="6" t="n">
        <v>221222</v>
      </c>
      <c r="Q71" s="5" t="n">
        <v>313752</v>
      </c>
    </row>
    <row r="72" spans="1:18">
      <c r="A72" s="4" t="s">
        <v>490</v>
      </c>
    </row>
    <row r="73" spans="1:18">
      <c r="A73" s="4" t="s">
        <v>453</v>
      </c>
      <c r="J73" s="4" t="s">
        <v>454</v>
      </c>
    </row>
    <row r="74" spans="1:18">
      <c r="A74" s="4" t="s">
        <v>444</v>
      </c>
      <c r="P74" s="4" t="s">
        <v>445</v>
      </c>
    </row>
    <row r="75" spans="1:18">
      <c r="A75" s="4" t="s">
        <v>435</v>
      </c>
      <c r="P75" s="6" t="n">
        <v>354135</v>
      </c>
      <c r="Q75" s="5" t="n">
        <v>354135</v>
      </c>
    </row>
    <row r="76" spans="1:18">
      <c r="A76" s="4" t="s">
        <v>491</v>
      </c>
      <c r="J76" s="4" t="s">
        <v>454</v>
      </c>
    </row>
    <row r="77" spans="1:18">
      <c r="A77" s="4" t="s">
        <v>492</v>
      </c>
    </row>
    <row r="78" spans="1:18">
      <c r="A78" s="4" t="s">
        <v>489</v>
      </c>
      <c r="J78" s="6" t="n">
        <v>250000</v>
      </c>
    </row>
    <row r="79" spans="1:18">
      <c r="A79" s="4" t="s">
        <v>493</v>
      </c>
    </row>
    <row r="80" spans="1:18">
      <c r="A80" s="4" t="s">
        <v>489</v>
      </c>
      <c r="J80" s="5" t="n">
        <v>500000</v>
      </c>
    </row>
    <row r="81" spans="1:18">
      <c r="A81" s="4" t="s">
        <v>494</v>
      </c>
    </row>
    <row r="82" spans="1:18">
      <c r="A82" s="4" t="s">
        <v>495</v>
      </c>
      <c r="J82" s="6" t="n">
        <v>10000</v>
      </c>
    </row>
    <row r="83" spans="1:18">
      <c r="A83" s="4" t="s">
        <v>496</v>
      </c>
    </row>
    <row r="84" spans="1:18">
      <c r="A84" s="4" t="s">
        <v>453</v>
      </c>
      <c r="I84" s="4" t="s">
        <v>454</v>
      </c>
    </row>
    <row r="85" spans="1:18">
      <c r="A85" s="4" t="s">
        <v>466</v>
      </c>
      <c r="I85" s="6" t="n">
        <v>5000000</v>
      </c>
    </row>
    <row r="86" spans="1:18">
      <c r="A86" s="4" t="s">
        <v>485</v>
      </c>
      <c r="I86" s="5" t="n">
        <v>6000000</v>
      </c>
    </row>
    <row r="87" spans="1:18">
      <c r="A87" s="4" t="s">
        <v>497</v>
      </c>
    </row>
    <row r="88" spans="1:18">
      <c r="A88" s="4" t="s">
        <v>444</v>
      </c>
      <c r="P88" s="4" t="s">
        <v>445</v>
      </c>
    </row>
    <row r="89" spans="1:18">
      <c r="A89" s="4" t="s">
        <v>435</v>
      </c>
      <c r="P89" s="6" t="n">
        <v>170000</v>
      </c>
      <c r="Q89" s="6" t="n">
        <v>170000</v>
      </c>
    </row>
    <row r="90" spans="1:18">
      <c r="A90" s="4" t="s">
        <v>485</v>
      </c>
      <c r="H90" s="5" t="n">
        <v>3571428</v>
      </c>
    </row>
    <row r="91" spans="1:18">
      <c r="A91" s="4" t="s">
        <v>498</v>
      </c>
    </row>
    <row r="92" spans="1:18">
      <c r="A92" s="4" t="s">
        <v>457</v>
      </c>
      <c r="H92" s="6" t="n">
        <v>3500000</v>
      </c>
    </row>
    <row r="93" spans="1:18">
      <c r="A93" s="4" t="s">
        <v>458</v>
      </c>
      <c r="H93" s="6" t="n">
        <v>4000000</v>
      </c>
    </row>
    <row r="94" spans="1:18">
      <c r="A94" s="4" t="s">
        <v>499</v>
      </c>
    </row>
    <row r="95" spans="1:18">
      <c r="A95" s="4" t="s">
        <v>485</v>
      </c>
      <c r="F95" s="5" t="n">
        <v>3000000</v>
      </c>
    </row>
    <row r="96" spans="1:18">
      <c r="A96" s="4" t="s">
        <v>438</v>
      </c>
      <c r="F96" s="6" t="n">
        <v>5</v>
      </c>
    </row>
    <row r="97" spans="1:18">
      <c r="A97" s="4" t="s">
        <v>500</v>
      </c>
      <c r="F97" s="9" t="n">
        <v>0.001</v>
      </c>
    </row>
    <row r="98" spans="1:18">
      <c r="A98" s="4" t="s">
        <v>501</v>
      </c>
    </row>
    <row r="99" spans="1:18">
      <c r="A99" s="4" t="s">
        <v>446</v>
      </c>
      <c r="N99" s="6" t="n">
        <v>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431</v>
      </c>
    </row>
    <row r="2" spans="1:2">
      <c r="A2" s="4" t="s">
        <v>296</v>
      </c>
    </row>
    <row r="3" spans="1:2">
      <c r="A3" s="4" t="s">
        <v>193</v>
      </c>
      <c r="B3" s="6" t="n">
        <v>2733167</v>
      </c>
    </row>
    <row r="4" spans="1:2">
      <c r="A4" s="4" t="s">
        <v>150</v>
      </c>
      <c r="B4" s="5" t="n">
        <v>67113</v>
      </c>
    </row>
    <row r="5" spans="1:2">
      <c r="A5" s="4" t="s">
        <v>503</v>
      </c>
      <c r="B5" s="5" t="n">
        <v>1000000</v>
      </c>
    </row>
    <row r="6" spans="1:2">
      <c r="A6" s="4" t="s">
        <v>504</v>
      </c>
      <c r="B6" s="5" t="n">
        <v>50000</v>
      </c>
    </row>
    <row r="7" spans="1:2">
      <c r="A7" s="4" t="s">
        <v>505</v>
      </c>
      <c r="B7" s="5" t="n">
        <v>50000</v>
      </c>
    </row>
    <row r="8" spans="1:2">
      <c r="A8" s="4" t="s">
        <v>506</v>
      </c>
      <c r="B8" s="5" t="n">
        <v>1941030</v>
      </c>
    </row>
    <row r="9" spans="1:2">
      <c r="A9" s="4" t="s">
        <v>41</v>
      </c>
      <c r="B9" s="5" t="n">
        <v>2071517</v>
      </c>
    </row>
    <row r="10" spans="1:2">
      <c r="A10" s="4" t="s">
        <v>507</v>
      </c>
      <c r="B10" s="5" t="n">
        <v>-971381</v>
      </c>
    </row>
    <row r="11" spans="1:2">
      <c r="A11" s="4" t="s">
        <v>508</v>
      </c>
      <c r="B11" s="5" t="n">
        <v>-941446</v>
      </c>
    </row>
    <row r="12" spans="1:2">
      <c r="A12" s="4" t="s">
        <v>56</v>
      </c>
      <c r="B12" s="5" t="n">
        <v>6000000</v>
      </c>
    </row>
    <row r="13" spans="1:2">
      <c r="A13" s="4" t="s">
        <v>299</v>
      </c>
    </row>
    <row r="14" spans="1:2">
      <c r="A14" s="4" t="s">
        <v>193</v>
      </c>
      <c r="B14" s="5" t="n">
        <v>2733167</v>
      </c>
    </row>
    <row r="15" spans="1:2">
      <c r="A15" s="4" t="s">
        <v>150</v>
      </c>
      <c r="B15" s="5" t="n">
        <v>67113</v>
      </c>
    </row>
    <row r="16" spans="1:2">
      <c r="A16" s="4" t="s">
        <v>503</v>
      </c>
      <c r="B16" s="5" t="n">
        <v>1450000</v>
      </c>
    </row>
    <row r="17" spans="1:2">
      <c r="A17" s="4" t="s">
        <v>504</v>
      </c>
      <c r="B17" s="5" t="n">
        <v>50000</v>
      </c>
    </row>
    <row r="18" spans="1:2">
      <c r="A18" s="4" t="s">
        <v>505</v>
      </c>
      <c r="B18" s="5" t="n">
        <v>50000</v>
      </c>
    </row>
    <row r="19" spans="1:2">
      <c r="A19" s="4" t="s">
        <v>506</v>
      </c>
      <c r="B19" s="5" t="n">
        <v>1941030</v>
      </c>
    </row>
    <row r="20" spans="1:2">
      <c r="A20" s="4" t="s">
        <v>41</v>
      </c>
      <c r="B20" s="5" t="n">
        <v>1621517</v>
      </c>
    </row>
    <row r="21" spans="1:2">
      <c r="A21" s="4" t="s">
        <v>507</v>
      </c>
      <c r="B21" s="5" t="n">
        <v>-971381</v>
      </c>
    </row>
    <row r="22" spans="1:2">
      <c r="A22" s="4" t="s">
        <v>508</v>
      </c>
      <c r="B22" s="5" t="n">
        <v>-941446</v>
      </c>
    </row>
    <row r="23" spans="1:2">
      <c r="A23" s="4" t="s">
        <v>56</v>
      </c>
      <c r="B23" s="5" t="n">
        <v>6000000</v>
      </c>
    </row>
    <row r="24" spans="1:2">
      <c r="A24" s="4" t="s">
        <v>301</v>
      </c>
    </row>
    <row r="25" spans="1:2">
      <c r="A25" s="4" t="s">
        <v>193</v>
      </c>
      <c r="B25" s="5" t="n">
        <v>58054</v>
      </c>
    </row>
    <row r="26" spans="1:2">
      <c r="A26" s="4" t="s">
        <v>150</v>
      </c>
      <c r="B26" s="5" t="n">
        <v>204925</v>
      </c>
    </row>
    <row r="27" spans="1:2">
      <c r="A27" s="4" t="s">
        <v>503</v>
      </c>
      <c r="B27" s="5" t="n">
        <v>100000</v>
      </c>
    </row>
    <row r="28" spans="1:2">
      <c r="A28" s="4" t="s">
        <v>509</v>
      </c>
      <c r="B28" s="5" t="n">
        <v>606553</v>
      </c>
    </row>
    <row r="29" spans="1:2">
      <c r="A29" s="4" t="s">
        <v>507</v>
      </c>
      <c r="B29" s="5" t="n">
        <v>-51795</v>
      </c>
    </row>
    <row r="30" spans="1:2">
      <c r="A30" s="4" t="s">
        <v>508</v>
      </c>
      <c r="B30" s="5" t="n">
        <v>-148520</v>
      </c>
    </row>
    <row r="31" spans="1:2">
      <c r="A31" s="4" t="s">
        <v>56</v>
      </c>
      <c r="B31" s="5" t="n">
        <v>769217</v>
      </c>
    </row>
    <row r="32" spans="1:2">
      <c r="A32" s="4" t="s">
        <v>303</v>
      </c>
    </row>
    <row r="33" spans="1:2">
      <c r="A33" s="4" t="s">
        <v>503</v>
      </c>
      <c r="B33" s="5" t="n">
        <v>100000</v>
      </c>
    </row>
    <row r="34" spans="1:2">
      <c r="A34" s="4" t="s">
        <v>509</v>
      </c>
      <c r="B34" s="5" t="n">
        <v>1670675</v>
      </c>
    </row>
    <row r="35" spans="1:2">
      <c r="A35" s="4" t="s">
        <v>51</v>
      </c>
      <c r="B35" s="5" t="n">
        <v>-258897</v>
      </c>
    </row>
    <row r="36" spans="1:2">
      <c r="A36" s="4" t="s">
        <v>510</v>
      </c>
      <c r="B36" s="5" t="n">
        <v>-11778</v>
      </c>
    </row>
    <row r="37" spans="1:2">
      <c r="A37" s="4" t="s">
        <v>56</v>
      </c>
      <c r="B37" s="5" t="n">
        <v>1500000</v>
      </c>
    </row>
    <row r="38" spans="1:2">
      <c r="A38" s="4" t="s">
        <v>305</v>
      </c>
    </row>
    <row r="39" spans="1:2">
      <c r="A39" s="4" t="s">
        <v>511</v>
      </c>
      <c r="B39" s="5" t="n">
        <v>2298619</v>
      </c>
    </row>
    <row r="40" spans="1:2">
      <c r="A40" s="4" t="s">
        <v>193</v>
      </c>
      <c r="B40" s="5" t="n">
        <v>-68976</v>
      </c>
    </row>
    <row r="41" spans="1:2">
      <c r="A41" s="4" t="s">
        <v>150</v>
      </c>
      <c r="B41" s="5" t="n">
        <v>234709</v>
      </c>
    </row>
    <row r="42" spans="1:2">
      <c r="A42" s="4" t="s">
        <v>37</v>
      </c>
      <c r="B42" s="5" t="n">
        <v>57569</v>
      </c>
    </row>
    <row r="43" spans="1:2">
      <c r="A43" s="4" t="s">
        <v>503</v>
      </c>
      <c r="B43" s="5" t="n">
        <v>100000</v>
      </c>
    </row>
    <row r="44" spans="1:2">
      <c r="A44" s="4" t="s">
        <v>504</v>
      </c>
      <c r="B44" s="5" t="n">
        <v>50000</v>
      </c>
    </row>
    <row r="45" spans="1:2">
      <c r="A45" s="4" t="s">
        <v>41</v>
      </c>
      <c r="B45" s="5" t="n">
        <v>3253160</v>
      </c>
    </row>
    <row r="46" spans="1:2">
      <c r="A46" s="4" t="s">
        <v>507</v>
      </c>
      <c r="B46" s="5" t="n">
        <v>-741822</v>
      </c>
    </row>
    <row r="47" spans="1:2">
      <c r="A47" s="4" t="s">
        <v>508</v>
      </c>
      <c r="B47" s="5" t="n">
        <v>-2202848</v>
      </c>
    </row>
    <row r="48" spans="1:2">
      <c r="A48" s="4" t="s">
        <v>56</v>
      </c>
      <c r="B48" s="5" t="n">
        <v>2980411</v>
      </c>
    </row>
    <row r="49" spans="1:2">
      <c r="A49" s="4" t="s">
        <v>308</v>
      </c>
    </row>
    <row r="50" spans="1:2">
      <c r="A50" s="4" t="s">
        <v>511</v>
      </c>
      <c r="B50" s="5" t="n">
        <v>1584642</v>
      </c>
    </row>
    <row r="51" spans="1:2">
      <c r="A51" s="4" t="s">
        <v>512</v>
      </c>
      <c r="B51" s="5" t="n">
        <v>30684</v>
      </c>
    </row>
    <row r="52" spans="1:2">
      <c r="A52" s="4" t="s">
        <v>150</v>
      </c>
      <c r="B52" s="5" t="n">
        <v>134212</v>
      </c>
    </row>
    <row r="53" spans="1:2">
      <c r="A53" s="4" t="s">
        <v>37</v>
      </c>
      <c r="B53" s="5" t="n">
        <v>141070</v>
      </c>
    </row>
    <row r="54" spans="1:2">
      <c r="A54" s="4" t="s">
        <v>513</v>
      </c>
      <c r="B54" s="5" t="n">
        <v>5698</v>
      </c>
    </row>
    <row r="55" spans="1:2">
      <c r="A55" s="4" t="s">
        <v>514</v>
      </c>
      <c r="B55" s="5" t="n">
        <v>3493</v>
      </c>
    </row>
    <row r="56" spans="1:2">
      <c r="A56" s="4" t="s">
        <v>515</v>
      </c>
      <c r="B56" s="5" t="n">
        <v>200000</v>
      </c>
    </row>
    <row r="57" spans="1:2">
      <c r="A57" s="4" t="s">
        <v>516</v>
      </c>
      <c r="B57" s="5" t="n">
        <v>500000</v>
      </c>
    </row>
    <row r="58" spans="1:2">
      <c r="A58" s="4" t="s">
        <v>503</v>
      </c>
      <c r="B58" s="5" t="n">
        <v>100000</v>
      </c>
    </row>
    <row r="59" spans="1:2">
      <c r="A59" s="4" t="s">
        <v>504</v>
      </c>
      <c r="B59" s="5" t="n">
        <v>50000</v>
      </c>
    </row>
    <row r="60" spans="1:2">
      <c r="A60" s="4" t="s">
        <v>41</v>
      </c>
      <c r="B60" s="5" t="n">
        <v>6174899</v>
      </c>
    </row>
    <row r="61" spans="1:2">
      <c r="A61" s="4" t="s">
        <v>507</v>
      </c>
      <c r="B61" s="5" t="n">
        <v>-77064</v>
      </c>
    </row>
    <row r="62" spans="1:2">
      <c r="A62" s="4" t="s">
        <v>508</v>
      </c>
      <c r="B62" s="5" t="n">
        <v>-56224</v>
      </c>
    </row>
    <row r="63" spans="1:2">
      <c r="A63" s="4" t="s">
        <v>517</v>
      </c>
      <c r="B63" s="5" t="n">
        <v>-1177152</v>
      </c>
    </row>
    <row r="64" spans="1:2">
      <c r="A64" s="4" t="s">
        <v>518</v>
      </c>
      <c r="B64" s="5" t="n">
        <v>-518558</v>
      </c>
    </row>
    <row r="65" spans="1:2">
      <c r="A65" s="4" t="s">
        <v>56</v>
      </c>
      <c r="B65" s="5" t="n">
        <v>7095700</v>
      </c>
    </row>
    <row r="66" spans="1:2">
      <c r="A66" s="4" t="s">
        <v>310</v>
      </c>
    </row>
    <row r="67" spans="1:2">
      <c r="A67" s="4" t="s">
        <v>511</v>
      </c>
      <c r="B67" s="5" t="n">
        <v>2298619</v>
      </c>
    </row>
    <row r="68" spans="1:2">
      <c r="A68" s="4" t="s">
        <v>193</v>
      </c>
      <c r="B68" s="5" t="n">
        <v>-68976</v>
      </c>
    </row>
    <row r="69" spans="1:2">
      <c r="A69" s="4" t="s">
        <v>150</v>
      </c>
      <c r="B69" s="5" t="n">
        <v>234709</v>
      </c>
    </row>
    <row r="70" spans="1:2">
      <c r="A70" s="4" t="s">
        <v>37</v>
      </c>
      <c r="B70" s="5" t="n">
        <v>57569</v>
      </c>
    </row>
    <row r="71" spans="1:2">
      <c r="A71" s="4" t="s">
        <v>503</v>
      </c>
      <c r="B71" s="5" t="n">
        <v>250000</v>
      </c>
    </row>
    <row r="72" spans="1:2">
      <c r="A72" s="4" t="s">
        <v>504</v>
      </c>
      <c r="B72" s="4" t="s">
        <v>50</v>
      </c>
    </row>
    <row r="73" spans="1:2">
      <c r="A73" s="4" t="s">
        <v>41</v>
      </c>
      <c r="B73" s="5" t="n">
        <v>1983160</v>
      </c>
    </row>
    <row r="74" spans="1:2">
      <c r="A74" s="4" t="s">
        <v>507</v>
      </c>
      <c r="B74" s="5" t="n">
        <v>-741822</v>
      </c>
    </row>
    <row r="75" spans="1:2">
      <c r="A75" s="4" t="s">
        <v>508</v>
      </c>
      <c r="B75" s="5" t="n">
        <v>-2202848</v>
      </c>
    </row>
    <row r="76" spans="1:2">
      <c r="A76" s="4" t="s">
        <v>56</v>
      </c>
      <c r="B76" s="5" t="n">
        <v>1810411</v>
      </c>
    </row>
    <row r="77" spans="1:2">
      <c r="A77" s="4" t="s">
        <v>313</v>
      </c>
    </row>
    <row r="78" spans="1:2">
      <c r="A78" s="4" t="s">
        <v>511</v>
      </c>
      <c r="B78" s="5" t="n">
        <v>1584642</v>
      </c>
    </row>
    <row r="79" spans="1:2">
      <c r="A79" s="4" t="s">
        <v>512</v>
      </c>
      <c r="B79" s="5" t="n">
        <v>30684</v>
      </c>
    </row>
    <row r="80" spans="1:2">
      <c r="A80" s="4" t="s">
        <v>150</v>
      </c>
      <c r="B80" s="5" t="n">
        <v>134212</v>
      </c>
    </row>
    <row r="81" spans="1:2">
      <c r="A81" s="4" t="s">
        <v>37</v>
      </c>
      <c r="B81" s="5" t="n">
        <v>141070</v>
      </c>
    </row>
    <row r="82" spans="1:2">
      <c r="A82" s="4" t="s">
        <v>513</v>
      </c>
      <c r="B82" s="5" t="n">
        <v>5698</v>
      </c>
    </row>
    <row r="83" spans="1:2">
      <c r="A83" s="4" t="s">
        <v>514</v>
      </c>
      <c r="B83" s="5" t="n">
        <v>3493</v>
      </c>
    </row>
    <row r="84" spans="1:2">
      <c r="A84" s="4" t="s">
        <v>515</v>
      </c>
      <c r="B84" s="5" t="n">
        <v>85000</v>
      </c>
    </row>
    <row r="85" spans="1:2">
      <c r="A85" s="4" t="s">
        <v>516</v>
      </c>
      <c r="B85" s="5" t="n">
        <v>715000</v>
      </c>
    </row>
    <row r="86" spans="1:2">
      <c r="A86" s="4" t="s">
        <v>503</v>
      </c>
      <c r="B86" s="4" t="s">
        <v>50</v>
      </c>
    </row>
    <row r="87" spans="1:2">
      <c r="A87" s="4" t="s">
        <v>504</v>
      </c>
      <c r="B87" s="5" t="n">
        <v>50000</v>
      </c>
    </row>
    <row r="88" spans="1:2">
      <c r="A88" s="4" t="s">
        <v>41</v>
      </c>
      <c r="B88" s="5" t="n">
        <v>6174899</v>
      </c>
    </row>
    <row r="89" spans="1:2">
      <c r="A89" s="4" t="s">
        <v>507</v>
      </c>
      <c r="B89" s="5" t="n">
        <v>-77064</v>
      </c>
    </row>
    <row r="90" spans="1:2">
      <c r="A90" s="4" t="s">
        <v>508</v>
      </c>
      <c r="B90" s="5" t="n">
        <v>-56224</v>
      </c>
    </row>
    <row r="91" spans="1:2">
      <c r="A91" s="4" t="s">
        <v>517</v>
      </c>
      <c r="B91" s="5" t="n">
        <v>-1177152</v>
      </c>
    </row>
    <row r="92" spans="1:2">
      <c r="A92" s="4" t="s">
        <v>518</v>
      </c>
      <c r="B92" s="5" t="n">
        <v>-518558</v>
      </c>
    </row>
    <row r="93" spans="1:2">
      <c r="A93" s="4" t="s">
        <v>56</v>
      </c>
      <c r="B93" s="5" t="n">
        <v>7095700</v>
      </c>
    </row>
    <row r="94" spans="1:2">
      <c r="A94" s="4" t="s">
        <v>316</v>
      </c>
    </row>
    <row r="95" spans="1:2">
      <c r="A95" s="4" t="s">
        <v>193</v>
      </c>
      <c r="B95" s="5" t="n">
        <v>52439</v>
      </c>
    </row>
    <row r="96" spans="1:2">
      <c r="A96" s="4" t="s">
        <v>150</v>
      </c>
      <c r="B96" s="5" t="n">
        <v>290174</v>
      </c>
    </row>
    <row r="97" spans="1:2">
      <c r="A97" s="4" t="s">
        <v>503</v>
      </c>
      <c r="B97" s="5" t="n">
        <v>10000</v>
      </c>
    </row>
    <row r="98" spans="1:2">
      <c r="A98" s="4" t="s">
        <v>507</v>
      </c>
      <c r="B98" s="5" t="n">
        <v>-111217</v>
      </c>
    </row>
    <row r="99" spans="1:2">
      <c r="A99" s="4" t="s">
        <v>519</v>
      </c>
      <c r="B99" s="6" t="n">
        <v>2413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431</v>
      </c>
    </row>
    <row r="3" spans="1:2">
      <c r="A3" s="4" t="s">
        <v>128</v>
      </c>
      <c r="B3" s="6" t="n">
        <v>241396</v>
      </c>
    </row>
    <row r="4" spans="1:2">
      <c r="A4" s="4" t="s">
        <v>316</v>
      </c>
    </row>
    <row r="5" spans="1:2">
      <c r="A5" s="4" t="s">
        <v>128</v>
      </c>
      <c r="B5" s="6" t="n">
        <v>4733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431</v>
      </c>
    </row>
    <row r="2" spans="1:2">
      <c r="A2" s="4" t="s">
        <v>522</v>
      </c>
    </row>
    <row r="3" spans="1:2">
      <c r="A3" s="4" t="s">
        <v>523</v>
      </c>
      <c r="B3" s="6" t="n">
        <v>6000000</v>
      </c>
    </row>
    <row r="4" spans="1:2">
      <c r="A4" s="4" t="s">
        <v>524</v>
      </c>
    </row>
    <row r="5" spans="1:2">
      <c r="A5" s="4" t="s">
        <v>525</v>
      </c>
      <c r="B5" s="5" t="n">
        <v>4500000</v>
      </c>
    </row>
    <row r="6" spans="1:2">
      <c r="A6" s="4" t="s">
        <v>526</v>
      </c>
    </row>
    <row r="7" spans="1:2">
      <c r="A7" s="4" t="s">
        <v>525</v>
      </c>
      <c r="B7" s="5" t="n">
        <v>750000</v>
      </c>
    </row>
    <row r="8" spans="1:2">
      <c r="A8" s="4" t="s">
        <v>527</v>
      </c>
    </row>
    <row r="9" spans="1:2">
      <c r="A9" s="4" t="s">
        <v>525</v>
      </c>
      <c r="B9" s="5" t="n">
        <v>750000</v>
      </c>
    </row>
    <row r="10" spans="1:2">
      <c r="A10" s="4" t="s">
        <v>528</v>
      </c>
    </row>
    <row r="11" spans="1:2">
      <c r="A11" s="4" t="s">
        <v>529</v>
      </c>
      <c r="B11" s="5" t="n">
        <v>2550000</v>
      </c>
    </row>
    <row r="12" spans="1:2">
      <c r="A12" s="4" t="s">
        <v>530</v>
      </c>
      <c r="B12" s="5" t="n">
        <v>430411</v>
      </c>
    </row>
    <row r="13" spans="1:2">
      <c r="A13" s="4" t="s">
        <v>523</v>
      </c>
      <c r="B13" s="5" t="n">
        <v>2980411</v>
      </c>
    </row>
    <row r="14" spans="1:2">
      <c r="A14" s="4" t="s">
        <v>531</v>
      </c>
    </row>
    <row r="15" spans="1:2">
      <c r="A15" s="4" t="s">
        <v>529</v>
      </c>
      <c r="B15" s="5" t="n">
        <v>1380000</v>
      </c>
    </row>
    <row r="16" spans="1:2">
      <c r="A16" s="4" t="s">
        <v>530</v>
      </c>
      <c r="B16" s="5" t="n">
        <v>430411</v>
      </c>
    </row>
    <row r="17" spans="1:2">
      <c r="A17" s="4" t="s">
        <v>523</v>
      </c>
      <c r="B17" s="5" t="n">
        <v>1810411</v>
      </c>
    </row>
    <row r="18" spans="1:2">
      <c r="A18" s="4" t="s">
        <v>532</v>
      </c>
    </row>
    <row r="19" spans="1:2">
      <c r="A19" s="4" t="s">
        <v>525</v>
      </c>
      <c r="B19" s="5" t="n">
        <v>2848800</v>
      </c>
    </row>
    <row r="20" spans="1:2">
      <c r="A20" s="4" t="s">
        <v>533</v>
      </c>
      <c r="B20" s="5" t="n">
        <v>1750000</v>
      </c>
    </row>
    <row r="21" spans="1:2">
      <c r="A21" s="4" t="s">
        <v>534</v>
      </c>
      <c r="B21" s="5" t="n">
        <v>2496900</v>
      </c>
    </row>
    <row r="22" spans="1:2">
      <c r="A22" s="4" t="s">
        <v>523</v>
      </c>
      <c r="B22" s="6" t="n">
        <v>7095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35</v>
      </c>
      <c r="B1" s="2" t="s">
        <v>536</v>
      </c>
      <c r="C1" s="2" t="s">
        <v>2</v>
      </c>
      <c r="D1" s="2" t="s">
        <v>32</v>
      </c>
    </row>
    <row r="2" spans="1:4">
      <c r="A2" s="4" t="s">
        <v>537</v>
      </c>
      <c r="B2" s="4" t="s">
        <v>538</v>
      </c>
      <c r="C2" s="4" t="s">
        <v>539</v>
      </c>
      <c r="D2" s="4" t="s">
        <v>540</v>
      </c>
    </row>
    <row r="3" spans="1:4">
      <c r="A3" s="4" t="s">
        <v>541</v>
      </c>
      <c r="C3" s="4" t="s">
        <v>384</v>
      </c>
    </row>
    <row r="4" spans="1:4">
      <c r="A4" s="4" t="s">
        <v>542</v>
      </c>
      <c r="C4" s="6" t="n">
        <v>316012</v>
      </c>
      <c r="D4" s="6" t="n">
        <v>944358</v>
      </c>
    </row>
    <row r="5" spans="1:4">
      <c r="A5" s="4" t="s">
        <v>543</v>
      </c>
      <c r="C5" s="5" t="n">
        <v>2035</v>
      </c>
    </row>
    <row r="6" spans="1:4">
      <c r="A6" s="4" t="s">
        <v>544</v>
      </c>
    </row>
    <row r="7" spans="1:4">
      <c r="A7" s="4" t="s">
        <v>542</v>
      </c>
      <c r="C7" s="6" t="n">
        <v>289811</v>
      </c>
      <c r="D7" s="6" t="n">
        <v>944358</v>
      </c>
    </row>
    <row r="8" spans="1:4">
      <c r="A8" s="4" t="s">
        <v>545</v>
      </c>
    </row>
    <row r="9" spans="1:4">
      <c r="A9" s="4" t="s">
        <v>541</v>
      </c>
      <c r="C9" s="4" t="s">
        <v>384</v>
      </c>
    </row>
    <row r="10" spans="1:4">
      <c r="A10" s="4" t="s">
        <v>546</v>
      </c>
    </row>
    <row r="11" spans="1:4">
      <c r="A11" s="4" t="s">
        <v>541</v>
      </c>
      <c r="C11" s="4" t="s">
        <v>384</v>
      </c>
    </row>
    <row r="12" spans="1:4">
      <c r="A12" s="4" t="s">
        <v>547</v>
      </c>
      <c r="C12" s="6" t="n">
        <v>33634744</v>
      </c>
    </row>
    <row r="13" spans="1:4">
      <c r="A13" s="4" t="s">
        <v>548</v>
      </c>
      <c r="C13" s="4" t="s">
        <v>549</v>
      </c>
      <c r="D13" s="4" t="s">
        <v>550</v>
      </c>
    </row>
    <row r="14" spans="1:4">
      <c r="A14" s="4" t="s">
        <v>551</v>
      </c>
    </row>
    <row r="15" spans="1:4">
      <c r="A15" s="4" t="s">
        <v>547</v>
      </c>
      <c r="D15" s="6" t="n">
        <v>32720733</v>
      </c>
    </row>
    <row r="16" spans="1:4">
      <c r="A16" s="4" t="s">
        <v>552</v>
      </c>
    </row>
    <row r="17" spans="1:4">
      <c r="A17" s="4" t="s">
        <v>553</v>
      </c>
      <c r="B17" s="4" t="s">
        <v>481</v>
      </c>
    </row>
    <row r="18" spans="1:4">
      <c r="A18" s="4" t="s">
        <v>554</v>
      </c>
    </row>
    <row r="19" spans="1:4">
      <c r="A19" s="4" t="s">
        <v>553</v>
      </c>
      <c r="B19" s="4" t="s">
        <v>555</v>
      </c>
    </row>
    <row r="20" spans="1:4">
      <c r="A20" s="4" t="s">
        <v>556</v>
      </c>
    </row>
    <row r="21" spans="1:4">
      <c r="A21" s="4" t="s">
        <v>537</v>
      </c>
      <c r="B21" s="4" t="s">
        <v>5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5"/>
    <col customWidth="1" max="5" min="5" width="46"/>
    <col customWidth="1" max="6" min="6" width="29"/>
    <col customWidth="1" max="7" min="7" width="12"/>
  </cols>
  <sheetData>
    <row r="1" spans="1:7">
      <c r="A1" s="1" t="s">
        <v>106</v>
      </c>
      <c r="B1" s="2" t="s">
        <v>107</v>
      </c>
      <c r="C1" s="2" t="s">
        <v>108</v>
      </c>
      <c r="D1" s="2" t="s">
        <v>109</v>
      </c>
      <c r="E1" s="2" t="s">
        <v>110</v>
      </c>
      <c r="F1" s="2" t="s">
        <v>111</v>
      </c>
      <c r="G1" s="2" t="s">
        <v>112</v>
      </c>
    </row>
    <row r="2" spans="1:7">
      <c r="A2" s="4" t="s">
        <v>113</v>
      </c>
      <c r="B2" s="6" t="n">
        <v>817</v>
      </c>
      <c r="C2" s="6" t="n">
        <v>13920735</v>
      </c>
      <c r="D2" s="6" t="n">
        <v>68000</v>
      </c>
      <c r="E2" s="4" t="s">
        <v>50</v>
      </c>
      <c r="F2" s="6" t="n">
        <v>-8569839</v>
      </c>
      <c r="G2" s="6" t="n">
        <v>5419713</v>
      </c>
    </row>
    <row r="3" spans="1:7">
      <c r="A3" s="4" t="s">
        <v>114</v>
      </c>
      <c r="B3" s="5" t="n">
        <v>81692954</v>
      </c>
    </row>
    <row r="4" spans="1:7">
      <c r="A4" s="4" t="s">
        <v>115</v>
      </c>
      <c r="B4" s="4" t="s">
        <v>50</v>
      </c>
      <c r="C4" s="5" t="n">
        <v>-1170000</v>
      </c>
      <c r="D4" s="4" t="s">
        <v>50</v>
      </c>
      <c r="F4" s="4" t="s">
        <v>50</v>
      </c>
      <c r="G4" s="5" t="n">
        <v>-1170000</v>
      </c>
    </row>
    <row r="5" spans="1:7">
      <c r="A5" s="4" t="s">
        <v>116</v>
      </c>
      <c r="B5" s="6" t="n">
        <v>-7</v>
      </c>
      <c r="C5" s="5" t="n">
        <v>-124993</v>
      </c>
      <c r="D5" s="4" t="s">
        <v>50</v>
      </c>
      <c r="F5" s="4" t="s">
        <v>50</v>
      </c>
      <c r="G5" s="5" t="n">
        <v>-125000</v>
      </c>
    </row>
    <row r="6" spans="1:7">
      <c r="A6" s="4" t="s">
        <v>117</v>
      </c>
      <c r="B6" s="5" t="n">
        <v>-713767</v>
      </c>
    </row>
    <row r="7" spans="1:7">
      <c r="A7" s="4" t="s">
        <v>118</v>
      </c>
      <c r="B7" s="4" t="s">
        <v>50</v>
      </c>
      <c r="C7" s="4" t="s">
        <v>50</v>
      </c>
      <c r="D7" s="5" t="n">
        <v>56250</v>
      </c>
      <c r="F7" s="4" t="s">
        <v>50</v>
      </c>
      <c r="G7" s="5" t="n">
        <v>56250</v>
      </c>
    </row>
    <row r="8" spans="1:7">
      <c r="A8" s="4" t="s">
        <v>119</v>
      </c>
      <c r="B8" s="6" t="n">
        <v>3</v>
      </c>
      <c r="C8" s="5" t="n">
        <v>117997</v>
      </c>
      <c r="D8" s="5" t="n">
        <v>-68000</v>
      </c>
      <c r="F8" s="4" t="s">
        <v>50</v>
      </c>
      <c r="G8" s="6" t="n">
        <v>50000</v>
      </c>
    </row>
    <row r="9" spans="1:7">
      <c r="A9" s="4" t="s">
        <v>120</v>
      </c>
      <c r="B9" s="5" t="n">
        <v>285170</v>
      </c>
      <c r="G9" s="5" t="n">
        <v>71428</v>
      </c>
    </row>
    <row r="10" spans="1:7">
      <c r="A10" s="4" t="s">
        <v>121</v>
      </c>
      <c r="B10" s="6" t="n">
        <v>75</v>
      </c>
      <c r="C10" s="5" t="n">
        <v>1456417</v>
      </c>
      <c r="D10" s="4" t="s">
        <v>50</v>
      </c>
      <c r="F10" s="4" t="s">
        <v>50</v>
      </c>
      <c r="G10" s="6" t="n">
        <v>1456492</v>
      </c>
    </row>
    <row r="11" spans="1:7">
      <c r="A11" s="4" t="s">
        <v>122</v>
      </c>
      <c r="B11" s="5" t="n">
        <v>7500000</v>
      </c>
      <c r="G11" s="5" t="n">
        <v>125000</v>
      </c>
    </row>
    <row r="12" spans="1:7">
      <c r="A12" s="4" t="s">
        <v>123</v>
      </c>
      <c r="B12" s="4" t="s">
        <v>50</v>
      </c>
      <c r="C12" s="5" t="n">
        <v>2200160</v>
      </c>
      <c r="D12" s="4" t="s">
        <v>50</v>
      </c>
      <c r="F12" s="4" t="s">
        <v>50</v>
      </c>
      <c r="G12" s="6" t="n">
        <v>2200160</v>
      </c>
    </row>
    <row r="13" spans="1:7">
      <c r="A13" s="4" t="s">
        <v>124</v>
      </c>
      <c r="B13" s="4" t="s">
        <v>50</v>
      </c>
      <c r="C13" s="4" t="s">
        <v>50</v>
      </c>
      <c r="D13" s="4" t="s">
        <v>50</v>
      </c>
      <c r="E13" s="5" t="n">
        <v>16022</v>
      </c>
      <c r="F13" s="4" t="s">
        <v>50</v>
      </c>
      <c r="G13" s="5" t="n">
        <v>16022</v>
      </c>
    </row>
    <row r="14" spans="1:7">
      <c r="A14" s="4" t="s">
        <v>125</v>
      </c>
      <c r="B14" s="4" t="s">
        <v>50</v>
      </c>
      <c r="C14" s="4" t="s">
        <v>50</v>
      </c>
      <c r="D14" s="4" t="s">
        <v>50</v>
      </c>
      <c r="F14" s="5" t="n">
        <v>-796161</v>
      </c>
      <c r="G14" s="5" t="n">
        <v>-796161</v>
      </c>
    </row>
    <row r="15" spans="1:7">
      <c r="A15" s="4" t="s">
        <v>126</v>
      </c>
      <c r="B15" s="6" t="n">
        <v>888</v>
      </c>
      <c r="C15" s="5" t="n">
        <v>16400317</v>
      </c>
      <c r="D15" s="5" t="n">
        <v>56250</v>
      </c>
      <c r="E15" s="5" t="n">
        <v>16022</v>
      </c>
      <c r="F15" s="5" t="n">
        <v>-9366000</v>
      </c>
      <c r="G15" s="5" t="n">
        <v>7107476</v>
      </c>
    </row>
    <row r="16" spans="1:7">
      <c r="A16" s="4" t="s">
        <v>127</v>
      </c>
      <c r="B16" s="5" t="n">
        <v>88764357</v>
      </c>
    </row>
    <row r="17" spans="1:7">
      <c r="A17" s="4" t="s">
        <v>121</v>
      </c>
      <c r="G17" s="4" t="s">
        <v>50</v>
      </c>
    </row>
    <row r="18" spans="1:7">
      <c r="A18" s="4" t="s">
        <v>122</v>
      </c>
      <c r="G18" s="4" t="s">
        <v>50</v>
      </c>
    </row>
    <row r="19" spans="1:7">
      <c r="A19" s="4" t="s">
        <v>123</v>
      </c>
      <c r="B19" s="4" t="s">
        <v>50</v>
      </c>
      <c r="C19" s="5" t="n">
        <v>1403850</v>
      </c>
      <c r="D19" s="4" t="s">
        <v>50</v>
      </c>
      <c r="F19" s="4" t="s">
        <v>50</v>
      </c>
      <c r="G19" s="6" t="n">
        <v>1403850</v>
      </c>
    </row>
    <row r="20" spans="1:7">
      <c r="A20" s="4" t="s">
        <v>124</v>
      </c>
      <c r="B20" s="4" t="s">
        <v>50</v>
      </c>
      <c r="C20" s="4" t="s">
        <v>50</v>
      </c>
      <c r="D20" s="4" t="s">
        <v>50</v>
      </c>
      <c r="E20" s="5" t="n">
        <v>-94011</v>
      </c>
      <c r="G20" s="5" t="n">
        <v>-94011</v>
      </c>
    </row>
    <row r="21" spans="1:7">
      <c r="A21" s="4" t="s">
        <v>128</v>
      </c>
      <c r="B21" s="6" t="n">
        <v>5</v>
      </c>
      <c r="C21" s="5" t="n">
        <v>241391</v>
      </c>
      <c r="D21" s="4" t="s">
        <v>50</v>
      </c>
      <c r="F21" s="4" t="s">
        <v>50</v>
      </c>
      <c r="G21" s="5" t="n">
        <v>241396</v>
      </c>
    </row>
    <row r="22" spans="1:7">
      <c r="A22" s="4" t="s">
        <v>129</v>
      </c>
      <c r="B22" s="5" t="n">
        <v>473326</v>
      </c>
    </row>
    <row r="23" spans="1:7">
      <c r="A23" s="4" t="s">
        <v>130</v>
      </c>
      <c r="B23" s="6" t="n">
        <v>1</v>
      </c>
      <c r="C23" s="5" t="n">
        <v>54999</v>
      </c>
      <c r="D23" s="4" t="s">
        <v>50</v>
      </c>
      <c r="F23" s="4" t="s">
        <v>50</v>
      </c>
      <c r="G23" s="5" t="n">
        <v>55000</v>
      </c>
    </row>
    <row r="24" spans="1:7">
      <c r="A24" s="4" t="s">
        <v>131</v>
      </c>
      <c r="B24" s="5" t="n">
        <v>100000</v>
      </c>
    </row>
    <row r="25" spans="1:7">
      <c r="A25" s="4" t="s">
        <v>132</v>
      </c>
      <c r="B25" s="6" t="n">
        <v>4</v>
      </c>
      <c r="C25" s="5" t="n">
        <v>219996</v>
      </c>
      <c r="G25" s="5" t="n">
        <v>220000</v>
      </c>
    </row>
    <row r="26" spans="1:7">
      <c r="A26" s="4" t="s">
        <v>133</v>
      </c>
      <c r="B26" s="5" t="n">
        <v>400000</v>
      </c>
    </row>
    <row r="27" spans="1:7">
      <c r="A27" s="4" t="s">
        <v>134</v>
      </c>
      <c r="B27" s="6" t="n">
        <v>1</v>
      </c>
      <c r="C27" s="5" t="n">
        <v>56249</v>
      </c>
      <c r="D27" s="5" t="n">
        <v>-56250</v>
      </c>
      <c r="F27" s="4" t="s">
        <v>50</v>
      </c>
      <c r="G27" s="4" t="s">
        <v>50</v>
      </c>
    </row>
    <row r="28" spans="1:7">
      <c r="A28" s="4" t="s">
        <v>135</v>
      </c>
      <c r="B28" s="5" t="n">
        <v>125000</v>
      </c>
    </row>
    <row r="29" spans="1:7">
      <c r="A29" s="4" t="s">
        <v>125</v>
      </c>
      <c r="F29" s="5" t="n">
        <v>499568</v>
      </c>
      <c r="G29" s="5" t="n">
        <v>499568</v>
      </c>
    </row>
    <row r="30" spans="1:7">
      <c r="A30" s="4" t="s">
        <v>136</v>
      </c>
      <c r="B30" s="6" t="n">
        <v>899</v>
      </c>
      <c r="C30" s="6" t="n">
        <v>18376801</v>
      </c>
      <c r="D30" s="4" t="s">
        <v>50</v>
      </c>
      <c r="E30" s="6" t="n">
        <v>-77989</v>
      </c>
      <c r="F30" s="6" t="n">
        <v>-8866432</v>
      </c>
      <c r="G30" s="6" t="n">
        <v>9433279</v>
      </c>
    </row>
    <row r="31" spans="1:7">
      <c r="A31" s="4" t="s">
        <v>137</v>
      </c>
      <c r="B31" s="5" t="n">
        <v>898626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57</v>
      </c>
      <c r="B1" s="2" t="s">
        <v>536</v>
      </c>
      <c r="C1" s="2" t="s">
        <v>2</v>
      </c>
      <c r="D1" s="2" t="s">
        <v>32</v>
      </c>
    </row>
    <row r="2" spans="1:4">
      <c r="A2" s="3" t="s">
        <v>191</v>
      </c>
    </row>
    <row r="3" spans="1:4">
      <c r="A3" s="4" t="s">
        <v>558</v>
      </c>
      <c r="C3" s="4" t="s">
        <v>559</v>
      </c>
      <c r="D3" s="4" t="s">
        <v>559</v>
      </c>
    </row>
    <row r="4" spans="1:4">
      <c r="A4" s="4" t="s">
        <v>560</v>
      </c>
      <c r="C4" s="4" t="s">
        <v>561</v>
      </c>
      <c r="D4" s="4" t="s">
        <v>561</v>
      </c>
    </row>
    <row r="5" spans="1:4">
      <c r="A5" s="4" t="s">
        <v>562</v>
      </c>
      <c r="C5" s="4" t="s">
        <v>563</v>
      </c>
      <c r="D5" s="4" t="s">
        <v>563</v>
      </c>
    </row>
    <row r="6" spans="1:4">
      <c r="A6" s="4" t="s">
        <v>564</v>
      </c>
      <c r="C6" s="4" t="s">
        <v>565</v>
      </c>
      <c r="D6" s="4" t="s">
        <v>566</v>
      </c>
    </row>
    <row r="7" spans="1:4">
      <c r="A7" s="4" t="s">
        <v>567</v>
      </c>
      <c r="B7" s="4" t="s">
        <v>538</v>
      </c>
      <c r="C7" s="4" t="s">
        <v>539</v>
      </c>
      <c r="D7" s="4" t="s">
        <v>5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8</v>
      </c>
      <c r="B1" s="2" t="s">
        <v>2</v>
      </c>
      <c r="C1" s="2" t="s">
        <v>32</v>
      </c>
    </row>
    <row r="2" spans="1:3">
      <c r="A2" s="3" t="s">
        <v>191</v>
      </c>
    </row>
    <row r="3" spans="1:3">
      <c r="A3" s="4" t="s">
        <v>569</v>
      </c>
      <c r="B3" s="6" t="n">
        <v>7174556</v>
      </c>
      <c r="C3" s="6" t="n">
        <v>12950124</v>
      </c>
    </row>
    <row r="4" spans="1:3">
      <c r="A4" s="4" t="s">
        <v>570</v>
      </c>
      <c r="B4" s="5" t="n">
        <v>-7174556</v>
      </c>
      <c r="C4" s="5" t="n">
        <v>-12950124</v>
      </c>
    </row>
    <row r="5" spans="1:3">
      <c r="A5" s="4" t="s">
        <v>571</v>
      </c>
      <c r="B5" s="4" t="s">
        <v>50</v>
      </c>
      <c r="C5" s="4" t="s">
        <v>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72</v>
      </c>
      <c r="B1" s="2" t="s">
        <v>1</v>
      </c>
    </row>
    <row r="2" spans="1:3">
      <c r="B2" s="2" t="s">
        <v>573</v>
      </c>
      <c r="C2" s="2" t="s">
        <v>574</v>
      </c>
    </row>
    <row r="3" spans="1:3">
      <c r="A3" s="3" t="s">
        <v>194</v>
      </c>
    </row>
    <row r="4" spans="1:3">
      <c r="A4" s="4" t="s">
        <v>575</v>
      </c>
      <c r="B4" s="6" t="n">
        <v>0</v>
      </c>
      <c r="C4"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3" t="s">
        <v>194</v>
      </c>
    </row>
    <row r="3" spans="1:3">
      <c r="A3" s="4" t="s">
        <v>577</v>
      </c>
      <c r="B3" s="6" t="n">
        <v>4333608</v>
      </c>
      <c r="C3" s="6" t="n">
        <v>2195391</v>
      </c>
    </row>
    <row r="4" spans="1:3">
      <c r="A4" s="4" t="s">
        <v>578</v>
      </c>
      <c r="B4" s="4" t="s">
        <v>50</v>
      </c>
      <c r="C4" s="4" t="s">
        <v>50</v>
      </c>
    </row>
    <row r="5" spans="1:3">
      <c r="A5" s="4" t="s">
        <v>579</v>
      </c>
      <c r="B5" s="6" t="n">
        <v>4333608</v>
      </c>
      <c r="C5" s="6" t="n">
        <v>21953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0</v>
      </c>
      <c r="B1" s="2" t="s">
        <v>2</v>
      </c>
      <c r="C1" s="2" t="s">
        <v>32</v>
      </c>
    </row>
    <row r="2" spans="1:3">
      <c r="A2" s="3" t="s">
        <v>197</v>
      </c>
    </row>
    <row r="3" spans="1:3">
      <c r="A3" s="4" t="s">
        <v>581</v>
      </c>
      <c r="B3" s="6" t="n">
        <v>206973</v>
      </c>
      <c r="C3" s="6" t="n">
        <v>188980</v>
      </c>
    </row>
    <row r="4" spans="1:3">
      <c r="A4" s="4" t="s">
        <v>582</v>
      </c>
      <c r="B4" s="5" t="n">
        <v>104668</v>
      </c>
      <c r="C4" s="4" t="s">
        <v>50</v>
      </c>
    </row>
    <row r="5" spans="1:3">
      <c r="A5" s="4" t="s">
        <v>583</v>
      </c>
      <c r="B5" s="5" t="n">
        <v>109388</v>
      </c>
      <c r="C5" s="5" t="n">
        <v>207555</v>
      </c>
    </row>
    <row r="6" spans="1:3">
      <c r="A6" s="4" t="s">
        <v>584</v>
      </c>
      <c r="B6" s="5" t="n">
        <v>41548</v>
      </c>
      <c r="C6" s="5" t="n">
        <v>70392</v>
      </c>
    </row>
    <row r="7" spans="1:3">
      <c r="A7" s="4" t="s">
        <v>585</v>
      </c>
      <c r="B7" s="5" t="n">
        <v>17150</v>
      </c>
      <c r="C7" s="5" t="n">
        <v>46700</v>
      </c>
    </row>
    <row r="8" spans="1:3">
      <c r="A8" s="4" t="s">
        <v>586</v>
      </c>
      <c r="B8" s="5" t="n">
        <v>44841</v>
      </c>
      <c r="C8" s="5" t="n">
        <v>6228</v>
      </c>
    </row>
    <row r="9" spans="1:3">
      <c r="A9" s="4" t="s">
        <v>587</v>
      </c>
      <c r="B9" s="4" t="s">
        <v>50</v>
      </c>
      <c r="C9" s="5" t="n">
        <v>15000</v>
      </c>
    </row>
    <row r="10" spans="1:3">
      <c r="A10" s="4" t="s">
        <v>588</v>
      </c>
      <c r="B10" s="5" t="n">
        <v>19500</v>
      </c>
      <c r="C10" s="5" t="n">
        <v>15452</v>
      </c>
    </row>
    <row r="11" spans="1:3">
      <c r="A11" s="4" t="s">
        <v>589</v>
      </c>
      <c r="B11" s="5" t="n">
        <v>246592</v>
      </c>
      <c r="C11" s="5" t="n">
        <v>426220</v>
      </c>
    </row>
    <row r="12" spans="1:3">
      <c r="A12" s="4" t="s">
        <v>509</v>
      </c>
      <c r="B12" s="5" t="n">
        <v>158333</v>
      </c>
      <c r="C12" s="5" t="n">
        <v>258333</v>
      </c>
    </row>
    <row r="13" spans="1:3">
      <c r="A13" s="4" t="s">
        <v>590</v>
      </c>
      <c r="B13" s="5" t="n">
        <v>20513</v>
      </c>
      <c r="C13" s="5" t="n">
        <v>88782</v>
      </c>
    </row>
    <row r="14" spans="1:3">
      <c r="A14" s="4" t="s">
        <v>591</v>
      </c>
      <c r="B14" s="5" t="n">
        <v>32841</v>
      </c>
      <c r="C14" s="4" t="s">
        <v>50</v>
      </c>
    </row>
    <row r="15" spans="1:3">
      <c r="A15" s="4" t="s">
        <v>592</v>
      </c>
      <c r="B15" s="5" t="n">
        <v>47490</v>
      </c>
      <c r="C15" s="4" t="s">
        <v>50</v>
      </c>
    </row>
    <row r="16" spans="1:3">
      <c r="A16" s="4" t="s">
        <v>593</v>
      </c>
      <c r="B16" s="5" t="n">
        <v>2500</v>
      </c>
      <c r="C16" s="4" t="s">
        <v>50</v>
      </c>
    </row>
    <row r="17" spans="1:3">
      <c r="A17" s="4" t="s">
        <v>594</v>
      </c>
      <c r="B17" s="5" t="n">
        <v>37500</v>
      </c>
      <c r="C17" s="4" t="s">
        <v>50</v>
      </c>
    </row>
    <row r="18" spans="1:3">
      <c r="A18" s="4" t="s">
        <v>595</v>
      </c>
      <c r="B18" s="5" t="n">
        <v>53414</v>
      </c>
      <c r="C18" s="5" t="n">
        <v>24960</v>
      </c>
    </row>
    <row r="19" spans="1:3">
      <c r="A19" s="4" t="s">
        <v>112</v>
      </c>
      <c r="B19" s="6" t="n">
        <v>1143251</v>
      </c>
      <c r="C19" s="6" t="n">
        <v>13486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96</v>
      </c>
      <c r="B1" s="2" t="s">
        <v>1</v>
      </c>
    </row>
    <row r="2" spans="1:3">
      <c r="B2" s="2" t="s">
        <v>2</v>
      </c>
      <c r="C2" s="2" t="s">
        <v>32</v>
      </c>
    </row>
    <row r="3" spans="1:3">
      <c r="A3" s="4" t="s">
        <v>378</v>
      </c>
      <c r="B3" s="6" t="n">
        <v>250000</v>
      </c>
    </row>
    <row r="4" spans="1:3">
      <c r="A4" s="4" t="s">
        <v>379</v>
      </c>
      <c r="B4" s="6" t="n">
        <v>1557373</v>
      </c>
      <c r="C4" s="6" t="n">
        <v>2038985</v>
      </c>
    </row>
    <row r="5" spans="1:3">
      <c r="A5" s="4" t="s">
        <v>597</v>
      </c>
    </row>
    <row r="6" spans="1:3">
      <c r="A6" s="4" t="s">
        <v>598</v>
      </c>
      <c r="B6" s="4" t="s">
        <v>599</v>
      </c>
      <c r="C6" s="4" t="s">
        <v>600</v>
      </c>
    </row>
    <row r="7" spans="1:3">
      <c r="A7" s="4" t="s">
        <v>601</v>
      </c>
    </row>
    <row r="8" spans="1:3">
      <c r="A8" s="4" t="s">
        <v>598</v>
      </c>
      <c r="C8" s="4" t="s">
        <v>559</v>
      </c>
    </row>
    <row r="9" spans="1:3">
      <c r="A9" s="4" t="s">
        <v>602</v>
      </c>
    </row>
    <row r="10" spans="1:3">
      <c r="A10" s="4" t="s">
        <v>598</v>
      </c>
      <c r="B10" s="4" t="s">
        <v>6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51"/>
    <col customWidth="1" max="3" min="3" width="51"/>
  </cols>
  <sheetData>
    <row r="1" spans="1:3">
      <c r="A1" s="1" t="s">
        <v>604</v>
      </c>
      <c r="B1" s="2" t="s">
        <v>1</v>
      </c>
    </row>
    <row r="2" spans="1:3">
      <c r="B2" s="2" t="s">
        <v>2</v>
      </c>
      <c r="C2" s="2" t="s">
        <v>32</v>
      </c>
    </row>
    <row r="3" spans="1:3">
      <c r="A3" s="4" t="s">
        <v>605</v>
      </c>
    </row>
    <row r="4" spans="1:3">
      <c r="A4" s="4" t="s">
        <v>606</v>
      </c>
      <c r="B4" s="4" t="s">
        <v>607</v>
      </c>
      <c r="C4" s="4" t="s">
        <v>607</v>
      </c>
    </row>
    <row r="5" spans="1:3">
      <c r="A5" s="4" t="s">
        <v>608</v>
      </c>
      <c r="B5" s="4" t="s">
        <v>609</v>
      </c>
      <c r="C5" s="4" t="s">
        <v>609</v>
      </c>
    </row>
    <row r="6" spans="1:3">
      <c r="A6" s="4" t="s">
        <v>610</v>
      </c>
      <c r="B6" s="4" t="s">
        <v>611</v>
      </c>
      <c r="C6" s="4" t="s">
        <v>611</v>
      </c>
    </row>
    <row r="7" spans="1:3">
      <c r="A7" s="4" t="s">
        <v>612</v>
      </c>
    </row>
    <row r="8" spans="1:3">
      <c r="A8" s="4" t="s">
        <v>606</v>
      </c>
      <c r="B8" s="4" t="s">
        <v>613</v>
      </c>
      <c r="C8" s="4" t="s">
        <v>613</v>
      </c>
    </row>
    <row r="9" spans="1:3">
      <c r="A9" s="4" t="s">
        <v>608</v>
      </c>
      <c r="B9" s="4" t="s">
        <v>614</v>
      </c>
      <c r="C9" s="4" t="s">
        <v>614</v>
      </c>
    </row>
    <row r="10" spans="1:3">
      <c r="A10" s="4" t="s">
        <v>610</v>
      </c>
      <c r="B10" s="4" t="s">
        <v>615</v>
      </c>
      <c r="C10" s="4" t="s">
        <v>615</v>
      </c>
    </row>
    <row r="11" spans="1:3">
      <c r="A11" s="4" t="s">
        <v>616</v>
      </c>
    </row>
    <row r="12" spans="1:3">
      <c r="A12" s="4" t="s">
        <v>606</v>
      </c>
      <c r="B12" s="4" t="s">
        <v>617</v>
      </c>
      <c r="C12" s="4" t="s">
        <v>617</v>
      </c>
    </row>
    <row r="13" spans="1:3">
      <c r="A13" s="4" t="s">
        <v>608</v>
      </c>
      <c r="B13" s="4" t="s">
        <v>618</v>
      </c>
      <c r="C13" s="4" t="s">
        <v>618</v>
      </c>
    </row>
    <row r="14" spans="1:3">
      <c r="A14" s="4" t="s">
        <v>610</v>
      </c>
      <c r="B14" s="4" t="s">
        <v>615</v>
      </c>
      <c r="C14" s="4" t="s">
        <v>615</v>
      </c>
    </row>
    <row r="15" spans="1:3">
      <c r="A15" s="4" t="s">
        <v>619</v>
      </c>
    </row>
    <row r="16" spans="1:3">
      <c r="A16" s="4" t="s">
        <v>606</v>
      </c>
      <c r="B16" s="4" t="s">
        <v>620</v>
      </c>
      <c r="C16" s="4" t="s">
        <v>620</v>
      </c>
    </row>
    <row r="17" spans="1:3">
      <c r="A17" s="4" t="s">
        <v>608</v>
      </c>
      <c r="B17" s="4" t="s">
        <v>621</v>
      </c>
      <c r="C17" s="4" t="s">
        <v>621</v>
      </c>
    </row>
    <row r="18" spans="1:3">
      <c r="A18" s="4" t="s">
        <v>610</v>
      </c>
      <c r="B18" s="4" t="s">
        <v>615</v>
      </c>
      <c r="C18" s="4" t="s">
        <v>615</v>
      </c>
    </row>
    <row r="19" spans="1:3">
      <c r="A19" s="4" t="s">
        <v>622</v>
      </c>
    </row>
    <row r="20" spans="1:3">
      <c r="A20" s="4" t="s">
        <v>606</v>
      </c>
      <c r="B20" s="4" t="s">
        <v>623</v>
      </c>
      <c r="C20" s="4" t="s">
        <v>623</v>
      </c>
    </row>
    <row r="21" spans="1:3">
      <c r="A21" s="4" t="s">
        <v>608</v>
      </c>
      <c r="B21" s="4" t="s">
        <v>624</v>
      </c>
      <c r="C21" s="4" t="s">
        <v>624</v>
      </c>
    </row>
    <row r="22" spans="1:3">
      <c r="A22" s="4" t="s">
        <v>610</v>
      </c>
      <c r="B22" s="4" t="s">
        <v>615</v>
      </c>
    </row>
    <row r="23" spans="1:3">
      <c r="A23" s="4" t="s">
        <v>625</v>
      </c>
    </row>
    <row r="24" spans="1:3">
      <c r="A24" s="4" t="s">
        <v>606</v>
      </c>
      <c r="B24" s="4" t="s">
        <v>626</v>
      </c>
      <c r="C24" s="4" t="s">
        <v>626</v>
      </c>
    </row>
    <row r="25" spans="1:3">
      <c r="A25" s="4" t="s">
        <v>608</v>
      </c>
      <c r="B25" s="4" t="s">
        <v>627</v>
      </c>
      <c r="C25" s="4" t="s">
        <v>627</v>
      </c>
    </row>
    <row r="26" spans="1:3">
      <c r="A26" s="4" t="s">
        <v>610</v>
      </c>
      <c r="B26" s="4" t="s">
        <v>615</v>
      </c>
    </row>
    <row r="27" spans="1:3">
      <c r="A27" s="4" t="s">
        <v>628</v>
      </c>
    </row>
    <row r="28" spans="1:3">
      <c r="A28" s="4" t="s">
        <v>606</v>
      </c>
      <c r="B28" s="4" t="s">
        <v>629</v>
      </c>
      <c r="C28" s="4" t="s">
        <v>629</v>
      </c>
    </row>
    <row r="29" spans="1:3">
      <c r="A29" s="4" t="s">
        <v>608</v>
      </c>
      <c r="B29" s="4" t="s">
        <v>630</v>
      </c>
      <c r="C29" s="4" t="s">
        <v>630</v>
      </c>
    </row>
    <row r="30" spans="1:3">
      <c r="A30" s="4" t="s">
        <v>610</v>
      </c>
      <c r="B30" s="4" t="s">
        <v>615</v>
      </c>
    </row>
    <row r="31" spans="1:3">
      <c r="A31" s="4" t="s">
        <v>631</v>
      </c>
    </row>
    <row r="32" spans="1:3">
      <c r="A32" s="4" t="s">
        <v>606</v>
      </c>
      <c r="B32" s="4" t="s">
        <v>629</v>
      </c>
      <c r="C32" s="4" t="s">
        <v>629</v>
      </c>
    </row>
    <row r="33" spans="1:3">
      <c r="A33" s="4" t="s">
        <v>608</v>
      </c>
      <c r="B33" s="4" t="s">
        <v>632</v>
      </c>
      <c r="C33" s="4" t="s">
        <v>632</v>
      </c>
    </row>
    <row r="34" spans="1:3">
      <c r="A34" s="4" t="s">
        <v>610</v>
      </c>
      <c r="B34" s="4" t="s">
        <v>6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33</v>
      </c>
      <c r="B1" s="2" t="s">
        <v>2</v>
      </c>
      <c r="C1" s="2" t="s">
        <v>32</v>
      </c>
    </row>
    <row r="2" spans="1:3">
      <c r="A2" s="3" t="s">
        <v>202</v>
      </c>
    </row>
    <row r="3" spans="1:3">
      <c r="A3" s="4" t="s">
        <v>634</v>
      </c>
      <c r="B3" s="6" t="n">
        <v>45188</v>
      </c>
      <c r="C3" s="6" t="n">
        <v>104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5</v>
      </c>
      <c r="B1" s="2" t="s">
        <v>2</v>
      </c>
      <c r="C1" s="2" t="s">
        <v>32</v>
      </c>
    </row>
    <row r="2" spans="1:3">
      <c r="A2" s="3" t="s">
        <v>202</v>
      </c>
    </row>
    <row r="3" spans="1:3">
      <c r="A3" s="4" t="s">
        <v>636</v>
      </c>
      <c r="B3" s="6" t="n">
        <v>1507344</v>
      </c>
      <c r="C3" s="6" t="n">
        <v>474420</v>
      </c>
    </row>
    <row r="4" spans="1:3">
      <c r="A4" s="4" t="s">
        <v>582</v>
      </c>
      <c r="B4" s="5" t="n">
        <v>1197228</v>
      </c>
      <c r="C4" s="5" t="n">
        <v>431241</v>
      </c>
    </row>
    <row r="5" spans="1:3">
      <c r="A5" s="4" t="s">
        <v>634</v>
      </c>
      <c r="B5" s="5" t="n">
        <v>45188</v>
      </c>
      <c r="C5" s="5" t="n">
        <v>104500</v>
      </c>
    </row>
    <row r="6" spans="1:3">
      <c r="A6" s="4" t="s">
        <v>637</v>
      </c>
      <c r="B6" s="5" t="n">
        <v>92616</v>
      </c>
      <c r="C6" s="5" t="n">
        <v>92616</v>
      </c>
    </row>
    <row r="7" spans="1:3">
      <c r="A7" s="4" t="s">
        <v>638</v>
      </c>
      <c r="B7" s="6" t="n">
        <v>2842376</v>
      </c>
      <c r="C7" s="6" t="n">
        <v>11027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39</v>
      </c>
      <c r="B1" s="2" t="s">
        <v>1</v>
      </c>
    </row>
    <row r="2" spans="1:3">
      <c r="B2" s="2" t="s">
        <v>2</v>
      </c>
      <c r="C2" s="2" t="s">
        <v>32</v>
      </c>
    </row>
    <row r="3" spans="1:3">
      <c r="A3" s="3" t="s">
        <v>205</v>
      </c>
    </row>
    <row r="4" spans="1:3">
      <c r="A4" s="4" t="s">
        <v>640</v>
      </c>
      <c r="B4" s="6" t="n">
        <v>108126</v>
      </c>
      <c r="C4" s="6" t="n">
        <v>44480</v>
      </c>
    </row>
    <row r="5" spans="1:3">
      <c r="A5" s="4" t="s">
        <v>477</v>
      </c>
      <c r="B5" s="6" t="n">
        <v>1385159</v>
      </c>
      <c r="C5" s="5" t="n">
        <v>1126298</v>
      </c>
    </row>
    <row r="6" spans="1:3">
      <c r="A6" s="4" t="s">
        <v>641</v>
      </c>
      <c r="C6" s="6" t="n">
        <v>193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2</v>
      </c>
    </row>
    <row r="3" spans="1:3">
      <c r="A3" s="3" t="s">
        <v>139</v>
      </c>
    </row>
    <row r="4" spans="1:3">
      <c r="A4" s="4" t="s">
        <v>104</v>
      </c>
      <c r="B4" s="6" t="n">
        <v>499568</v>
      </c>
      <c r="C4" s="6" t="n">
        <v>-796161</v>
      </c>
    </row>
    <row r="5" spans="1:3">
      <c r="A5" s="3" t="s">
        <v>140</v>
      </c>
    </row>
    <row r="6" spans="1:3">
      <c r="A6" s="4" t="s">
        <v>91</v>
      </c>
      <c r="B6" s="5" t="n">
        <v>223191</v>
      </c>
      <c r="C6" s="5" t="n">
        <v>215302</v>
      </c>
    </row>
    <row r="7" spans="1:3">
      <c r="A7" s="4" t="s">
        <v>82</v>
      </c>
      <c r="B7" s="5" t="n">
        <v>1493285</v>
      </c>
      <c r="C7" s="5" t="n">
        <v>1170778</v>
      </c>
    </row>
    <row r="8" spans="1:3">
      <c r="A8" s="4" t="s">
        <v>141</v>
      </c>
      <c r="B8" s="5" t="n">
        <v>1458850</v>
      </c>
      <c r="C8" s="5" t="n">
        <v>2200160</v>
      </c>
    </row>
    <row r="9" spans="1:3">
      <c r="A9" s="4" t="s">
        <v>142</v>
      </c>
      <c r="B9" s="4" t="s">
        <v>50</v>
      </c>
      <c r="C9" s="5" t="n">
        <v>50000</v>
      </c>
    </row>
    <row r="10" spans="1:3">
      <c r="A10" s="4" t="s">
        <v>92</v>
      </c>
      <c r="B10" s="4" t="s">
        <v>50</v>
      </c>
      <c r="C10" s="5" t="n">
        <v>56250</v>
      </c>
    </row>
    <row r="11" spans="1:3">
      <c r="A11" s="4" t="s">
        <v>93</v>
      </c>
      <c r="B11" s="4" t="s">
        <v>50</v>
      </c>
      <c r="C11" s="5" t="n">
        <v>657180</v>
      </c>
    </row>
    <row r="12" spans="1:3">
      <c r="A12" s="4" t="s">
        <v>90</v>
      </c>
      <c r="B12" s="4" t="s">
        <v>50</v>
      </c>
      <c r="C12" s="5" t="n">
        <v>1620151</v>
      </c>
    </row>
    <row r="13" spans="1:3">
      <c r="A13" s="4" t="s">
        <v>81</v>
      </c>
      <c r="B13" s="4" t="s">
        <v>50</v>
      </c>
      <c r="C13" s="5" t="n">
        <v>2176910</v>
      </c>
    </row>
    <row r="14" spans="1:3">
      <c r="A14" s="4" t="s">
        <v>143</v>
      </c>
      <c r="B14" s="5" t="n">
        <v>120549</v>
      </c>
      <c r="C14" s="5" t="n">
        <v>-13503</v>
      </c>
    </row>
    <row r="15" spans="1:3">
      <c r="A15" s="4" t="s">
        <v>144</v>
      </c>
      <c r="B15" s="4" t="s">
        <v>50</v>
      </c>
      <c r="C15" s="5" t="n">
        <v>-1380600</v>
      </c>
    </row>
    <row r="16" spans="1:3">
      <c r="A16" s="4" t="s">
        <v>88</v>
      </c>
      <c r="B16" s="5" t="n">
        <v>-50825</v>
      </c>
      <c r="C16" s="5" t="n">
        <v>54345</v>
      </c>
    </row>
    <row r="17" spans="1:3">
      <c r="A17" s="4" t="s">
        <v>145</v>
      </c>
      <c r="B17" s="5" t="n">
        <v>73763</v>
      </c>
      <c r="C17" s="5" t="n">
        <v>114213</v>
      </c>
    </row>
    <row r="18" spans="1:3">
      <c r="A18" s="4" t="s">
        <v>146</v>
      </c>
      <c r="B18" s="4" t="s">
        <v>50</v>
      </c>
      <c r="C18" s="5" t="n">
        <v>180122</v>
      </c>
    </row>
    <row r="19" spans="1:3">
      <c r="A19" s="4" t="s">
        <v>147</v>
      </c>
      <c r="B19" s="5" t="n">
        <v>2877</v>
      </c>
      <c r="C19" s="4" t="s">
        <v>50</v>
      </c>
    </row>
    <row r="20" spans="1:3">
      <c r="A20" s="3" t="s">
        <v>148</v>
      </c>
    </row>
    <row r="21" spans="1:3">
      <c r="A21" s="4" t="s">
        <v>149</v>
      </c>
      <c r="B21" s="5" t="n">
        <v>-2085778</v>
      </c>
      <c r="C21" s="5" t="n">
        <v>1734466</v>
      </c>
    </row>
    <row r="22" spans="1:3">
      <c r="A22" s="4" t="s">
        <v>150</v>
      </c>
      <c r="B22" s="5" t="n">
        <v>-1449425</v>
      </c>
      <c r="C22" s="5" t="n">
        <v>-547295</v>
      </c>
    </row>
    <row r="23" spans="1:3">
      <c r="A23" s="4" t="s">
        <v>151</v>
      </c>
      <c r="B23" s="5" t="n">
        <v>205351</v>
      </c>
      <c r="C23" s="5" t="n">
        <v>-1051168</v>
      </c>
    </row>
    <row r="24" spans="1:3">
      <c r="A24" s="4" t="s">
        <v>46</v>
      </c>
      <c r="B24" s="5" t="n">
        <v>-32942</v>
      </c>
      <c r="C24" s="5" t="n">
        <v>36000</v>
      </c>
    </row>
    <row r="25" spans="1:3">
      <c r="A25" s="4" t="s">
        <v>45</v>
      </c>
      <c r="B25" s="5" t="n">
        <v>-1289534</v>
      </c>
      <c r="C25" s="5" t="n">
        <v>-438530</v>
      </c>
    </row>
    <row r="26" spans="1:3">
      <c r="A26" s="4" t="s">
        <v>152</v>
      </c>
      <c r="B26" s="5" t="n">
        <v>-831070</v>
      </c>
      <c r="C26" s="5" t="n">
        <v>6038620</v>
      </c>
    </row>
    <row r="27" spans="1:3">
      <c r="A27" s="3" t="s">
        <v>153</v>
      </c>
    </row>
    <row r="28" spans="1:3">
      <c r="A28" s="4" t="s">
        <v>154</v>
      </c>
      <c r="B28" s="5" t="n">
        <v>-153021</v>
      </c>
      <c r="C28" s="5" t="n">
        <v>-302227</v>
      </c>
    </row>
    <row r="29" spans="1:3">
      <c r="A29" s="4" t="s">
        <v>35</v>
      </c>
      <c r="B29" s="5" t="n">
        <v>-39071</v>
      </c>
      <c r="C29" s="5" t="n">
        <v>507084</v>
      </c>
    </row>
    <row r="30" spans="1:3">
      <c r="A30" s="4" t="s">
        <v>155</v>
      </c>
      <c r="B30" s="5" t="n">
        <v>6199</v>
      </c>
      <c r="C30" s="4" t="s">
        <v>50</v>
      </c>
    </row>
    <row r="31" spans="1:3">
      <c r="A31" s="4" t="s">
        <v>156</v>
      </c>
      <c r="B31" s="5" t="n">
        <v>-1761935</v>
      </c>
      <c r="C31" s="4" t="s">
        <v>50</v>
      </c>
    </row>
    <row r="32" spans="1:3">
      <c r="A32" s="4" t="s">
        <v>157</v>
      </c>
      <c r="B32" s="4" t="s">
        <v>50</v>
      </c>
      <c r="C32" s="5" t="n">
        <v>-2551500</v>
      </c>
    </row>
    <row r="33" spans="1:3">
      <c r="A33" s="4" t="s">
        <v>158</v>
      </c>
      <c r="B33" s="5" t="n">
        <v>-1947828</v>
      </c>
      <c r="C33" s="5" t="n">
        <v>-2346643</v>
      </c>
    </row>
    <row r="34" spans="1:3">
      <c r="A34" s="3" t="s">
        <v>159</v>
      </c>
    </row>
    <row r="35" spans="1:3">
      <c r="A35" s="4" t="s">
        <v>160</v>
      </c>
      <c r="B35" s="5" t="n">
        <v>10000000</v>
      </c>
      <c r="C35" s="4" t="s">
        <v>50</v>
      </c>
    </row>
    <row r="36" spans="1:3">
      <c r="A36" s="4" t="s">
        <v>161</v>
      </c>
      <c r="B36" s="5" t="n">
        <v>-7456250</v>
      </c>
      <c r="C36" s="5" t="n">
        <v>-4831250</v>
      </c>
    </row>
    <row r="37" spans="1:3">
      <c r="A37" s="4" t="s">
        <v>162</v>
      </c>
      <c r="B37" s="5" t="n">
        <v>-452869</v>
      </c>
      <c r="C37" s="4" t="s">
        <v>50</v>
      </c>
    </row>
    <row r="38" spans="1:3">
      <c r="A38" s="4" t="s">
        <v>163</v>
      </c>
      <c r="B38" s="5" t="n">
        <v>220000</v>
      </c>
      <c r="C38" s="4" t="s">
        <v>50</v>
      </c>
    </row>
    <row r="39" spans="1:3">
      <c r="A39" s="4" t="s">
        <v>164</v>
      </c>
      <c r="B39" s="5" t="n">
        <v>2310881</v>
      </c>
      <c r="C39" s="5" t="n">
        <v>-4831250</v>
      </c>
    </row>
    <row r="40" spans="1:3">
      <c r="A40" s="4" t="s">
        <v>165</v>
      </c>
      <c r="B40" s="5" t="n">
        <v>-94011</v>
      </c>
      <c r="C40" s="5" t="n">
        <v>16022</v>
      </c>
    </row>
    <row r="41" spans="1:3">
      <c r="A41" s="4" t="s">
        <v>166</v>
      </c>
      <c r="B41" s="5" t="n">
        <v>-562028</v>
      </c>
      <c r="C41" s="5" t="n">
        <v>-1123251</v>
      </c>
    </row>
    <row r="42" spans="1:3">
      <c r="A42" s="4" t="s">
        <v>167</v>
      </c>
      <c r="B42" s="5" t="n">
        <v>2517642</v>
      </c>
      <c r="C42" s="5" t="n">
        <v>3640893</v>
      </c>
    </row>
    <row r="43" spans="1:3">
      <c r="A43" s="4" t="s">
        <v>168</v>
      </c>
      <c r="B43" s="5" t="n">
        <v>1955614</v>
      </c>
      <c r="C43" s="5" t="n">
        <v>2517642</v>
      </c>
    </row>
    <row r="44" spans="1:3">
      <c r="A44" s="3" t="s">
        <v>169</v>
      </c>
    </row>
    <row r="45" spans="1:3">
      <c r="A45" s="4" t="s">
        <v>170</v>
      </c>
      <c r="B45" s="5" t="n">
        <v>842248</v>
      </c>
      <c r="C45" s="5" t="n">
        <v>1488123</v>
      </c>
    </row>
    <row r="46" spans="1:3">
      <c r="A46" s="4" t="s">
        <v>171</v>
      </c>
      <c r="B46" s="5" t="n">
        <v>1194233</v>
      </c>
      <c r="C46" s="5" t="n">
        <v>864864</v>
      </c>
    </row>
    <row r="47" spans="1:3">
      <c r="A47" s="3" t="s">
        <v>172</v>
      </c>
    </row>
    <row r="48" spans="1:3">
      <c r="A48" s="4" t="s">
        <v>173</v>
      </c>
      <c r="B48" s="4" t="s">
        <v>50</v>
      </c>
      <c r="C48" s="5" t="n">
        <v>450000</v>
      </c>
    </row>
    <row r="49" spans="1:3">
      <c r="A49" s="4" t="s">
        <v>174</v>
      </c>
      <c r="B49" s="4" t="s">
        <v>50</v>
      </c>
      <c r="C49" s="5" t="n">
        <v>150000</v>
      </c>
    </row>
    <row r="50" spans="1:3">
      <c r="A50" s="4" t="s">
        <v>175</v>
      </c>
      <c r="B50" s="4" t="s">
        <v>50</v>
      </c>
      <c r="C50" s="5" t="n">
        <v>50000</v>
      </c>
    </row>
    <row r="51" spans="1:3">
      <c r="A51" s="4" t="s">
        <v>115</v>
      </c>
      <c r="B51" s="4" t="s">
        <v>50</v>
      </c>
      <c r="C51" s="5" t="n">
        <v>1170000</v>
      </c>
    </row>
    <row r="52" spans="1:3">
      <c r="A52" s="4" t="s">
        <v>176</v>
      </c>
      <c r="B52" s="4" t="s">
        <v>50</v>
      </c>
      <c r="C52" s="5" t="n">
        <v>215000</v>
      </c>
    </row>
    <row r="53" spans="1:3">
      <c r="A53" s="4" t="s">
        <v>134</v>
      </c>
      <c r="B53" s="5" t="n">
        <v>56250</v>
      </c>
      <c r="C53" s="5" t="n">
        <v>68000</v>
      </c>
    </row>
    <row r="54" spans="1:3">
      <c r="A54" s="4" t="s">
        <v>177</v>
      </c>
      <c r="B54" s="4" t="s">
        <v>50</v>
      </c>
      <c r="C54" s="5" t="n">
        <v>125000</v>
      </c>
    </row>
    <row r="55" spans="1:3">
      <c r="A55" s="4" t="s">
        <v>178</v>
      </c>
      <c r="B55" s="5" t="n">
        <v>241396</v>
      </c>
      <c r="C55" s="4" t="s">
        <v>50</v>
      </c>
    </row>
    <row r="56" spans="1:3">
      <c r="A56" s="4" t="s">
        <v>121</v>
      </c>
      <c r="B56" s="4" t="s">
        <v>50</v>
      </c>
      <c r="C56" s="5" t="n">
        <v>1456492</v>
      </c>
    </row>
    <row r="57" spans="1:3">
      <c r="A57" s="4" t="s">
        <v>179</v>
      </c>
      <c r="B57" s="4" t="s">
        <v>50</v>
      </c>
      <c r="C57" s="5" t="n">
        <v>24592</v>
      </c>
    </row>
    <row r="58" spans="1:3">
      <c r="A58" s="4" t="s">
        <v>180</v>
      </c>
      <c r="B58" s="4" t="s">
        <v>50</v>
      </c>
      <c r="C58" s="6" t="n">
        <v>489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2</v>
      </c>
    </row>
    <row r="2" spans="1:3">
      <c r="A2" s="4" t="s">
        <v>643</v>
      </c>
      <c r="B2" s="6" t="n">
        <v>437358</v>
      </c>
      <c r="C2" s="6" t="n">
        <v>308084</v>
      </c>
    </row>
    <row r="3" spans="1:3">
      <c r="A3" s="4" t="s">
        <v>644</v>
      </c>
      <c r="B3" s="5" t="n">
        <v>-144153</v>
      </c>
      <c r="C3" s="5" t="n">
        <v>-50698</v>
      </c>
    </row>
    <row r="4" spans="1:3">
      <c r="A4" s="4" t="s">
        <v>40</v>
      </c>
      <c r="B4" s="5" t="n">
        <v>293205</v>
      </c>
      <c r="C4" s="5" t="n">
        <v>257386</v>
      </c>
    </row>
    <row r="5" spans="1:3">
      <c r="A5" s="4" t="s">
        <v>645</v>
      </c>
      <c r="B5" s="5" t="n">
        <v>7134952</v>
      </c>
      <c r="C5" s="5" t="n">
        <v>5373017</v>
      </c>
    </row>
    <row r="6" spans="1:3">
      <c r="A6" s="4" t="s">
        <v>646</v>
      </c>
      <c r="B6" s="5" t="n">
        <v>-3062742</v>
      </c>
      <c r="C6" s="5" t="n">
        <v>-1677583</v>
      </c>
    </row>
    <row r="7" spans="1:3">
      <c r="A7" s="4" t="s">
        <v>42</v>
      </c>
      <c r="B7" s="5" t="n">
        <v>5532210</v>
      </c>
      <c r="C7" s="5" t="n">
        <v>5145434</v>
      </c>
    </row>
    <row r="8" spans="1:3">
      <c r="A8" s="4" t="s">
        <v>647</v>
      </c>
    </row>
    <row r="9" spans="1:3">
      <c r="A9" s="4" t="s">
        <v>648</v>
      </c>
      <c r="B9" s="5" t="n">
        <v>1450000</v>
      </c>
      <c r="C9" s="5" t="n">
        <v>1450000</v>
      </c>
    </row>
    <row r="10" spans="1:3">
      <c r="A10" s="4" t="s">
        <v>649</v>
      </c>
    </row>
    <row r="11" spans="1:3">
      <c r="A11" s="4" t="s">
        <v>648</v>
      </c>
      <c r="B11" s="6" t="n">
        <v>10000</v>
      </c>
      <c r="C11" s="4" t="s">
        <v>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431</v>
      </c>
    </row>
    <row r="2" spans="1:2">
      <c r="A2" s="3" t="s">
        <v>205</v>
      </c>
    </row>
    <row r="3" spans="1:2">
      <c r="A3" s="5" t="n">
        <v>2018</v>
      </c>
      <c r="B3" s="6" t="n">
        <v>1661798</v>
      </c>
    </row>
    <row r="4" spans="1:2">
      <c r="A4" s="5" t="n">
        <v>2019</v>
      </c>
      <c r="B4" s="5" t="n">
        <v>1661640</v>
      </c>
    </row>
    <row r="5" spans="1:2">
      <c r="A5" s="5" t="n">
        <v>2020</v>
      </c>
      <c r="B5" s="5" t="n">
        <v>748663</v>
      </c>
    </row>
    <row r="6" spans="1:2">
      <c r="A6" s="5" t="n">
        <v>2021</v>
      </c>
      <c r="B6" s="6" t="n">
        <v>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7"/>
    <col customWidth="1" max="5" min="5" width="27"/>
    <col customWidth="1" max="6" min="6" width="21"/>
  </cols>
  <sheetData>
    <row r="1" spans="1:6">
      <c r="A1" s="1" t="s">
        <v>651</v>
      </c>
      <c r="B1" s="2" t="s">
        <v>652</v>
      </c>
      <c r="C1" s="2" t="s">
        <v>653</v>
      </c>
      <c r="D1" s="2" t="s">
        <v>654</v>
      </c>
      <c r="E1" s="2" t="s">
        <v>373</v>
      </c>
      <c r="F1" s="2" t="s">
        <v>655</v>
      </c>
    </row>
    <row r="2" spans="1:6">
      <c r="A2" s="4" t="s">
        <v>656</v>
      </c>
      <c r="D2" s="6" t="n">
        <v>1321336</v>
      </c>
      <c r="E2" s="6" t="n">
        <v>481215</v>
      </c>
    </row>
    <row r="3" spans="1:6">
      <c r="A3" s="4" t="s">
        <v>657</v>
      </c>
      <c r="D3" s="5" t="n">
        <v>19500</v>
      </c>
      <c r="E3" s="4" t="s">
        <v>50</v>
      </c>
    </row>
    <row r="4" spans="1:6">
      <c r="A4" s="4" t="s">
        <v>658</v>
      </c>
      <c r="D4" s="5" t="n">
        <v>796336</v>
      </c>
      <c r="E4" s="5" t="n">
        <v>481215</v>
      </c>
    </row>
    <row r="5" spans="1:6">
      <c r="A5" s="4" t="s">
        <v>659</v>
      </c>
      <c r="D5" s="5" t="n">
        <v>525000</v>
      </c>
    </row>
    <row r="6" spans="1:6">
      <c r="A6" s="4" t="s">
        <v>660</v>
      </c>
      <c r="D6" s="5" t="n">
        <v>0</v>
      </c>
      <c r="E6" s="5" t="n">
        <v>0</v>
      </c>
    </row>
    <row r="7" spans="1:6">
      <c r="A7" s="4" t="s">
        <v>661</v>
      </c>
      <c r="D7" s="6" t="n">
        <v>296491</v>
      </c>
      <c r="E7" s="6" t="n">
        <v>275913</v>
      </c>
    </row>
    <row r="8" spans="1:6">
      <c r="A8" s="4" t="s">
        <v>662</v>
      </c>
      <c r="D8" s="4" t="s">
        <v>50</v>
      </c>
      <c r="E8" s="5" t="n">
        <v>125000</v>
      </c>
    </row>
    <row r="9" spans="1:6">
      <c r="A9" s="4" t="s">
        <v>663</v>
      </c>
      <c r="D9" s="4" t="s">
        <v>50</v>
      </c>
      <c r="E9" s="6" t="n">
        <v>1456492</v>
      </c>
    </row>
    <row r="10" spans="1:6">
      <c r="A10" s="4" t="s">
        <v>664</v>
      </c>
      <c r="D10" s="5" t="n">
        <v>1761935</v>
      </c>
      <c r="E10" s="4" t="s">
        <v>50</v>
      </c>
    </row>
    <row r="11" spans="1:6">
      <c r="A11" s="4" t="s">
        <v>665</v>
      </c>
    </row>
    <row r="12" spans="1:6">
      <c r="A12" s="4" t="s">
        <v>660</v>
      </c>
      <c r="D12" s="6" t="n">
        <v>0</v>
      </c>
      <c r="E12" s="5" t="n">
        <v>0</v>
      </c>
    </row>
    <row r="13" spans="1:6">
      <c r="A13" s="4" t="s">
        <v>666</v>
      </c>
      <c r="D13" s="4" t="s">
        <v>487</v>
      </c>
      <c r="F13" s="4" t="s">
        <v>487</v>
      </c>
    </row>
    <row r="14" spans="1:6">
      <c r="A14" s="4" t="s">
        <v>661</v>
      </c>
      <c r="D14" s="6" t="n">
        <v>120000</v>
      </c>
      <c r="E14" s="5" t="n">
        <v>120000</v>
      </c>
    </row>
    <row r="15" spans="1:6">
      <c r="A15" s="4" t="s">
        <v>667</v>
      </c>
    </row>
    <row r="16" spans="1:6">
      <c r="A16" s="4" t="s">
        <v>668</v>
      </c>
      <c r="D16" s="5" t="n">
        <v>117722</v>
      </c>
    </row>
    <row r="17" spans="1:6">
      <c r="A17" s="4" t="s">
        <v>664</v>
      </c>
      <c r="D17" s="5" t="n">
        <v>761935</v>
      </c>
    </row>
    <row r="18" spans="1:6">
      <c r="A18" s="4" t="s">
        <v>669</v>
      </c>
    </row>
    <row r="19" spans="1:6">
      <c r="A19" s="4" t="s">
        <v>668</v>
      </c>
      <c r="D19" s="5" t="n">
        <v>24227</v>
      </c>
    </row>
    <row r="20" spans="1:6">
      <c r="A20" s="4" t="s">
        <v>664</v>
      </c>
      <c r="D20" s="5" t="n">
        <v>1000000</v>
      </c>
    </row>
    <row r="21" spans="1:6">
      <c r="A21" s="4" t="s">
        <v>670</v>
      </c>
    </row>
    <row r="22" spans="1:6">
      <c r="A22" s="4" t="s">
        <v>668</v>
      </c>
      <c r="D22" s="5" t="n">
        <v>125000</v>
      </c>
    </row>
    <row r="23" spans="1:6">
      <c r="A23" s="4" t="s">
        <v>671</v>
      </c>
      <c r="D23" s="5" t="n">
        <v>250000</v>
      </c>
    </row>
    <row r="24" spans="1:6">
      <c r="A24" s="4" t="s">
        <v>672</v>
      </c>
    </row>
    <row r="25" spans="1:6">
      <c r="A25" s="4" t="s">
        <v>668</v>
      </c>
      <c r="D25" s="5" t="n">
        <v>380166</v>
      </c>
      <c r="E25" s="5" t="n">
        <v>54881</v>
      </c>
    </row>
    <row r="26" spans="1:6">
      <c r="A26" s="4" t="s">
        <v>673</v>
      </c>
    </row>
    <row r="27" spans="1:6">
      <c r="A27" s="4" t="s">
        <v>662</v>
      </c>
      <c r="C27" s="5" t="n">
        <v>7500000</v>
      </c>
    </row>
    <row r="28" spans="1:6">
      <c r="A28" s="4" t="s">
        <v>663</v>
      </c>
      <c r="C28" s="6" t="n">
        <v>2000000</v>
      </c>
    </row>
    <row r="29" spans="1:6">
      <c r="A29" s="4" t="s">
        <v>674</v>
      </c>
      <c r="B29" s="4" t="s">
        <v>675</v>
      </c>
    </row>
    <row r="30" spans="1:6">
      <c r="A30" s="4" t="s">
        <v>676</v>
      </c>
    </row>
    <row r="31" spans="1:6">
      <c r="A31" s="4" t="s">
        <v>677</v>
      </c>
      <c r="B31" s="6" t="n">
        <v>100000</v>
      </c>
    </row>
    <row r="32" spans="1:6">
      <c r="A32" s="4" t="s">
        <v>678</v>
      </c>
      <c r="F32" s="6" t="n">
        <v>100000</v>
      </c>
    </row>
    <row r="33" spans="1:6">
      <c r="A33" s="4" t="s">
        <v>679</v>
      </c>
    </row>
    <row r="34" spans="1:6">
      <c r="A34" s="4" t="s">
        <v>680</v>
      </c>
      <c r="C34" s="8" t="n">
        <v>0.34</v>
      </c>
    </row>
    <row r="35" spans="1:6">
      <c r="A35" s="4" t="s">
        <v>681</v>
      </c>
    </row>
    <row r="36" spans="1:6">
      <c r="A36" s="4" t="s">
        <v>680</v>
      </c>
      <c r="C36" s="8" t="n">
        <v>0.49</v>
      </c>
    </row>
    <row r="37" spans="1:6">
      <c r="A37" s="4" t="s">
        <v>682</v>
      </c>
    </row>
    <row r="38" spans="1:6">
      <c r="A38" s="4" t="s">
        <v>683</v>
      </c>
      <c r="C38" s="5" t="n">
        <v>8132002</v>
      </c>
    </row>
    <row r="39" spans="1:6">
      <c r="A39" s="4" t="s">
        <v>684</v>
      </c>
    </row>
    <row r="40" spans="1:6">
      <c r="A40" s="4" t="s">
        <v>683</v>
      </c>
      <c r="C40" s="5" t="n">
        <v>1000000</v>
      </c>
    </row>
    <row r="41" spans="1:6">
      <c r="A41" s="4" t="s">
        <v>685</v>
      </c>
      <c r="C41" s="8" t="n">
        <v>0.25</v>
      </c>
    </row>
    <row r="42" spans="1:6">
      <c r="A42" s="4" t="s">
        <v>686</v>
      </c>
    </row>
    <row r="43" spans="1:6">
      <c r="A43" s="4" t="s">
        <v>687</v>
      </c>
      <c r="D43" s="5" t="n">
        <v>559243</v>
      </c>
      <c r="E43" s="5" t="n">
        <v>2752639</v>
      </c>
    </row>
    <row r="44" spans="1:6">
      <c r="A44" s="4" t="s">
        <v>688</v>
      </c>
    </row>
    <row r="45" spans="1:6">
      <c r="A45" s="4" t="s">
        <v>687</v>
      </c>
      <c r="D45" s="5" t="n">
        <v>0</v>
      </c>
      <c r="E45" s="5" t="n">
        <v>3680162</v>
      </c>
    </row>
    <row r="46" spans="1:6">
      <c r="A46" s="4" t="s">
        <v>689</v>
      </c>
    </row>
    <row r="47" spans="1:6">
      <c r="A47" s="4" t="s">
        <v>687</v>
      </c>
      <c r="D47" s="5" t="n">
        <v>9110030</v>
      </c>
    </row>
    <row r="48" spans="1:6">
      <c r="A48" s="4" t="s">
        <v>483</v>
      </c>
    </row>
    <row r="49" spans="1:6">
      <c r="A49" s="4" t="s">
        <v>687</v>
      </c>
      <c r="D49" s="5" t="n">
        <v>575000</v>
      </c>
      <c r="E49" s="5" t="n">
        <v>625000</v>
      </c>
    </row>
    <row r="50" spans="1:6">
      <c r="A50" s="4" t="s">
        <v>690</v>
      </c>
    </row>
    <row r="51" spans="1:6">
      <c r="A51" s="4" t="s">
        <v>668</v>
      </c>
      <c r="D51" s="5" t="n">
        <v>4608</v>
      </c>
    </row>
    <row r="52" spans="1:6">
      <c r="A52" s="4" t="s">
        <v>691</v>
      </c>
    </row>
    <row r="53" spans="1:6">
      <c r="A53" s="4" t="s">
        <v>687</v>
      </c>
      <c r="D53" s="5" t="n">
        <v>39682</v>
      </c>
      <c r="E53" s="6" t="n">
        <v>87678</v>
      </c>
    </row>
    <row r="54" spans="1:6">
      <c r="A54" s="4" t="s">
        <v>692</v>
      </c>
    </row>
    <row r="55" spans="1:6">
      <c r="A55" s="4" t="s">
        <v>668</v>
      </c>
      <c r="D55" s="5" t="n">
        <v>10274</v>
      </c>
    </row>
    <row r="56" spans="1:6">
      <c r="A56" s="4" t="s">
        <v>693</v>
      </c>
    </row>
    <row r="57" spans="1:6">
      <c r="A57" s="4" t="s">
        <v>694</v>
      </c>
      <c r="D57" s="5" t="n">
        <v>172579</v>
      </c>
    </row>
    <row r="58" spans="1:6">
      <c r="A58" s="4" t="s">
        <v>695</v>
      </c>
    </row>
    <row r="59" spans="1:6">
      <c r="A59" s="4" t="s">
        <v>694</v>
      </c>
      <c r="D59" s="5" t="n">
        <v>2581</v>
      </c>
    </row>
    <row r="60" spans="1:6">
      <c r="A60" s="4" t="s">
        <v>696</v>
      </c>
    </row>
    <row r="61" spans="1:6">
      <c r="A61" s="4" t="s">
        <v>687</v>
      </c>
      <c r="D61" s="5" t="n">
        <v>1462</v>
      </c>
    </row>
    <row r="62" spans="1:6">
      <c r="A62" s="4" t="s">
        <v>697</v>
      </c>
    </row>
    <row r="63" spans="1:6">
      <c r="A63" s="4" t="s">
        <v>694</v>
      </c>
      <c r="D63" s="5" t="n">
        <v>13952</v>
      </c>
    </row>
    <row r="64" spans="1:6">
      <c r="A64" s="4" t="s">
        <v>698</v>
      </c>
    </row>
    <row r="65" spans="1:6">
      <c r="A65" s="4" t="s">
        <v>694</v>
      </c>
      <c r="D65" s="5" t="n">
        <v>1462</v>
      </c>
    </row>
    <row r="66" spans="1:6">
      <c r="A66" s="4" t="s">
        <v>699</v>
      </c>
    </row>
    <row r="67" spans="1:6">
      <c r="A67" s="4" t="s">
        <v>700</v>
      </c>
      <c r="D67" s="5" t="n">
        <v>12500</v>
      </c>
    </row>
    <row r="68" spans="1:6">
      <c r="A68" s="4" t="s">
        <v>657</v>
      </c>
      <c r="D68" s="5" t="n">
        <v>1500</v>
      </c>
    </row>
    <row r="69" spans="1:6">
      <c r="A69" s="4" t="s">
        <v>701</v>
      </c>
    </row>
    <row r="70" spans="1:6">
      <c r="A70" s="4" t="s">
        <v>656</v>
      </c>
      <c r="D70" s="5" t="n">
        <v>41250</v>
      </c>
    </row>
    <row r="71" spans="1:6">
      <c r="A71" s="4" t="s">
        <v>702</v>
      </c>
    </row>
    <row r="72" spans="1:6">
      <c r="A72" s="4" t="s">
        <v>656</v>
      </c>
      <c r="D72" s="5" t="n">
        <v>57917</v>
      </c>
    </row>
    <row r="73" spans="1:6">
      <c r="A73" s="4" t="s">
        <v>703</v>
      </c>
    </row>
    <row r="74" spans="1:6">
      <c r="A74" s="4" t="s">
        <v>677</v>
      </c>
      <c r="D74" s="6" t="n">
        <v>1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3" t="s">
        <v>211</v>
      </c>
    </row>
    <row r="3" spans="1:3">
      <c r="A3" s="4" t="s">
        <v>705</v>
      </c>
      <c r="B3" s="6" t="n">
        <v>296491</v>
      </c>
      <c r="C3" s="6" t="n">
        <v>275913</v>
      </c>
    </row>
    <row r="4" spans="1:3">
      <c r="A4" s="4" t="s">
        <v>706</v>
      </c>
      <c r="B4" s="5" t="n">
        <v>96017</v>
      </c>
      <c r="C4" s="5" t="n">
        <v>37546</v>
      </c>
    </row>
    <row r="5" spans="1:3">
      <c r="A5" s="4" t="s">
        <v>707</v>
      </c>
      <c r="B5" s="5" t="n">
        <v>178286</v>
      </c>
      <c r="C5" s="4" t="s">
        <v>50</v>
      </c>
    </row>
    <row r="6" spans="1:3">
      <c r="A6" s="4" t="s">
        <v>708</v>
      </c>
      <c r="B6" s="5" t="n">
        <v>2147751</v>
      </c>
      <c r="C6" s="5" t="n">
        <v>1459460</v>
      </c>
    </row>
    <row r="7" spans="1:3">
      <c r="A7" s="4" t="s">
        <v>594</v>
      </c>
      <c r="B7" s="5" t="n">
        <v>897925</v>
      </c>
      <c r="C7" s="5" t="n">
        <v>1244480</v>
      </c>
    </row>
    <row r="8" spans="1:3">
      <c r="A8" s="4" t="s">
        <v>709</v>
      </c>
      <c r="B8" s="4" t="s">
        <v>50</v>
      </c>
      <c r="C8" s="5" t="n">
        <v>860126</v>
      </c>
    </row>
    <row r="9" spans="1:3">
      <c r="A9" s="4" t="s">
        <v>710</v>
      </c>
      <c r="B9" s="5" t="n">
        <v>45921</v>
      </c>
      <c r="C9" s="4" t="s">
        <v>50</v>
      </c>
    </row>
    <row r="10" spans="1:3">
      <c r="A10" s="4" t="s">
        <v>711</v>
      </c>
      <c r="B10" s="5" t="n">
        <v>19681</v>
      </c>
      <c r="C10" s="4" t="s">
        <v>50</v>
      </c>
    </row>
    <row r="11" spans="1:3">
      <c r="A11" s="4" t="s">
        <v>588</v>
      </c>
      <c r="B11" s="5" t="n">
        <v>19500</v>
      </c>
      <c r="C11" s="4" t="s">
        <v>50</v>
      </c>
    </row>
    <row r="12" spans="1:3">
      <c r="A12" s="4" t="s">
        <v>712</v>
      </c>
      <c r="B12" s="5" t="n">
        <v>106395</v>
      </c>
      <c r="C12" s="5" t="n">
        <v>401594</v>
      </c>
    </row>
    <row r="13" spans="1:3">
      <c r="A13" s="4" t="s">
        <v>170</v>
      </c>
      <c r="B13" s="5" t="n">
        <v>147000</v>
      </c>
      <c r="C13" s="5" t="n">
        <v>31079</v>
      </c>
    </row>
    <row r="14" spans="1:3">
      <c r="A14" s="4" t="s">
        <v>713</v>
      </c>
      <c r="B14" s="5" t="n">
        <v>138143</v>
      </c>
      <c r="C14" s="5" t="n">
        <v>87677</v>
      </c>
    </row>
    <row r="15" spans="1:3">
      <c r="A15" s="4" t="s">
        <v>714</v>
      </c>
      <c r="B15" s="5" t="n">
        <v>10388</v>
      </c>
      <c r="C15" s="5" t="n">
        <v>19080</v>
      </c>
    </row>
    <row r="16" spans="1:3">
      <c r="A16" s="4" t="s">
        <v>510</v>
      </c>
      <c r="B16" s="5" t="n">
        <v>225050</v>
      </c>
      <c r="C16" s="5" t="n">
        <v>141964</v>
      </c>
    </row>
    <row r="17" spans="1:3">
      <c r="A17" s="4" t="s">
        <v>112</v>
      </c>
      <c r="B17" s="6" t="n">
        <v>4328548</v>
      </c>
      <c r="C17" s="6" t="n">
        <v>45589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6"/>
    <col customWidth="1" max="8" min="8" width="14"/>
    <col customWidth="1" max="9" min="9" width="14"/>
    <col customWidth="1" max="10" min="10" width="14"/>
    <col customWidth="1" max="11" min="11" width="14"/>
  </cols>
  <sheetData>
    <row r="1" spans="1:11">
      <c r="A1" s="1" t="s">
        <v>715</v>
      </c>
      <c r="B1" s="2" t="s">
        <v>716</v>
      </c>
      <c r="C1" s="2" t="s">
        <v>717</v>
      </c>
      <c r="D1" s="2" t="s">
        <v>717</v>
      </c>
      <c r="E1" s="2" t="s">
        <v>399</v>
      </c>
      <c r="F1" s="2" t="s">
        <v>718</v>
      </c>
      <c r="G1" s="2" t="s">
        <v>719</v>
      </c>
      <c r="H1" s="2" t="s">
        <v>720</v>
      </c>
      <c r="I1" s="2" t="s">
        <v>2</v>
      </c>
      <c r="J1" s="2" t="s">
        <v>32</v>
      </c>
      <c r="K1" s="2" t="s">
        <v>400</v>
      </c>
    </row>
    <row r="2" spans="1:11">
      <c r="A2" s="4" t="s">
        <v>721</v>
      </c>
      <c r="I2" s="6" t="n">
        <v>9951512</v>
      </c>
      <c r="J2" s="6" t="n">
        <v>7471148</v>
      </c>
    </row>
    <row r="3" spans="1:11">
      <c r="A3" s="4" t="s">
        <v>722</v>
      </c>
      <c r="I3" s="5" t="n">
        <v>223191</v>
      </c>
      <c r="J3" s="5" t="n">
        <v>215302</v>
      </c>
    </row>
    <row r="4" spans="1:11">
      <c r="A4" s="4" t="s">
        <v>723</v>
      </c>
      <c r="I4" s="6" t="n">
        <v>-1044277</v>
      </c>
      <c r="J4" s="6" t="n">
        <v>-1567867</v>
      </c>
    </row>
    <row r="5" spans="1:11">
      <c r="A5" s="4" t="s">
        <v>724</v>
      </c>
      <c r="I5" s="4" t="s">
        <v>50</v>
      </c>
      <c r="J5" s="5" t="n">
        <v>125000</v>
      </c>
    </row>
    <row r="6" spans="1:11">
      <c r="A6" s="4" t="s">
        <v>663</v>
      </c>
      <c r="I6" s="4" t="s">
        <v>50</v>
      </c>
      <c r="J6" s="6" t="n">
        <v>1456492</v>
      </c>
    </row>
    <row r="7" spans="1:11">
      <c r="A7" s="4" t="s">
        <v>725</v>
      </c>
      <c r="I7" s="5" t="n">
        <v>393227</v>
      </c>
      <c r="J7" s="5" t="n">
        <v>163549</v>
      </c>
    </row>
    <row r="8" spans="1:11">
      <c r="A8" s="4" t="s">
        <v>90</v>
      </c>
      <c r="E8" s="6" t="n">
        <v>-2067258</v>
      </c>
      <c r="I8" s="4" t="s">
        <v>50</v>
      </c>
      <c r="J8" s="5" t="n">
        <v>1620151</v>
      </c>
    </row>
    <row r="9" spans="1:11">
      <c r="A9" s="4" t="s">
        <v>726</v>
      </c>
      <c r="E9" s="5" t="n">
        <v>2067258</v>
      </c>
    </row>
    <row r="10" spans="1:11">
      <c r="A10" s="4" t="s">
        <v>673</v>
      </c>
    </row>
    <row r="11" spans="1:11">
      <c r="A11" s="4" t="s">
        <v>724</v>
      </c>
      <c r="D11" s="5" t="n">
        <v>7500000</v>
      </c>
    </row>
    <row r="12" spans="1:11">
      <c r="A12" s="4" t="s">
        <v>663</v>
      </c>
      <c r="D12" s="6" t="n">
        <v>2000000</v>
      </c>
    </row>
    <row r="13" spans="1:11">
      <c r="A13" s="4" t="s">
        <v>679</v>
      </c>
    </row>
    <row r="14" spans="1:11">
      <c r="A14" s="4" t="s">
        <v>727</v>
      </c>
      <c r="C14" s="8" t="n">
        <v>0.34</v>
      </c>
      <c r="D14" s="8" t="n">
        <v>0.34</v>
      </c>
    </row>
    <row r="15" spans="1:11">
      <c r="A15" s="4" t="s">
        <v>681</v>
      </c>
    </row>
    <row r="16" spans="1:11">
      <c r="A16" s="4" t="s">
        <v>727</v>
      </c>
      <c r="C16" s="10" t="n">
        <v>0.49</v>
      </c>
      <c r="D16" s="8" t="n">
        <v>0.49</v>
      </c>
    </row>
    <row r="17" spans="1:11">
      <c r="A17" s="4" t="s">
        <v>728</v>
      </c>
    </row>
    <row r="18" spans="1:11">
      <c r="A18" s="4" t="s">
        <v>729</v>
      </c>
      <c r="D18" s="5" t="n">
        <v>8132002</v>
      </c>
    </row>
    <row r="19" spans="1:11">
      <c r="A19" s="4" t="s">
        <v>730</v>
      </c>
    </row>
    <row r="20" spans="1:11">
      <c r="A20" s="4" t="s">
        <v>731</v>
      </c>
      <c r="C20" s="8" t="n">
        <v>0.25</v>
      </c>
      <c r="D20" s="8" t="n">
        <v>0.25</v>
      </c>
    </row>
    <row r="21" spans="1:11">
      <c r="A21" s="4" t="s">
        <v>729</v>
      </c>
      <c r="D21" s="5" t="n">
        <v>1000000</v>
      </c>
    </row>
    <row r="22" spans="1:11">
      <c r="A22" s="4" t="s">
        <v>732</v>
      </c>
    </row>
    <row r="23" spans="1:11">
      <c r="A23" s="4" t="s">
        <v>463</v>
      </c>
      <c r="F23" s="4" t="s">
        <v>454</v>
      </c>
    </row>
    <row r="24" spans="1:11">
      <c r="A24" s="4" t="s">
        <v>733</v>
      </c>
    </row>
    <row r="25" spans="1:11">
      <c r="A25" s="4" t="s">
        <v>734</v>
      </c>
      <c r="F25" s="6" t="n">
        <v>250000</v>
      </c>
    </row>
    <row r="26" spans="1:11">
      <c r="A26" s="4" t="s">
        <v>735</v>
      </c>
    </row>
    <row r="27" spans="1:11">
      <c r="A27" s="4" t="s">
        <v>734</v>
      </c>
      <c r="F27" s="5" t="n">
        <v>700000</v>
      </c>
    </row>
    <row r="28" spans="1:11">
      <c r="A28" s="4" t="s">
        <v>736</v>
      </c>
    </row>
    <row r="29" spans="1:11">
      <c r="A29" s="4" t="s">
        <v>734</v>
      </c>
      <c r="F29" s="6" t="n">
        <v>12500</v>
      </c>
    </row>
    <row r="30" spans="1:11">
      <c r="A30" s="4" t="s">
        <v>737</v>
      </c>
    </row>
    <row r="31" spans="1:11">
      <c r="A31" s="4" t="s">
        <v>727</v>
      </c>
      <c r="K31" s="6" t="n">
        <v>1</v>
      </c>
    </row>
    <row r="32" spans="1:11">
      <c r="A32" s="4" t="s">
        <v>738</v>
      </c>
    </row>
    <row r="33" spans="1:11">
      <c r="A33" s="4" t="s">
        <v>724</v>
      </c>
      <c r="C33" s="5" t="n">
        <v>7500000</v>
      </c>
    </row>
    <row r="34" spans="1:11">
      <c r="A34" s="4" t="s">
        <v>663</v>
      </c>
      <c r="C34" s="6" t="n">
        <v>2000000</v>
      </c>
    </row>
    <row r="35" spans="1:11">
      <c r="A35" s="4" t="s">
        <v>739</v>
      </c>
    </row>
    <row r="36" spans="1:11">
      <c r="A36" s="4" t="s">
        <v>727</v>
      </c>
      <c r="C36" s="8" t="n">
        <v>0.34</v>
      </c>
      <c r="D36" s="8" t="n">
        <v>0.34</v>
      </c>
    </row>
    <row r="37" spans="1:11">
      <c r="A37" s="4" t="s">
        <v>740</v>
      </c>
    </row>
    <row r="38" spans="1:11">
      <c r="A38" s="4" t="s">
        <v>727</v>
      </c>
      <c r="C38" s="10" t="n">
        <v>0.49</v>
      </c>
      <c r="D38" s="8" t="n">
        <v>0.49</v>
      </c>
    </row>
    <row r="39" spans="1:11">
      <c r="A39" s="4" t="s">
        <v>741</v>
      </c>
    </row>
    <row r="40" spans="1:11">
      <c r="A40" s="4" t="s">
        <v>729</v>
      </c>
      <c r="D40" s="5" t="n">
        <v>8132002</v>
      </c>
    </row>
    <row r="41" spans="1:11">
      <c r="A41" s="4" t="s">
        <v>742</v>
      </c>
    </row>
    <row r="42" spans="1:11">
      <c r="A42" s="4" t="s">
        <v>727</v>
      </c>
      <c r="C42" s="10" t="n">
        <v>0.25</v>
      </c>
      <c r="D42" s="8" t="n">
        <v>0.25</v>
      </c>
    </row>
    <row r="43" spans="1:11">
      <c r="A43" s="4" t="s">
        <v>729</v>
      </c>
      <c r="D43" s="5" t="n">
        <v>1000000</v>
      </c>
    </row>
    <row r="44" spans="1:11">
      <c r="A44" s="4" t="s">
        <v>743</v>
      </c>
    </row>
    <row r="45" spans="1:11">
      <c r="A45" s="4" t="s">
        <v>724</v>
      </c>
      <c r="D45" s="5" t="n">
        <v>7500000</v>
      </c>
    </row>
    <row r="46" spans="1:11">
      <c r="A46" s="4" t="s">
        <v>663</v>
      </c>
      <c r="D46" s="6" t="n">
        <v>2000000</v>
      </c>
    </row>
    <row r="47" spans="1:11">
      <c r="A47" s="4" t="s">
        <v>744</v>
      </c>
    </row>
    <row r="48" spans="1:11">
      <c r="A48" s="4" t="s">
        <v>727</v>
      </c>
      <c r="C48" s="10" t="n">
        <v>0.34</v>
      </c>
      <c r="D48" s="8" t="n">
        <v>0.34</v>
      </c>
    </row>
    <row r="49" spans="1:11">
      <c r="A49" s="4" t="s">
        <v>745</v>
      </c>
    </row>
    <row r="50" spans="1:11">
      <c r="A50" s="4" t="s">
        <v>727</v>
      </c>
      <c r="C50" s="10" t="n">
        <v>0.49</v>
      </c>
      <c r="D50" s="8" t="n">
        <v>0.49</v>
      </c>
    </row>
    <row r="51" spans="1:11">
      <c r="A51" s="4" t="s">
        <v>746</v>
      </c>
    </row>
    <row r="52" spans="1:11">
      <c r="A52" s="4" t="s">
        <v>729</v>
      </c>
      <c r="D52" s="5" t="n">
        <v>8132002</v>
      </c>
    </row>
    <row r="53" spans="1:11">
      <c r="A53" s="4" t="s">
        <v>747</v>
      </c>
    </row>
    <row r="54" spans="1:11">
      <c r="A54" s="4" t="s">
        <v>727</v>
      </c>
      <c r="C54" s="8" t="n">
        <v>0.25</v>
      </c>
      <c r="D54" s="8" t="n">
        <v>0.25</v>
      </c>
    </row>
    <row r="55" spans="1:11">
      <c r="A55" s="4" t="s">
        <v>729</v>
      </c>
      <c r="D55" s="5" t="n">
        <v>1000000</v>
      </c>
    </row>
    <row r="56" spans="1:11">
      <c r="A56" s="4" t="s">
        <v>455</v>
      </c>
    </row>
    <row r="57" spans="1:11">
      <c r="A57" s="4" t="s">
        <v>748</v>
      </c>
      <c r="I57" s="4" t="s">
        <v>461</v>
      </c>
    </row>
    <row r="58" spans="1:11">
      <c r="A58" s="4" t="s">
        <v>723</v>
      </c>
      <c r="I58" s="6" t="n">
        <v>41292</v>
      </c>
      <c r="J58" s="5" t="n">
        <v>59358</v>
      </c>
    </row>
    <row r="59" spans="1:11">
      <c r="A59" s="4" t="s">
        <v>458</v>
      </c>
      <c r="I59" s="5" t="n">
        <v>1200000</v>
      </c>
    </row>
    <row r="60" spans="1:11">
      <c r="A60" s="4" t="s">
        <v>462</v>
      </c>
    </row>
    <row r="61" spans="1:11">
      <c r="A61" s="4" t="s">
        <v>463</v>
      </c>
      <c r="H61" s="4" t="s">
        <v>464</v>
      </c>
    </row>
    <row r="62" spans="1:11">
      <c r="A62" s="4" t="s">
        <v>749</v>
      </c>
    </row>
    <row r="63" spans="1:11">
      <c r="A63" s="4" t="s">
        <v>463</v>
      </c>
      <c r="H63" s="4" t="s">
        <v>454</v>
      </c>
    </row>
    <row r="64" spans="1:11">
      <c r="A64" s="4" t="s">
        <v>750</v>
      </c>
    </row>
    <row r="65" spans="1:11">
      <c r="A65" s="4" t="s">
        <v>748</v>
      </c>
      <c r="G65" s="4" t="s">
        <v>416</v>
      </c>
    </row>
    <row r="66" spans="1:11">
      <c r="A66" s="4" t="s">
        <v>751</v>
      </c>
      <c r="G66" s="4" t="s">
        <v>752</v>
      </c>
    </row>
    <row r="67" spans="1:11">
      <c r="A67" s="4" t="s">
        <v>721</v>
      </c>
      <c r="I67" s="5" t="n">
        <v>0</v>
      </c>
      <c r="J67" s="5" t="n">
        <v>750000</v>
      </c>
    </row>
    <row r="68" spans="1:11">
      <c r="A68" s="4" t="s">
        <v>753</v>
      </c>
      <c r="G68" s="6" t="n">
        <v>1500000</v>
      </c>
    </row>
    <row r="69" spans="1:11">
      <c r="A69" s="4" t="s">
        <v>754</v>
      </c>
    </row>
    <row r="70" spans="1:11">
      <c r="A70" s="4" t="s">
        <v>734</v>
      </c>
      <c r="G70" s="5" t="n">
        <v>750000</v>
      </c>
    </row>
    <row r="71" spans="1:11">
      <c r="A71" s="4" t="s">
        <v>755</v>
      </c>
    </row>
    <row r="72" spans="1:11">
      <c r="A72" s="4" t="s">
        <v>734</v>
      </c>
      <c r="G72" s="5" t="n">
        <v>750000</v>
      </c>
    </row>
    <row r="73" spans="1:11">
      <c r="A73" s="4" t="s">
        <v>756</v>
      </c>
    </row>
    <row r="74" spans="1:11">
      <c r="A74" s="4" t="s">
        <v>757</v>
      </c>
      <c r="I74" s="5" t="n">
        <v>10486</v>
      </c>
    </row>
    <row r="75" spans="1:11">
      <c r="A75" s="4" t="s">
        <v>722</v>
      </c>
      <c r="I75" s="5" t="n">
        <v>2600</v>
      </c>
      <c r="J75" s="5" t="n">
        <v>5243</v>
      </c>
    </row>
    <row r="76" spans="1:11">
      <c r="A76" s="4" t="s">
        <v>723</v>
      </c>
      <c r="I76" s="5" t="n">
        <v>41292</v>
      </c>
      <c r="J76" s="5" t="n">
        <v>59358</v>
      </c>
    </row>
    <row r="77" spans="1:11">
      <c r="A77" s="4" t="s">
        <v>734</v>
      </c>
      <c r="I77" s="5" t="n">
        <v>50000</v>
      </c>
      <c r="J77" s="5" t="n">
        <v>300000</v>
      </c>
    </row>
    <row r="78" spans="1:11">
      <c r="A78" s="4" t="s">
        <v>725</v>
      </c>
      <c r="I78" s="5" t="n">
        <v>0</v>
      </c>
    </row>
    <row r="79" spans="1:11">
      <c r="A79" s="4" t="s">
        <v>459</v>
      </c>
      <c r="I79" s="5" t="n">
        <v>282240</v>
      </c>
      <c r="J79" s="5" t="n">
        <v>290947</v>
      </c>
    </row>
    <row r="80" spans="1:11">
      <c r="A80" s="4" t="s">
        <v>758</v>
      </c>
    </row>
    <row r="81" spans="1:11">
      <c r="A81" s="4" t="s">
        <v>759</v>
      </c>
      <c r="B81" s="6" t="n">
        <v>10000000</v>
      </c>
      <c r="E81" s="5" t="n">
        <v>5500000</v>
      </c>
      <c r="G81" s="5" t="n">
        <v>6000000</v>
      </c>
    </row>
    <row r="82" spans="1:11">
      <c r="A82" s="4" t="s">
        <v>760</v>
      </c>
      <c r="B82" s="6" t="n">
        <v>100000</v>
      </c>
      <c r="E82" s="6" t="n">
        <v>24000</v>
      </c>
      <c r="G82" s="6" t="n">
        <v>40000</v>
      </c>
    </row>
    <row r="83" spans="1:11">
      <c r="A83" s="4" t="s">
        <v>748</v>
      </c>
      <c r="B83" s="4" t="s">
        <v>761</v>
      </c>
      <c r="E83" s="4" t="s">
        <v>762</v>
      </c>
      <c r="G83" s="4" t="s">
        <v>762</v>
      </c>
    </row>
    <row r="84" spans="1:11">
      <c r="A84" s="4" t="s">
        <v>763</v>
      </c>
      <c r="G84" s="6" t="n">
        <v>1000000</v>
      </c>
    </row>
    <row r="85" spans="1:11">
      <c r="A85" s="4" t="s">
        <v>764</v>
      </c>
      <c r="E85" s="4" t="s">
        <v>765</v>
      </c>
      <c r="G85" s="4" t="s">
        <v>765</v>
      </c>
    </row>
    <row r="86" spans="1:11">
      <c r="A86" s="4" t="s">
        <v>751</v>
      </c>
      <c r="B86" s="4" t="s">
        <v>766</v>
      </c>
      <c r="E86" s="4" t="s">
        <v>767</v>
      </c>
      <c r="G86" s="4" t="s">
        <v>752</v>
      </c>
    </row>
    <row r="87" spans="1:11">
      <c r="A87" s="4" t="s">
        <v>75</v>
      </c>
      <c r="G87" s="6" t="n">
        <v>13000000</v>
      </c>
    </row>
    <row r="88" spans="1:11">
      <c r="A88" s="4" t="s">
        <v>104</v>
      </c>
      <c r="G88" s="6" t="n">
        <v>2000000</v>
      </c>
    </row>
    <row r="89" spans="1:11">
      <c r="A89" s="4" t="s">
        <v>721</v>
      </c>
      <c r="I89" s="5" t="n">
        <v>562500</v>
      </c>
      <c r="J89" s="5" t="n">
        <v>2812500</v>
      </c>
    </row>
    <row r="90" spans="1:11">
      <c r="A90" s="4" t="s">
        <v>727</v>
      </c>
      <c r="E90" s="8" t="n">
        <v>0.49</v>
      </c>
    </row>
    <row r="91" spans="1:11">
      <c r="A91" s="4" t="s">
        <v>768</v>
      </c>
      <c r="E91" s="4" t="s">
        <v>769</v>
      </c>
    </row>
    <row r="92" spans="1:11">
      <c r="A92" s="4" t="s">
        <v>757</v>
      </c>
      <c r="I92" s="5" t="n">
        <v>289045</v>
      </c>
    </row>
    <row r="93" spans="1:11">
      <c r="A93" s="4" t="s">
        <v>722</v>
      </c>
      <c r="I93" s="5" t="n">
        <v>56605</v>
      </c>
      <c r="J93" s="5" t="n">
        <v>92976</v>
      </c>
    </row>
    <row r="94" spans="1:11">
      <c r="A94" s="4" t="s">
        <v>723</v>
      </c>
      <c r="I94" s="5" t="n">
        <v>293238</v>
      </c>
      <c r="J94" s="5" t="n">
        <v>625359</v>
      </c>
    </row>
    <row r="95" spans="1:11">
      <c r="A95" s="4" t="s">
        <v>770</v>
      </c>
      <c r="I95" s="5" t="n">
        <v>0</v>
      </c>
      <c r="J95" s="5" t="n">
        <v>0</v>
      </c>
    </row>
    <row r="96" spans="1:11">
      <c r="A96" s="4" t="s">
        <v>771</v>
      </c>
      <c r="E96" s="4" t="s">
        <v>405</v>
      </c>
    </row>
    <row r="97" spans="1:11">
      <c r="A97" s="4" t="s">
        <v>726</v>
      </c>
      <c r="I97" s="5" t="n">
        <v>4547243</v>
      </c>
    </row>
    <row r="98" spans="1:11">
      <c r="A98" s="4" t="s">
        <v>772</v>
      </c>
      <c r="B98" s="6" t="n">
        <v>20000000</v>
      </c>
    </row>
    <row r="99" spans="1:11">
      <c r="A99" s="4" t="s">
        <v>773</v>
      </c>
    </row>
    <row r="100" spans="1:11">
      <c r="A100" s="4" t="s">
        <v>757</v>
      </c>
      <c r="I100" s="5" t="n">
        <v>452869</v>
      </c>
    </row>
    <row r="101" spans="1:11">
      <c r="A101" s="4" t="s">
        <v>722</v>
      </c>
      <c r="I101" s="5" t="n">
        <v>62898</v>
      </c>
    </row>
    <row r="102" spans="1:11">
      <c r="A102" s="4" t="s">
        <v>723</v>
      </c>
      <c r="I102" s="5" t="n">
        <v>412417</v>
      </c>
    </row>
    <row r="103" spans="1:11">
      <c r="A103" s="4" t="s">
        <v>734</v>
      </c>
      <c r="I103" s="5" t="n">
        <v>9500000</v>
      </c>
    </row>
    <row r="104" spans="1:11">
      <c r="A104" s="4" t="s">
        <v>770</v>
      </c>
      <c r="I104" s="5" t="n">
        <v>147000</v>
      </c>
    </row>
    <row r="105" spans="1:11">
      <c r="A105" s="4" t="s">
        <v>725</v>
      </c>
      <c r="I105" s="5" t="n">
        <v>389970</v>
      </c>
    </row>
    <row r="106" spans="1:11">
      <c r="A106" s="4" t="s">
        <v>774</v>
      </c>
    </row>
    <row r="107" spans="1:11">
      <c r="A107" s="4" t="s">
        <v>775</v>
      </c>
      <c r="G107" s="5" t="n">
        <v>4595187</v>
      </c>
    </row>
    <row r="108" spans="1:11">
      <c r="A108" s="4" t="s">
        <v>731</v>
      </c>
      <c r="G108" s="6" t="n">
        <v>1</v>
      </c>
    </row>
    <row r="109" spans="1:11">
      <c r="A109" s="4" t="s">
        <v>776</v>
      </c>
      <c r="G109" s="6" t="n">
        <v>1952953</v>
      </c>
    </row>
    <row r="110" spans="1:11">
      <c r="A110" s="4" t="s">
        <v>777</v>
      </c>
    </row>
    <row r="111" spans="1:11">
      <c r="A111" s="4" t="s">
        <v>775</v>
      </c>
      <c r="G111" s="5" t="n">
        <v>3584759</v>
      </c>
    </row>
    <row r="112" spans="1:11">
      <c r="A112" s="4" t="s">
        <v>731</v>
      </c>
      <c r="G112" s="8" t="n">
        <v>0.34</v>
      </c>
    </row>
    <row r="113" spans="1:11">
      <c r="A113" s="4" t="s">
        <v>727</v>
      </c>
      <c r="G113" s="6" t="n">
        <v>1</v>
      </c>
    </row>
    <row r="114" spans="1:11">
      <c r="A114" s="4" t="s">
        <v>768</v>
      </c>
      <c r="G114" s="4" t="s">
        <v>778</v>
      </c>
    </row>
    <row r="115" spans="1:11">
      <c r="A115" s="4" t="s">
        <v>776</v>
      </c>
      <c r="G115" s="6" t="n">
        <v>1462560</v>
      </c>
    </row>
    <row r="116" spans="1:11">
      <c r="A116" s="4" t="s">
        <v>779</v>
      </c>
    </row>
    <row r="117" spans="1:11">
      <c r="A117" s="4" t="s">
        <v>775</v>
      </c>
      <c r="E117" s="5" t="n">
        <v>5550625</v>
      </c>
    </row>
    <row r="118" spans="1:11">
      <c r="A118" s="4" t="s">
        <v>90</v>
      </c>
      <c r="E118" s="6" t="n">
        <v>2553287</v>
      </c>
    </row>
    <row r="119" spans="1:11">
      <c r="A119" s="4" t="s">
        <v>780</v>
      </c>
    </row>
    <row r="120" spans="1:11">
      <c r="A120" s="4" t="s">
        <v>775</v>
      </c>
      <c r="E120" s="5" t="n">
        <v>4547243</v>
      </c>
    </row>
    <row r="121" spans="1:11">
      <c r="A121" s="4" t="s">
        <v>90</v>
      </c>
      <c r="E121" s="6" t="n">
        <v>2067258</v>
      </c>
    </row>
    <row r="122" spans="1:11">
      <c r="A122" s="4" t="s">
        <v>781</v>
      </c>
    </row>
    <row r="123" spans="1:11">
      <c r="A123" s="4" t="s">
        <v>748</v>
      </c>
      <c r="G123" s="4" t="s">
        <v>454</v>
      </c>
    </row>
    <row r="124" spans="1:11">
      <c r="A124" s="4" t="s">
        <v>721</v>
      </c>
      <c r="G124" s="6" t="n">
        <v>300000</v>
      </c>
    </row>
    <row r="125" spans="1:11">
      <c r="A125" s="4" t="s">
        <v>782</v>
      </c>
      <c r="G125" s="5" t="n">
        <v>100000</v>
      </c>
    </row>
    <row r="126" spans="1:11">
      <c r="A126" s="4" t="s">
        <v>783</v>
      </c>
      <c r="G126" s="5" t="n">
        <v>100000</v>
      </c>
    </row>
    <row r="127" spans="1:11">
      <c r="A127" s="4" t="s">
        <v>784</v>
      </c>
    </row>
    <row r="128" spans="1:11">
      <c r="A128" s="4" t="s">
        <v>757</v>
      </c>
      <c r="I128" s="5" t="n">
        <v>3257</v>
      </c>
    </row>
    <row r="129" spans="1:11">
      <c r="A129" s="4" t="s">
        <v>785</v>
      </c>
    </row>
    <row r="130" spans="1:11">
      <c r="A130" s="4" t="s">
        <v>722</v>
      </c>
      <c r="I130" s="5" t="n">
        <v>101088</v>
      </c>
      <c r="J130" s="5" t="n">
        <v>117083</v>
      </c>
    </row>
    <row r="131" spans="1:11">
      <c r="A131" s="4" t="s">
        <v>723</v>
      </c>
      <c r="I131" s="5" t="n">
        <v>252515</v>
      </c>
      <c r="J131" s="5" t="n">
        <v>767904</v>
      </c>
    </row>
    <row r="132" spans="1:11">
      <c r="A132" s="4" t="s">
        <v>734</v>
      </c>
      <c r="J132" s="5" t="n">
        <v>3781250</v>
      </c>
    </row>
    <row r="133" spans="1:11">
      <c r="A133" s="4" t="s">
        <v>770</v>
      </c>
      <c r="J133" s="6" t="n">
        <v>31079</v>
      </c>
    </row>
    <row r="134" spans="1:11">
      <c r="A134" s="4" t="s">
        <v>786</v>
      </c>
    </row>
    <row r="135" spans="1:11">
      <c r="A135" s="4" t="s">
        <v>757</v>
      </c>
      <c r="I135" s="5" t="n">
        <v>233847</v>
      </c>
    </row>
    <row r="136" spans="1:11">
      <c r="A136" s="4" t="s">
        <v>734</v>
      </c>
      <c r="I136" s="5" t="n">
        <v>0</v>
      </c>
    </row>
    <row r="137" spans="1:11">
      <c r="A137" s="4" t="s">
        <v>770</v>
      </c>
      <c r="I137" s="5" t="n">
        <v>0</v>
      </c>
    </row>
    <row r="138" spans="1:11">
      <c r="A138" s="4" t="s">
        <v>725</v>
      </c>
      <c r="I138" s="6" t="n">
        <v>0</v>
      </c>
    </row>
    <row r="139" spans="1:11">
      <c r="A139" s="4" t="s">
        <v>787</v>
      </c>
    </row>
    <row r="140" spans="1:11">
      <c r="A140" s="4" t="s">
        <v>760</v>
      </c>
      <c r="B140" s="5" t="n">
        <v>200000</v>
      </c>
      <c r="E140" s="5" t="n">
        <v>110000</v>
      </c>
      <c r="G140" s="5" t="n">
        <v>120000</v>
      </c>
    </row>
    <row r="141" spans="1:11">
      <c r="A141" s="4" t="s">
        <v>788</v>
      </c>
    </row>
    <row r="142" spans="1:11">
      <c r="A142" s="4" t="s">
        <v>760</v>
      </c>
      <c r="B142" s="6" t="n">
        <v>100000</v>
      </c>
      <c r="E142" s="6" t="n">
        <v>55000</v>
      </c>
      <c r="G142" s="6" t="n">
        <v>60000</v>
      </c>
    </row>
    <row r="143" spans="1:11">
      <c r="A143" s="4" t="s">
        <v>789</v>
      </c>
    </row>
    <row r="144" spans="1:11">
      <c r="A144" s="4" t="s">
        <v>748</v>
      </c>
      <c r="F144" s="4" t="s">
        <v>416</v>
      </c>
    </row>
    <row r="145" spans="1:11">
      <c r="A145" s="4" t="s">
        <v>753</v>
      </c>
      <c r="F145" s="6" t="n">
        <v>950000</v>
      </c>
    </row>
    <row r="146" spans="1:11">
      <c r="A146" s="4" t="s">
        <v>458</v>
      </c>
      <c r="F146" s="6" t="n">
        <v>1200000</v>
      </c>
    </row>
    <row r="147" spans="1:11">
      <c r="A147" s="4" t="s">
        <v>790</v>
      </c>
    </row>
    <row r="148" spans="1:11">
      <c r="A148" s="4" t="s">
        <v>463</v>
      </c>
      <c r="F148" s="4" t="s">
        <v>4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91</v>
      </c>
      <c r="B1" s="2" t="s">
        <v>2</v>
      </c>
      <c r="C1" s="2" t="s">
        <v>32</v>
      </c>
    </row>
    <row r="2" spans="1:3">
      <c r="A2" s="3" t="s">
        <v>214</v>
      </c>
    </row>
    <row r="3" spans="1:3">
      <c r="A3" s="4" t="s">
        <v>792</v>
      </c>
      <c r="B3" s="6" t="n">
        <v>10344739</v>
      </c>
      <c r="C3" s="6" t="n">
        <v>7634697</v>
      </c>
    </row>
    <row r="4" spans="1:3">
      <c r="A4" s="4" t="s">
        <v>793</v>
      </c>
      <c r="B4" s="4" t="s">
        <v>50</v>
      </c>
      <c r="C4" s="4" t="s">
        <v>50</v>
      </c>
    </row>
    <row r="5" spans="1:3">
      <c r="A5" s="4" t="s">
        <v>794</v>
      </c>
      <c r="B5" s="5" t="n">
        <v>-393227</v>
      </c>
      <c r="C5" s="5" t="n">
        <v>-163549</v>
      </c>
    </row>
    <row r="6" spans="1:3">
      <c r="A6" s="4" t="s">
        <v>112</v>
      </c>
      <c r="B6" s="5" t="n">
        <v>9951512</v>
      </c>
      <c r="C6" s="5" t="n">
        <v>7471148</v>
      </c>
    </row>
    <row r="7" spans="1:3">
      <c r="A7" s="4" t="s">
        <v>795</v>
      </c>
      <c r="B7" s="5" t="n">
        <v>-2487233</v>
      </c>
      <c r="C7" s="5" t="n">
        <v>-6640903</v>
      </c>
    </row>
    <row r="8" spans="1:3">
      <c r="A8" s="4" t="s">
        <v>796</v>
      </c>
      <c r="B8" s="6" t="n">
        <v>7464279</v>
      </c>
      <c r="C8" s="6" t="n">
        <v>8302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797</v>
      </c>
      <c r="B1" s="2" t="s">
        <v>1</v>
      </c>
    </row>
    <row r="2" spans="1:5">
      <c r="B2" s="2" t="s">
        <v>2</v>
      </c>
      <c r="C2" s="2" t="s">
        <v>32</v>
      </c>
      <c r="D2" s="2" t="s">
        <v>400</v>
      </c>
      <c r="E2" s="2" t="s">
        <v>798</v>
      </c>
    </row>
    <row r="3" spans="1:5">
      <c r="A3" s="4" t="s">
        <v>69</v>
      </c>
      <c r="B3" s="5" t="n">
        <v>300000000</v>
      </c>
      <c r="C3" s="5" t="n">
        <v>300000000</v>
      </c>
      <c r="E3" s="5" t="n">
        <v>75000000</v>
      </c>
    </row>
    <row r="4" spans="1:5">
      <c r="A4" s="4" t="s">
        <v>799</v>
      </c>
      <c r="B4" s="7" t="n">
        <v>1e-05</v>
      </c>
      <c r="C4" s="7" t="n">
        <v>1e-05</v>
      </c>
      <c r="E4" s="7" t="n">
        <v>1e-05</v>
      </c>
    </row>
    <row r="5" spans="1:5">
      <c r="A5" s="4" t="s">
        <v>70</v>
      </c>
      <c r="B5" s="5" t="n">
        <v>89862683</v>
      </c>
      <c r="C5" s="5" t="n">
        <v>88764357</v>
      </c>
    </row>
    <row r="6" spans="1:5">
      <c r="A6" s="4" t="s">
        <v>800</v>
      </c>
      <c r="C6" s="6" t="n">
        <v>50000</v>
      </c>
    </row>
    <row r="7" spans="1:5">
      <c r="A7" s="4" t="s">
        <v>177</v>
      </c>
      <c r="C7" s="5" t="n">
        <v>-125000</v>
      </c>
    </row>
    <row r="8" spans="1:5">
      <c r="A8" s="4" t="s">
        <v>801</v>
      </c>
      <c r="B8" s="5" t="n">
        <v>125000</v>
      </c>
    </row>
    <row r="9" spans="1:5">
      <c r="A9" s="4" t="s">
        <v>92</v>
      </c>
      <c r="B9" s="4" t="s">
        <v>50</v>
      </c>
      <c r="C9" s="6" t="n">
        <v>56250</v>
      </c>
    </row>
    <row r="10" spans="1:5">
      <c r="A10" s="4" t="s">
        <v>724</v>
      </c>
      <c r="B10" s="4" t="s">
        <v>50</v>
      </c>
      <c r="C10" s="5" t="n">
        <v>125000</v>
      </c>
    </row>
    <row r="11" spans="1:5">
      <c r="A11" s="4" t="s">
        <v>802</v>
      </c>
      <c r="B11" s="4" t="s">
        <v>50</v>
      </c>
      <c r="C11" s="6" t="n">
        <v>1456492</v>
      </c>
    </row>
    <row r="12" spans="1:5">
      <c r="A12" s="4" t="s">
        <v>71</v>
      </c>
      <c r="B12" s="5" t="n">
        <v>89862683</v>
      </c>
      <c r="C12" s="5" t="n">
        <v>88764357</v>
      </c>
    </row>
    <row r="13" spans="1:5">
      <c r="A13" s="4" t="s">
        <v>107</v>
      </c>
    </row>
    <row r="14" spans="1:5">
      <c r="A14" s="4" t="s">
        <v>70</v>
      </c>
      <c r="C14" s="5" t="n">
        <v>213742</v>
      </c>
    </row>
    <row r="15" spans="1:5">
      <c r="A15" s="4" t="s">
        <v>727</v>
      </c>
      <c r="C15" s="8" t="n">
        <v>0.32</v>
      </c>
    </row>
    <row r="16" spans="1:5">
      <c r="A16" s="4" t="s">
        <v>800</v>
      </c>
      <c r="D16" s="6" t="n">
        <v>68000</v>
      </c>
    </row>
    <row r="17" spans="1:5">
      <c r="A17" s="4" t="s">
        <v>803</v>
      </c>
    </row>
    <row r="18" spans="1:5">
      <c r="A18" s="4" t="s">
        <v>70</v>
      </c>
      <c r="C18" s="5" t="n">
        <v>71248</v>
      </c>
    </row>
    <row r="19" spans="1:5">
      <c r="A19" s="4" t="s">
        <v>727</v>
      </c>
      <c r="C19" s="8" t="n">
        <v>0.7</v>
      </c>
    </row>
    <row r="20" spans="1:5">
      <c r="A20" s="4" t="s">
        <v>393</v>
      </c>
    </row>
    <row r="21" spans="1:5">
      <c r="A21" s="4" t="s">
        <v>70</v>
      </c>
      <c r="B21" s="5" t="n">
        <v>473326</v>
      </c>
    </row>
    <row r="22" spans="1:5">
      <c r="A22" s="4" t="s">
        <v>804</v>
      </c>
      <c r="B22" s="8" t="n">
        <v>0.51</v>
      </c>
    </row>
    <row r="23" spans="1:5">
      <c r="A23" s="4" t="s">
        <v>805</v>
      </c>
    </row>
    <row r="24" spans="1:5">
      <c r="A24" s="4" t="s">
        <v>806</v>
      </c>
      <c r="C24" s="5" t="n">
        <v>713767</v>
      </c>
    </row>
    <row r="25" spans="1:5">
      <c r="A25" s="4" t="s">
        <v>177</v>
      </c>
      <c r="C25" s="6" t="n">
        <v>125000</v>
      </c>
    </row>
    <row r="26" spans="1:5">
      <c r="A26" s="4" t="s">
        <v>807</v>
      </c>
    </row>
    <row r="27" spans="1:5">
      <c r="A27" s="4" t="s">
        <v>70</v>
      </c>
      <c r="D27" s="5" t="n">
        <v>4595187</v>
      </c>
    </row>
    <row r="28" spans="1:5">
      <c r="A28" s="4" t="s">
        <v>727</v>
      </c>
      <c r="D28" s="6" t="n">
        <v>1</v>
      </c>
    </row>
    <row r="29" spans="1:5">
      <c r="A29" s="4" t="s">
        <v>808</v>
      </c>
    </row>
    <row r="30" spans="1:5">
      <c r="A30" s="4" t="s">
        <v>724</v>
      </c>
      <c r="C30" s="5" t="n">
        <v>7500000</v>
      </c>
    </row>
    <row r="31" spans="1:5">
      <c r="A31" s="4" t="s">
        <v>802</v>
      </c>
      <c r="C31" s="6" t="n">
        <v>1456492</v>
      </c>
    </row>
    <row r="32" spans="1:5">
      <c r="A32" s="4" t="s">
        <v>809</v>
      </c>
    </row>
    <row r="33" spans="1:5">
      <c r="A33" s="4" t="s">
        <v>802</v>
      </c>
      <c r="B33" s="6" t="n">
        <v>220000</v>
      </c>
    </row>
    <row r="34" spans="1:5">
      <c r="A34" s="4" t="s">
        <v>810</v>
      </c>
      <c r="B34" s="5" t="n">
        <v>400000</v>
      </c>
    </row>
    <row r="35" spans="1:5">
      <c r="A35" s="4" t="s">
        <v>811</v>
      </c>
    </row>
    <row r="36" spans="1:5">
      <c r="A36" s="4" t="s">
        <v>724</v>
      </c>
      <c r="B36" s="5" t="n">
        <v>100000</v>
      </c>
    </row>
    <row r="37" spans="1:5">
      <c r="A37" s="4" t="s">
        <v>802</v>
      </c>
      <c r="B37" s="6" t="n">
        <v>55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34"/>
    <col customWidth="1" max="3" min="3" width="37"/>
    <col customWidth="1" max="4" min="4" width="21"/>
    <col customWidth="1" max="5" min="5" width="37"/>
    <col customWidth="1" max="6" min="6" width="53"/>
    <col customWidth="1" max="7" min="7" width="16"/>
    <col customWidth="1" max="8" min="8" width="44"/>
    <col customWidth="1" max="9" min="9" width="21"/>
  </cols>
  <sheetData>
    <row r="1" spans="1:9">
      <c r="A1" s="1" t="s">
        <v>812</v>
      </c>
      <c r="B1" s="2" t="s">
        <v>813</v>
      </c>
      <c r="C1" s="2" t="s">
        <v>814</v>
      </c>
      <c r="D1" s="2" t="s">
        <v>815</v>
      </c>
      <c r="E1" s="2" t="s">
        <v>816</v>
      </c>
      <c r="F1" s="2" t="s">
        <v>375</v>
      </c>
      <c r="G1" s="2" t="s">
        <v>817</v>
      </c>
      <c r="H1" s="2" t="s">
        <v>818</v>
      </c>
      <c r="I1" s="2" t="s">
        <v>375</v>
      </c>
    </row>
    <row r="2" spans="1:9">
      <c r="A2" s="4" t="s">
        <v>819</v>
      </c>
      <c r="G2" s="4" t="s">
        <v>820</v>
      </c>
    </row>
    <row r="3" spans="1:9">
      <c r="A3" s="4" t="s">
        <v>821</v>
      </c>
      <c r="D3" s="6" t="n">
        <v>19500</v>
      </c>
    </row>
    <row r="4" spans="1:9">
      <c r="A4" s="4" t="s">
        <v>822</v>
      </c>
      <c r="E4" s="4" t="s">
        <v>823</v>
      </c>
      <c r="F4" s="4" t="s">
        <v>824</v>
      </c>
    </row>
    <row r="5" spans="1:9">
      <c r="A5" s="4" t="s">
        <v>825</v>
      </c>
      <c r="E5" s="6" t="n">
        <v>894</v>
      </c>
      <c r="F5" s="6" t="n">
        <v>5500</v>
      </c>
    </row>
    <row r="6" spans="1:9">
      <c r="A6" s="4" t="s">
        <v>826</v>
      </c>
    </row>
    <row r="7" spans="1:9">
      <c r="A7" s="4" t="s">
        <v>821</v>
      </c>
      <c r="I7" s="6" t="n">
        <v>8923</v>
      </c>
    </row>
    <row r="8" spans="1:9">
      <c r="A8" s="4" t="s">
        <v>827</v>
      </c>
      <c r="I8" s="6" t="n">
        <v>3010</v>
      </c>
    </row>
    <row r="9" spans="1:9">
      <c r="A9" s="4" t="s">
        <v>828</v>
      </c>
    </row>
    <row r="10" spans="1:9">
      <c r="A10" s="4" t="s">
        <v>829</v>
      </c>
      <c r="B10" s="4" t="s">
        <v>443</v>
      </c>
      <c r="C10" s="4" t="s">
        <v>443</v>
      </c>
    </row>
    <row r="11" spans="1:9">
      <c r="A11" s="4" t="s">
        <v>830</v>
      </c>
    </row>
    <row r="12" spans="1:9">
      <c r="A12" s="4" t="s">
        <v>831</v>
      </c>
      <c r="C12" s="6" t="n">
        <v>450000</v>
      </c>
    </row>
    <row r="13" spans="1:9">
      <c r="A13" s="4" t="s">
        <v>832</v>
      </c>
      <c r="C13" s="5" t="n">
        <v>100000</v>
      </c>
      <c r="H13" s="5" t="n">
        <v>400000</v>
      </c>
    </row>
    <row r="14" spans="1:9">
      <c r="A14" s="4" t="s">
        <v>833</v>
      </c>
      <c r="C14" s="8" t="n">
        <v>0.55</v>
      </c>
      <c r="H14" s="8" t="n">
        <v>0.55</v>
      </c>
    </row>
    <row r="15" spans="1:9">
      <c r="A15" s="4" t="s">
        <v>834</v>
      </c>
      <c r="H15" s="6" t="n">
        <v>37500</v>
      </c>
    </row>
    <row r="16" spans="1:9">
      <c r="A16" s="4" t="s">
        <v>835</v>
      </c>
    </row>
    <row r="17" spans="1:9">
      <c r="A17" s="4" t="s">
        <v>836</v>
      </c>
      <c r="H17" s="5" t="n">
        <v>1500000</v>
      </c>
    </row>
    <row r="18" spans="1:9">
      <c r="A18" s="4" t="s">
        <v>837</v>
      </c>
      <c r="H18" s="8" t="n">
        <v>0.55</v>
      </c>
    </row>
    <row r="19" spans="1:9">
      <c r="A19" s="4" t="s">
        <v>838</v>
      </c>
      <c r="H19" s="5" t="n">
        <v>3</v>
      </c>
    </row>
    <row r="20" spans="1:9">
      <c r="A20" s="4" t="s">
        <v>839</v>
      </c>
    </row>
    <row r="21" spans="1:9">
      <c r="A21" s="4" t="s">
        <v>836</v>
      </c>
      <c r="H21" s="5" t="n">
        <v>500000</v>
      </c>
    </row>
    <row r="22" spans="1:9">
      <c r="A22" s="4" t="s">
        <v>838</v>
      </c>
      <c r="H22" s="5" t="n">
        <v>3</v>
      </c>
    </row>
    <row r="23" spans="1:9">
      <c r="A23" s="4" t="s">
        <v>840</v>
      </c>
    </row>
    <row r="24" spans="1:9">
      <c r="A24" s="4" t="s">
        <v>831</v>
      </c>
      <c r="B24" s="6" t="n">
        <v>340000</v>
      </c>
    </row>
    <row r="25" spans="1:9">
      <c r="A25" s="4" t="s">
        <v>841</v>
      </c>
    </row>
    <row r="26" spans="1:9">
      <c r="A26" s="4" t="s">
        <v>463</v>
      </c>
      <c r="B26" s="4" t="s">
        <v>454</v>
      </c>
    </row>
    <row r="27" spans="1:9">
      <c r="A27" s="4" t="s">
        <v>842</v>
      </c>
    </row>
    <row r="28" spans="1:9">
      <c r="A28" s="4" t="s">
        <v>843</v>
      </c>
      <c r="B28" s="4" t="s">
        <v>778</v>
      </c>
    </row>
    <row r="29" spans="1:9">
      <c r="A29" s="4" t="s">
        <v>844</v>
      </c>
    </row>
    <row r="30" spans="1:9">
      <c r="A30" s="4" t="s">
        <v>834</v>
      </c>
      <c r="B30" s="6" t="n">
        <v>37500</v>
      </c>
    </row>
    <row r="31" spans="1:9">
      <c r="A31" s="4" t="s">
        <v>845</v>
      </c>
    </row>
    <row r="32" spans="1:9">
      <c r="A32" s="4" t="s">
        <v>834</v>
      </c>
      <c r="B32" s="6" t="n">
        <v>37500</v>
      </c>
    </row>
    <row r="33" spans="1:9">
      <c r="A33" s="4" t="s">
        <v>846</v>
      </c>
    </row>
    <row r="34" spans="1:9">
      <c r="A34" s="4" t="s">
        <v>836</v>
      </c>
      <c r="B34" s="5" t="n">
        <v>1000000</v>
      </c>
    </row>
    <row r="35" spans="1:9">
      <c r="A35" s="4" t="s">
        <v>838</v>
      </c>
      <c r="B35" s="5" t="n">
        <v>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431</v>
      </c>
    </row>
    <row r="2" spans="1:2">
      <c r="A2" s="3" t="s">
        <v>220</v>
      </c>
    </row>
    <row r="3" spans="1:2">
      <c r="A3" s="5" t="n">
        <v>2018</v>
      </c>
      <c r="B3" s="6" t="n">
        <v>238095</v>
      </c>
    </row>
    <row r="4" spans="1:2">
      <c r="A4" s="5" t="n">
        <v>2019</v>
      </c>
      <c r="B4" s="5" t="n">
        <v>245234</v>
      </c>
    </row>
    <row r="5" spans="1:2">
      <c r="A5" s="5" t="n">
        <v>2020</v>
      </c>
      <c r="B5" s="5" t="n">
        <v>252591</v>
      </c>
    </row>
    <row r="6" spans="1:2">
      <c r="A6" s="5" t="n">
        <v>2021</v>
      </c>
      <c r="B6" s="5" t="n">
        <v>106540</v>
      </c>
    </row>
    <row r="7" spans="1:2">
      <c r="A7" s="5" t="n">
        <v>2022</v>
      </c>
      <c r="B7" s="4" t="s">
        <v>50</v>
      </c>
    </row>
    <row r="8" spans="1:2">
      <c r="A8" s="4" t="s">
        <v>112</v>
      </c>
      <c r="B8" s="6" t="n">
        <v>8424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48</v>
      </c>
      <c r="B1" s="2" t="s">
        <v>849</v>
      </c>
      <c r="C1" s="2" t="s">
        <v>850</v>
      </c>
      <c r="D1" s="2" t="s">
        <v>851</v>
      </c>
      <c r="E1" s="2" t="s">
        <v>852</v>
      </c>
      <c r="F1" s="2" t="s">
        <v>853</v>
      </c>
      <c r="G1" s="2" t="s">
        <v>854</v>
      </c>
      <c r="H1" s="2" t="s">
        <v>855</v>
      </c>
      <c r="I1" s="2" t="s">
        <v>856</v>
      </c>
      <c r="J1" s="2" t="s">
        <v>2</v>
      </c>
      <c r="K1" s="2" t="s">
        <v>32</v>
      </c>
      <c r="L1" s="2" t="s">
        <v>798</v>
      </c>
    </row>
    <row r="2" spans="1:12">
      <c r="A2" s="4" t="s">
        <v>857</v>
      </c>
      <c r="J2" s="6" t="n">
        <v>1458850</v>
      </c>
      <c r="K2" s="6" t="n">
        <v>2200160</v>
      </c>
    </row>
    <row r="3" spans="1:12">
      <c r="A3" s="4" t="s">
        <v>858</v>
      </c>
      <c r="J3" s="4" t="s">
        <v>405</v>
      </c>
    </row>
    <row r="4" spans="1:12">
      <c r="A4" s="4" t="s">
        <v>859</v>
      </c>
      <c r="J4" s="4" t="s">
        <v>416</v>
      </c>
      <c r="K4" s="4" t="s">
        <v>416</v>
      </c>
    </row>
    <row r="5" spans="1:12">
      <c r="A5" s="4" t="s">
        <v>860</v>
      </c>
      <c r="J5" s="6" t="n">
        <v>711900</v>
      </c>
    </row>
    <row r="6" spans="1:12">
      <c r="A6" s="4" t="s">
        <v>861</v>
      </c>
    </row>
    <row r="7" spans="1:12">
      <c r="A7" s="4" t="s">
        <v>862</v>
      </c>
      <c r="J7" s="8" t="n">
        <v>0.48</v>
      </c>
      <c r="K7" s="8" t="n">
        <v>0.4</v>
      </c>
    </row>
    <row r="8" spans="1:12">
      <c r="A8" s="4" t="s">
        <v>863</v>
      </c>
      <c r="J8" s="4" t="s">
        <v>864</v>
      </c>
      <c r="K8" s="4" t="s">
        <v>865</v>
      </c>
    </row>
    <row r="9" spans="1:12">
      <c r="A9" s="4" t="s">
        <v>866</v>
      </c>
      <c r="J9" s="4" t="s">
        <v>867</v>
      </c>
      <c r="K9" s="4" t="s">
        <v>868</v>
      </c>
    </row>
    <row r="10" spans="1:12">
      <c r="A10" s="4" t="s">
        <v>858</v>
      </c>
      <c r="K10" s="4" t="s">
        <v>443</v>
      </c>
    </row>
    <row r="11" spans="1:12">
      <c r="A11" s="4" t="s">
        <v>869</v>
      </c>
    </row>
    <row r="12" spans="1:12">
      <c r="A12" s="4" t="s">
        <v>862</v>
      </c>
      <c r="J12" s="8" t="n">
        <v>0.5</v>
      </c>
      <c r="K12" s="8" t="n">
        <v>0.61</v>
      </c>
    </row>
    <row r="13" spans="1:12">
      <c r="A13" s="4" t="s">
        <v>863</v>
      </c>
      <c r="J13" s="4" t="s">
        <v>870</v>
      </c>
      <c r="K13" s="4" t="s">
        <v>871</v>
      </c>
    </row>
    <row r="14" spans="1:12">
      <c r="A14" s="4" t="s">
        <v>866</v>
      </c>
      <c r="J14" s="4" t="s">
        <v>872</v>
      </c>
      <c r="K14" s="4" t="s">
        <v>873</v>
      </c>
    </row>
    <row r="15" spans="1:12">
      <c r="A15" s="4" t="s">
        <v>858</v>
      </c>
      <c r="K15" s="4" t="s">
        <v>874</v>
      </c>
    </row>
    <row r="16" spans="1:12">
      <c r="A16" s="4" t="s">
        <v>699</v>
      </c>
    </row>
    <row r="17" spans="1:12">
      <c r="A17" s="4" t="s">
        <v>875</v>
      </c>
      <c r="I17" s="5" t="n">
        <v>1000000</v>
      </c>
    </row>
    <row r="18" spans="1:12">
      <c r="A18" s="4" t="s">
        <v>876</v>
      </c>
      <c r="I18" s="8" t="n">
        <v>0.25</v>
      </c>
    </row>
    <row r="19" spans="1:12">
      <c r="A19" s="4" t="s">
        <v>877</v>
      </c>
    </row>
    <row r="20" spans="1:12">
      <c r="A20" s="4" t="s">
        <v>875</v>
      </c>
      <c r="H20" s="5" t="n">
        <v>1000000</v>
      </c>
    </row>
    <row r="21" spans="1:12">
      <c r="A21" s="4" t="s">
        <v>876</v>
      </c>
      <c r="H21" s="8" t="n">
        <v>0.25</v>
      </c>
    </row>
    <row r="22" spans="1:12">
      <c r="A22" s="4" t="s">
        <v>878</v>
      </c>
    </row>
    <row r="23" spans="1:12">
      <c r="A23" s="4" t="s">
        <v>875</v>
      </c>
      <c r="H23" s="5" t="n">
        <v>1000000</v>
      </c>
    </row>
    <row r="24" spans="1:12">
      <c r="A24" s="4" t="s">
        <v>876</v>
      </c>
      <c r="H24" s="8" t="n">
        <v>0.65</v>
      </c>
    </row>
    <row r="25" spans="1:12">
      <c r="A25" s="4" t="s">
        <v>809</v>
      </c>
    </row>
    <row r="26" spans="1:12">
      <c r="A26" s="4" t="s">
        <v>875</v>
      </c>
      <c r="B26" s="5" t="n">
        <v>200000</v>
      </c>
      <c r="C26" s="5" t="n">
        <v>1500000</v>
      </c>
      <c r="D26" s="5" t="n">
        <v>1000000</v>
      </c>
      <c r="E26" s="5" t="n">
        <v>500000</v>
      </c>
      <c r="F26" s="5" t="n">
        <v>500000</v>
      </c>
      <c r="G26" s="5" t="n">
        <v>300000</v>
      </c>
    </row>
    <row r="27" spans="1:12">
      <c r="A27" s="4" t="s">
        <v>876</v>
      </c>
      <c r="B27" s="8" t="n">
        <v>0.7</v>
      </c>
      <c r="C27" s="8" t="n">
        <v>0.55</v>
      </c>
      <c r="D27" s="8" t="n">
        <v>0.7</v>
      </c>
      <c r="E27" s="8" t="n">
        <v>0.7</v>
      </c>
      <c r="F27" s="8" t="n">
        <v>0.7</v>
      </c>
      <c r="G27" s="8" t="n">
        <v>0.7</v>
      </c>
    </row>
    <row r="28" spans="1:12">
      <c r="A28" s="4" t="s">
        <v>879</v>
      </c>
      <c r="J28" s="5" t="n">
        <v>333333</v>
      </c>
    </row>
    <row r="29" spans="1:12">
      <c r="A29" s="4" t="s">
        <v>880</v>
      </c>
    </row>
    <row r="30" spans="1:12">
      <c r="A30" s="4" t="s">
        <v>881</v>
      </c>
      <c r="L30" s="5" t="n">
        <v>155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882</v>
      </c>
      <c r="B1" s="2" t="s">
        <v>1</v>
      </c>
    </row>
    <row r="2" spans="1:2">
      <c r="B2" s="2" t="s">
        <v>883</v>
      </c>
    </row>
    <row r="3" spans="1:2">
      <c r="A3" s="4" t="s">
        <v>884</v>
      </c>
      <c r="B3" s="8" t="n">
        <v>0.25</v>
      </c>
    </row>
    <row r="4" spans="1:2">
      <c r="A4" s="4" t="s">
        <v>885</v>
      </c>
      <c r="B4" s="8" t="n">
        <v>0.7</v>
      </c>
    </row>
    <row r="5" spans="1:2">
      <c r="A5" s="4" t="s">
        <v>886</v>
      </c>
      <c r="B5" s="5" t="n">
        <v>8666667</v>
      </c>
    </row>
    <row r="6" spans="1:2">
      <c r="A6" s="4" t="s">
        <v>887</v>
      </c>
      <c r="B6" s="4" t="s">
        <v>888</v>
      </c>
    </row>
    <row r="7" spans="1:2">
      <c r="A7" s="4" t="s">
        <v>889</v>
      </c>
      <c r="B7" s="8" t="n">
        <v>0.51</v>
      </c>
    </row>
    <row r="8" spans="1:2">
      <c r="A8" s="4" t="s">
        <v>890</v>
      </c>
      <c r="B8" s="5" t="n">
        <v>5941667</v>
      </c>
    </row>
    <row r="9" spans="1:2">
      <c r="A9" s="4" t="s">
        <v>891</v>
      </c>
      <c r="B9" s="8" t="n">
        <v>0.4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32</v>
      </c>
    </row>
    <row r="3" spans="1:3">
      <c r="A3" s="4" t="s">
        <v>893</v>
      </c>
      <c r="B3" s="5" t="n">
        <v>6300000</v>
      </c>
      <c r="C3" s="5" t="n">
        <v>5000000</v>
      </c>
    </row>
    <row r="4" spans="1:3">
      <c r="A4" s="4" t="s">
        <v>894</v>
      </c>
      <c r="B4" s="5" t="n">
        <v>2700000</v>
      </c>
      <c r="C4" s="5" t="n">
        <v>2300000</v>
      </c>
    </row>
    <row r="5" spans="1:3">
      <c r="A5" s="4" t="s">
        <v>895</v>
      </c>
      <c r="B5" s="4" t="s">
        <v>50</v>
      </c>
      <c r="C5" s="4" t="s">
        <v>50</v>
      </c>
    </row>
    <row r="6" spans="1:3">
      <c r="A6" s="4" t="s">
        <v>896</v>
      </c>
      <c r="B6" s="5" t="n">
        <v>-333333</v>
      </c>
      <c r="C6" s="5" t="n">
        <v>-1000000</v>
      </c>
    </row>
    <row r="7" spans="1:3">
      <c r="A7" s="4" t="s">
        <v>897</v>
      </c>
      <c r="B7" s="5" t="n">
        <v>8666667</v>
      </c>
      <c r="C7" s="5" t="n">
        <v>6300000</v>
      </c>
    </row>
    <row r="8" spans="1:3">
      <c r="A8" s="4" t="s">
        <v>898</v>
      </c>
      <c r="B8" s="8" t="n">
        <v>0.47</v>
      </c>
      <c r="C8" s="8" t="n">
        <v>0.41</v>
      </c>
    </row>
    <row r="9" spans="1:3">
      <c r="A9" s="4" t="s">
        <v>899</v>
      </c>
      <c r="B9" s="10" t="n">
        <v>0.62</v>
      </c>
      <c r="C9" s="10" t="n">
        <v>0.5</v>
      </c>
    </row>
    <row r="10" spans="1:3">
      <c r="A10" s="4" t="s">
        <v>900</v>
      </c>
      <c r="B10" s="4" t="s">
        <v>50</v>
      </c>
      <c r="C10" s="4" t="s">
        <v>50</v>
      </c>
    </row>
    <row r="11" spans="1:3">
      <c r="A11" s="4" t="s">
        <v>901</v>
      </c>
      <c r="B11" s="10" t="n">
        <v>-0.7</v>
      </c>
      <c r="C11" s="10" t="n">
        <v>-0.25</v>
      </c>
    </row>
    <row r="12" spans="1:3">
      <c r="A12" s="4" t="s">
        <v>902</v>
      </c>
      <c r="B12" s="8" t="n">
        <v>0.51</v>
      </c>
      <c r="C12" s="8" t="n">
        <v>0.4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03</v>
      </c>
      <c r="B1" s="2" t="s">
        <v>431</v>
      </c>
    </row>
    <row r="2" spans="1:2">
      <c r="A2" s="4" t="s">
        <v>860</v>
      </c>
      <c r="B2" s="6" t="n">
        <v>711900</v>
      </c>
    </row>
    <row r="3" spans="1:2">
      <c r="A3" s="4" t="s">
        <v>904</v>
      </c>
    </row>
    <row r="4" spans="1:2">
      <c r="A4" s="4" t="s">
        <v>860</v>
      </c>
      <c r="B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905</v>
      </c>
      <c r="B1" s="2" t="s">
        <v>1</v>
      </c>
    </row>
    <row r="2" spans="1:2">
      <c r="B2" s="2" t="s">
        <v>883</v>
      </c>
    </row>
    <row r="3" spans="1:2">
      <c r="A3" s="4" t="s">
        <v>906</v>
      </c>
      <c r="B3" s="6" t="n">
        <v>5</v>
      </c>
    </row>
    <row r="4" spans="1:2">
      <c r="A4" s="4" t="s">
        <v>907</v>
      </c>
      <c r="B4" s="5" t="n">
        <v>1000000</v>
      </c>
    </row>
    <row r="5" spans="1:2">
      <c r="A5" s="4" t="s">
        <v>908</v>
      </c>
      <c r="B5" s="4" t="s">
        <v>909</v>
      </c>
    </row>
    <row r="6" spans="1:2">
      <c r="A6" s="4" t="s">
        <v>910</v>
      </c>
      <c r="B6" s="6" t="n">
        <v>5</v>
      </c>
    </row>
    <row r="7" spans="1:2">
      <c r="A7" s="4" t="s">
        <v>911</v>
      </c>
      <c r="B7" s="5" t="n">
        <v>1000000</v>
      </c>
    </row>
    <row r="8" spans="1:2">
      <c r="A8" s="4" t="s">
        <v>912</v>
      </c>
      <c r="B8" s="6" t="n">
        <v>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2</v>
      </c>
    </row>
    <row r="3" spans="1:3">
      <c r="A3" s="4" t="s">
        <v>914</v>
      </c>
      <c r="B3" s="5" t="n">
        <v>1000000</v>
      </c>
      <c r="C3" s="5" t="n">
        <v>9132002</v>
      </c>
    </row>
    <row r="4" spans="1:3">
      <c r="A4" s="4" t="s">
        <v>894</v>
      </c>
      <c r="B4" s="4" t="s">
        <v>50</v>
      </c>
      <c r="C4" s="4" t="s">
        <v>50</v>
      </c>
    </row>
    <row r="5" spans="1:3">
      <c r="A5" s="4" t="s">
        <v>895</v>
      </c>
      <c r="B5" s="4" t="s">
        <v>50</v>
      </c>
      <c r="C5" s="4" t="s">
        <v>50</v>
      </c>
    </row>
    <row r="6" spans="1:3">
      <c r="A6" s="4" t="s">
        <v>896</v>
      </c>
      <c r="B6" s="4" t="s">
        <v>50</v>
      </c>
      <c r="C6" s="5" t="n">
        <v>-8132002</v>
      </c>
    </row>
    <row r="7" spans="1:3">
      <c r="A7" s="4" t="s">
        <v>915</v>
      </c>
      <c r="B7" s="5" t="n">
        <v>1000000</v>
      </c>
      <c r="C7" s="5" t="n">
        <v>1000000</v>
      </c>
    </row>
    <row r="8" spans="1:3">
      <c r="A8" s="4" t="s">
        <v>916</v>
      </c>
      <c r="B8" s="6" t="n">
        <v>5</v>
      </c>
      <c r="C8" s="8" t="n">
        <v>0.92</v>
      </c>
    </row>
    <row r="9" spans="1:3">
      <c r="A9" s="4" t="s">
        <v>899</v>
      </c>
      <c r="B9" s="4" t="s">
        <v>50</v>
      </c>
      <c r="C9" s="4" t="s">
        <v>50</v>
      </c>
    </row>
    <row r="10" spans="1:3">
      <c r="A10" s="4" t="s">
        <v>900</v>
      </c>
      <c r="B10" s="4" t="s">
        <v>50</v>
      </c>
      <c r="C10" s="4" t="s">
        <v>50</v>
      </c>
    </row>
    <row r="11" spans="1:3">
      <c r="A11" s="4" t="s">
        <v>901</v>
      </c>
      <c r="B11" s="4" t="s">
        <v>50</v>
      </c>
      <c r="C11" s="10" t="n">
        <v>-0.42</v>
      </c>
    </row>
    <row r="12" spans="1:3">
      <c r="A12" s="4" t="s">
        <v>917</v>
      </c>
      <c r="B12" s="6" t="n">
        <v>5</v>
      </c>
      <c r="C12" s="6" t="n">
        <v>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918</v>
      </c>
      <c r="B1" s="2" t="s">
        <v>398</v>
      </c>
      <c r="C1" s="2" t="s">
        <v>399</v>
      </c>
      <c r="D1" s="2" t="s">
        <v>2</v>
      </c>
      <c r="E1" s="2" t="s">
        <v>32</v>
      </c>
    </row>
    <row r="2" spans="1:5">
      <c r="A2" s="3" t="s">
        <v>228</v>
      </c>
    </row>
    <row r="3" spans="1:5">
      <c r="A3" s="4" t="s">
        <v>919</v>
      </c>
      <c r="C3" s="6" t="n">
        <v>2067258</v>
      </c>
    </row>
    <row r="4" spans="1:5">
      <c r="A4" s="4" t="s">
        <v>920</v>
      </c>
      <c r="C4" s="5" t="n">
        <v>2067258</v>
      </c>
    </row>
    <row r="5" spans="1:5">
      <c r="A5" s="4" t="s">
        <v>90</v>
      </c>
      <c r="C5" s="6" t="n">
        <v>2067258</v>
      </c>
      <c r="D5" s="4" t="s">
        <v>50</v>
      </c>
      <c r="E5" s="6" t="n">
        <v>-1620151</v>
      </c>
    </row>
    <row r="6" spans="1:5">
      <c r="A6" s="4" t="s">
        <v>921</v>
      </c>
      <c r="E6" s="6" t="n">
        <v>1380600</v>
      </c>
    </row>
    <row r="7" spans="1:5">
      <c r="A7" s="4" t="s">
        <v>922</v>
      </c>
      <c r="E7" s="5" t="n">
        <v>7500000</v>
      </c>
    </row>
    <row r="8" spans="1:5">
      <c r="A8" s="4" t="s">
        <v>923</v>
      </c>
      <c r="B8" s="6" t="n">
        <v>171557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924</v>
      </c>
      <c r="B1" s="2" t="s">
        <v>398</v>
      </c>
      <c r="C1" s="2" t="s">
        <v>399</v>
      </c>
    </row>
    <row r="2" spans="1:3">
      <c r="A2" s="4" t="s">
        <v>863</v>
      </c>
      <c r="B2" s="4" t="s">
        <v>412</v>
      </c>
      <c r="C2" s="4" t="s">
        <v>413</v>
      </c>
    </row>
    <row r="3" spans="1:3">
      <c r="A3" s="4" t="s">
        <v>925</v>
      </c>
      <c r="B3" s="4" t="s">
        <v>404</v>
      </c>
      <c r="C3" s="4" t="s">
        <v>405</v>
      </c>
    </row>
    <row r="4" spans="1:3">
      <c r="A4" s="4" t="s">
        <v>926</v>
      </c>
      <c r="B4" s="4" t="s">
        <v>408</v>
      </c>
      <c r="C4" s="4" t="s">
        <v>409</v>
      </c>
    </row>
    <row r="5" spans="1:3">
      <c r="A5" s="4" t="s">
        <v>859</v>
      </c>
      <c r="B5" s="4" t="s">
        <v>416</v>
      </c>
      <c r="C5" s="4" t="s">
        <v>4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27</v>
      </c>
      <c r="B1" s="2" t="s">
        <v>1</v>
      </c>
    </row>
    <row r="2" spans="1:3">
      <c r="B2" s="2" t="s">
        <v>2</v>
      </c>
      <c r="C2" s="2" t="s">
        <v>32</v>
      </c>
    </row>
    <row r="3" spans="1:3">
      <c r="A3" s="4" t="s">
        <v>928</v>
      </c>
      <c r="B3" s="4" t="s">
        <v>50</v>
      </c>
      <c r="C3" s="6" t="n">
        <v>1380600</v>
      </c>
    </row>
    <row r="4" spans="1:3">
      <c r="A4" s="4" t="s">
        <v>929</v>
      </c>
    </row>
    <row r="5" spans="1:3">
      <c r="A5" s="4" t="s">
        <v>930</v>
      </c>
      <c r="B5" s="4" t="s">
        <v>50</v>
      </c>
      <c r="C5" s="5" t="n">
        <v>3096179</v>
      </c>
    </row>
    <row r="6" spans="1:3">
      <c r="A6" s="4" t="s">
        <v>931</v>
      </c>
      <c r="C6" s="5" t="n">
        <v>-1715579</v>
      </c>
    </row>
    <row r="7" spans="1:3">
      <c r="A7" s="4" t="s">
        <v>928</v>
      </c>
      <c r="C7" s="5" t="n">
        <v>-1380600</v>
      </c>
    </row>
    <row r="8" spans="1:3">
      <c r="A8" s="4" t="s">
        <v>930</v>
      </c>
      <c r="C8" s="4" t="s">
        <v>5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932</v>
      </c>
      <c r="B1" s="2" t="s">
        <v>1</v>
      </c>
    </row>
    <row r="2" spans="1:2">
      <c r="B2" s="2" t="s">
        <v>933</v>
      </c>
    </row>
    <row r="3" spans="1:2">
      <c r="A3" s="3" t="s">
        <v>231</v>
      </c>
    </row>
    <row r="4" spans="1:2">
      <c r="A4" s="4" t="s">
        <v>934</v>
      </c>
      <c r="B4" s="5"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32</v>
      </c>
    </row>
    <row r="3" spans="1:3">
      <c r="A3" s="4" t="s">
        <v>75</v>
      </c>
      <c r="B3" s="6" t="n">
        <v>35596035</v>
      </c>
      <c r="C3" s="6" t="n">
        <v>34840394</v>
      </c>
    </row>
    <row r="4" spans="1:3">
      <c r="A4" s="4" t="s">
        <v>936</v>
      </c>
    </row>
    <row r="5" spans="1:3">
      <c r="A5" s="4" t="s">
        <v>75</v>
      </c>
      <c r="B5" s="5" t="n">
        <v>3292730</v>
      </c>
      <c r="C5" s="5" t="n">
        <v>32010018</v>
      </c>
    </row>
    <row r="6" spans="1:3">
      <c r="A6" s="4" t="s">
        <v>937</v>
      </c>
    </row>
    <row r="7" spans="1:3">
      <c r="A7" s="4" t="s">
        <v>75</v>
      </c>
      <c r="B7" s="6" t="n">
        <v>2673350</v>
      </c>
      <c r="C7" s="6" t="n">
        <v>28303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32</v>
      </c>
    </row>
    <row r="3" spans="1:3">
      <c r="A3" s="4" t="s">
        <v>75</v>
      </c>
      <c r="B3" s="6" t="n">
        <v>35596035</v>
      </c>
      <c r="C3" s="6" t="n">
        <v>34840394</v>
      </c>
    </row>
    <row r="4" spans="1:3">
      <c r="A4" s="4" t="s">
        <v>939</v>
      </c>
    </row>
    <row r="5" spans="1:3">
      <c r="A5" s="4" t="s">
        <v>75</v>
      </c>
      <c r="B5" s="5" t="n">
        <v>29903714</v>
      </c>
      <c r="C5" s="5" t="n">
        <v>33877529</v>
      </c>
    </row>
    <row r="6" spans="1:3">
      <c r="A6" s="4" t="s">
        <v>940</v>
      </c>
    </row>
    <row r="7" spans="1:3">
      <c r="A7" s="4" t="s">
        <v>75</v>
      </c>
      <c r="B7" s="5" t="n">
        <v>1203034</v>
      </c>
      <c r="C7" s="5" t="n">
        <v>907401</v>
      </c>
    </row>
    <row r="8" spans="1:3">
      <c r="A8" s="4" t="s">
        <v>941</v>
      </c>
    </row>
    <row r="9" spans="1:3">
      <c r="A9" s="4" t="s">
        <v>75</v>
      </c>
      <c r="B9" s="5" t="n">
        <v>3614090</v>
      </c>
      <c r="C9" s="4" t="s">
        <v>50</v>
      </c>
    </row>
    <row r="10" spans="1:3">
      <c r="A10" s="4" t="s">
        <v>942</v>
      </c>
    </row>
    <row r="11" spans="1:3">
      <c r="A11" s="4" t="s">
        <v>75</v>
      </c>
      <c r="B11" s="6" t="n">
        <v>875197</v>
      </c>
      <c r="C11" s="6" t="n">
        <v>5546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2</v>
      </c>
    </row>
    <row r="3" spans="1:3">
      <c r="A3" s="4" t="s">
        <v>944</v>
      </c>
    </row>
    <row r="4" spans="1:3">
      <c r="A4" s="4" t="s">
        <v>598</v>
      </c>
      <c r="B4" s="4" t="s">
        <v>461</v>
      </c>
      <c r="C4" s="4" t="s">
        <v>46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2</v>
      </c>
    </row>
    <row r="2" spans="1:3">
      <c r="A2" s="4" t="s">
        <v>946</v>
      </c>
      <c r="B2" s="6" t="n">
        <v>13618655</v>
      </c>
      <c r="C2" s="6" t="n">
        <v>13196060</v>
      </c>
    </row>
    <row r="3" spans="1:3">
      <c r="A3" s="4" t="s">
        <v>936</v>
      </c>
    </row>
    <row r="4" spans="1:3">
      <c r="A4" s="4" t="s">
        <v>946</v>
      </c>
      <c r="B4" s="5" t="n">
        <v>13613043</v>
      </c>
      <c r="C4" s="5" t="n">
        <v>13174461</v>
      </c>
    </row>
    <row r="5" spans="1:3">
      <c r="A5" s="4" t="s">
        <v>937</v>
      </c>
    </row>
    <row r="6" spans="1:3">
      <c r="A6" s="4" t="s">
        <v>946</v>
      </c>
      <c r="B6" s="6" t="n">
        <v>5612</v>
      </c>
      <c r="C6" s="6" t="n">
        <v>215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1</v>
      </c>
    </row>
    <row r="2" spans="1:2">
      <c r="B2" s="2" t="s">
        <v>431</v>
      </c>
    </row>
    <row r="3" spans="1:2">
      <c r="A3" s="4" t="s">
        <v>948</v>
      </c>
    </row>
    <row r="4" spans="1:2">
      <c r="A4" s="4" t="s">
        <v>949</v>
      </c>
      <c r="B4" s="6" t="n">
        <v>500000</v>
      </c>
    </row>
    <row r="5" spans="1:2">
      <c r="A5" s="4" t="s">
        <v>950</v>
      </c>
    </row>
    <row r="6" spans="1:2">
      <c r="A6" s="4" t="s">
        <v>951</v>
      </c>
      <c r="B6" s="5" t="n">
        <v>6000000</v>
      </c>
    </row>
    <row r="7" spans="1:2">
      <c r="A7" s="4" t="s">
        <v>949</v>
      </c>
      <c r="B7" s="6" t="n">
        <v>5625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07:46:55Z</dcterms:created>
  <dcterms:modified xmlns:dcterms="http://purl.org/dc/terms/" xmlns:xsi="http://www.w3.org/2001/XMLSchema-instance" xsi:type="dcterms:W3CDTF">2018-04-02T07:46:55Z</dcterms:modified>
</cp:coreProperties>
</file>